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General" sheetId="10" r:id="rId10"/>
    <s:sheet name="Note 2 - Stock-based Compensati" sheetId="11" r:id="rId11"/>
    <s:sheet name="Note 3 - Loan Portfolio" sheetId="12" r:id="rId12"/>
    <s:sheet name="Note 4 - Allowance for Loan Los" sheetId="13" r:id="rId13"/>
    <s:sheet name="Note 5 - Securities" sheetId="14" r:id="rId14"/>
    <s:sheet name="Note 6 - Recent Accounting Pron" sheetId="15" r:id="rId15"/>
    <s:sheet name="Note 7 - Defined Benefit Plan" sheetId="16" r:id="rId16"/>
    <s:sheet name="Note 8 - Fair Value Measurement" sheetId="17" r:id="rId17"/>
    <s:sheet name="Note 9 - Components of Accumula" sheetId="18" r:id="rId18"/>
    <s:sheet name="Note 2 - Stock-based Compensa19" sheetId="19" r:id="rId19"/>
    <s:sheet name="Note 3 - Loan Portfolio (Tables" sheetId="20" r:id="rId20"/>
    <s:sheet name="Note 4 - Allowance for Loan L21" sheetId="21" r:id="rId21"/>
    <s:sheet name="Note 5 - Securities (Tables)" sheetId="22" r:id="rId22"/>
    <s:sheet name="Note 7 - Defined Benefit Plan (" sheetId="23" r:id="rId23"/>
    <s:sheet name="Note 8 - Fair Value Measureme24" sheetId="24" r:id="rId24"/>
    <s:sheet name="Note 9 - Components of Accumu25" sheetId="25" r:id="rId25"/>
    <s:sheet name="Note 2 - Stock-based Compensa26" sheetId="26" r:id="rId26"/>
    <s:sheet name="Note 2 - Stock-based Compensa27" sheetId="27" r:id="rId27"/>
    <s:sheet name="Note 3 - Loan Portfolio (Detail" sheetId="28" r:id="rId28"/>
    <s:sheet name="Note 4 - Allowance for Loan L29" sheetId="29" r:id="rId29"/>
    <s:sheet name="Note 4 - Allowance for Loan L30" sheetId="30" r:id="rId30"/>
    <s:sheet name="Note 4 - Allowance for Loan L31" sheetId="31" r:id="rId31"/>
    <s:sheet name="Note 4 - Allowance for Loan L32" sheetId="32" r:id="rId32"/>
    <s:sheet name="Note 4 - Allowance for Loan L33" sheetId="33" r:id="rId33"/>
    <s:sheet name="Note 4 - Allowance for Loan L34" sheetId="34" r:id="rId34"/>
    <s:sheet name="Note 4 - Allowance for Loan L35" sheetId="35" r:id="rId35"/>
    <s:sheet name="Note 4 - Allowance for Loan L36" sheetId="36" r:id="rId36"/>
    <s:sheet name="Note 4 - Allowance for Loan L37" sheetId="37" r:id="rId37"/>
    <s:sheet name="Note 4 - Allowance for Loan L38" sheetId="38" r:id="rId38"/>
    <s:sheet name="Note 4 - Allowance for Loan L39" sheetId="39" r:id="rId39"/>
    <s:sheet name="Note 5 - Securities (Details)" sheetId="40" r:id="rId40"/>
    <s:sheet name="Note 5 - Securities (Details) -" sheetId="41" r:id="rId41"/>
    <s:sheet name="Note 5 - Securities (Details)42" sheetId="42" r:id="rId42"/>
    <s:sheet name="Note 5 - Securities (Details)43" sheetId="43" r:id="rId43"/>
    <s:sheet name="Note 5 - Securities (Details)44" sheetId="44" r:id="rId44"/>
    <s:sheet name="Note 7 - Defined Benefit Plan45" sheetId="45" r:id="rId45"/>
    <s:sheet name="Note 7 - Defined Benefit Plan46" sheetId="46" r:id="rId46"/>
    <s:sheet name="Note 8 - Fair Value Measureme47" sheetId="47" r:id="rId47"/>
    <s:sheet name="Note 8 - Fair Value Measureme48" sheetId="48" r:id="rId48"/>
    <s:sheet name="Note 8 - Fair Value Measureme49" sheetId="49" r:id="rId49"/>
    <s:sheet name="Note 8 - Fair Value Measureme50" sheetId="50" r:id="rId50"/>
    <s:sheet name="Note 9 - Components of Accumu51" sheetId="51" r:id="rId51"/>
    <s:sheet name="Note 9 - Components of Accumu52" sheetId="52" r:id="rId52"/>
    <s:sheet name="Note 9 - Components of Accumu53" sheetId="53" r:id="rId53"/>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30, 2015</t>
  </si>
  <si>
    <t>Oct. 30, 2015</t>
  </si>
  <si>
    <t>Document and Entity Information [Abstract]</t>
  </si>
  <si>
    <t>Entity Registrant Name</t>
  </si>
  <si>
    <t>NATIONAL BANKSHARES INC</t>
  </si>
  <si>
    <t>Trading Symbol</t>
  </si>
  <si>
    <t>nks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due from banks</t>
  </si>
  <si>
    <t>Interest-bearing deposits</t>
  </si>
  <si>
    <t>Securities available for sale, at fair value</t>
  </si>
  <si>
    <t>Securities held to maturity (fair value approximates $159,443 at September 30, 2015 and $167,703 at December 31, 2014)</t>
  </si>
  <si>
    <t>Restricted stock, at cost</t>
  </si>
  <si>
    <t>Loans held for sale</t>
  </si>
  <si>
    <t>Loan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955,974 shares at September 30, 2015 and 6,950,474 at December 31, 2014</t>
  </si>
  <si>
    <t>Retained earnings</t>
  </si>
  <si>
    <t>Accumulated other comprehensive loss, net</t>
  </si>
  <si>
    <t>Total stockholders' equity</t>
  </si>
  <si>
    <t>Total liabilities and stockholders' equity</t>
  </si>
  <si>
    <t>Consolidated Balance Sheets (Current Period Unaudited) (Parentheticals) - USD ($) $ in Thousands</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shares in Thousands, $ in Thousands</t>
  </si>
  <si>
    <t>3 Months Ended</t>
  </si>
  <si>
    <t>Sep. 30, 2014</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net</t>
  </si>
  <si>
    <t>Total noninterest income</t>
  </si>
  <si>
    <t>Noninterest Expense</t>
  </si>
  <si>
    <t>Salaries and employee benefits</t>
  </si>
  <si>
    <t>Occupancy and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in Shares)</t>
  </si>
  <si>
    <t>Weighted average number of common shares outstanding – diluted (in Shares)</t>
  </si>
  <si>
    <t>Dividends declared per common share (in Dollars per share)</t>
  </si>
  <si>
    <t>Consolidated Statements of Comprehensive Income (Unaudited) - USD ($) $ in Thousands</t>
  </si>
  <si>
    <t>Other Comprehensive Income, Net of Tax</t>
  </si>
  <si>
    <t>Unrealized holding gains on available for sale securities net of tax of $1,394 and $919 for the periods ended September 30, 2015 and 2014, respectively</t>
  </si>
  <si>
    <t>Reclassification adjustment for gains included in net income, net of tax of $(1) and ($1) for the periods ended September 30, 2015 and 2014, respectively</t>
  </si>
  <si>
    <t>Other comprehensive income, net of tax of $1,393 and $918 for the periods ended September 30, 2015 and 2014, respectively</t>
  </si>
  <si>
    <t>Total Comprehensive Income</t>
  </si>
  <si>
    <t>Consolidated Statements of Comprehensive Income (Unaudited) (Parentheticals) - USD ($) $ in Thousands</t>
  </si>
  <si>
    <t>Unrealized holding gains on available for sale securities, tax</t>
  </si>
  <si>
    <t>Reclassification adjustment, tax</t>
  </si>
  <si>
    <t>Other comprehensive income, tax</t>
  </si>
  <si>
    <t>Consolidated Statements of Changes in Stockholders' Equity (Unaudited) - USD ($) $ in Thousands</t>
  </si>
  <si>
    <t>Common Stock [Member]</t>
  </si>
  <si>
    <t>Retained Earnings [Member]</t>
  </si>
  <si>
    <t>AOCI Attributable to Parent [Member]</t>
  </si>
  <si>
    <t>Total</t>
  </si>
  <si>
    <t>Balance at Dec. 31, 2013</t>
  </si>
  <si>
    <t>Net income</t>
  </si>
  <si>
    <t>Dividends</t>
  </si>
  <si>
    <t>Exercise of stock options</t>
  </si>
  <si>
    <t>Other comprehensive income (loss), net of tax</t>
  </si>
  <si>
    <t>Balance at Sep. 30, 2014</t>
  </si>
  <si>
    <t>Balance at Dec. 31, 2014</t>
  </si>
  <si>
    <t>Balance at Sep. 30, 2015</t>
  </si>
  <si>
    <t>Consolidated Statements of Changes in Stockholders' Equity (Unaudited) (Parentheticals) - USD ($) $ in Thousands</t>
  </si>
  <si>
    <t>Dividends, per share</t>
  </si>
  <si>
    <t>Other comprehensive income (loss), tax</t>
  </si>
  <si>
    <t>Consolidated Statements of Cash Flows (Unaudited) - USD ($) $ in Thousands</t>
  </si>
  <si>
    <t>Cash Flows from Operating Activities</t>
  </si>
  <si>
    <t>Adjustments to reconcile net income to net cash provided by operating activities:</t>
  </si>
  <si>
    <t>Depreciation of bank premises and equipment</t>
  </si>
  <si>
    <t>Amortization of intangibles</t>
  </si>
  <si>
    <t>Amortization of premiums and accretion of discounts, net</t>
  </si>
  <si>
    <t>Losses on disposal of premises and equipment</t>
  </si>
  <si>
    <t>Gains on sales and calls of securities available for sale, net</t>
  </si>
  <si>
    <t>Gains on calls of securities held to maturity, net</t>
  </si>
  <si>
    <t>Losses and write-downs on other real estate owned, net</t>
  </si>
  <si>
    <t>Increase in cash value of bank-owned life insurance</t>
  </si>
  <si>
    <t>Originations of mortgage loans held for sale</t>
  </si>
  <si>
    <t>Proceeds from sale of mortgage loans held for sale</t>
  </si>
  <si>
    <t>Gains on sale of mortgage loans held for sale</t>
  </si>
  <si>
    <t>Net change in:</t>
  </si>
  <si>
    <t>Net cash provided by operating activities</t>
  </si>
  <si>
    <t>Cash Flows from Investing Activities</t>
  </si>
  <si>
    <t>Net change interest-bearing deposits</t>
  </si>
  <si>
    <t>Proceeds from calls, principal payments, sales and maturities of securities available for sale</t>
  </si>
  <si>
    <t>Proceeds from calls, principal payment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sale of other real estate owned</t>
  </si>
  <si>
    <t>Recoveries on loans charged off</t>
  </si>
  <si>
    <t>Proceeds from sale and purchases of premises and equipment, net</t>
  </si>
  <si>
    <t>Net cash provided by (used in) investing activities</t>
  </si>
  <si>
    <t>Cash Flows from Financing Activities</t>
  </si>
  <si>
    <t>Net change in time deposits</t>
  </si>
  <si>
    <t>Net change in other deposits</t>
  </si>
  <si>
    <t>Cash dividends paid</t>
  </si>
  <si>
    <t>Stock options exercised</t>
  </si>
  <si>
    <t>Net cash used in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gains (losses) on securities available for sale</t>
  </si>
  <si>
    <t>Note 1 - General</t>
  </si>
  <si>
    <t>Disclosure Text Block [Abstract]</t>
  </si>
  <si>
    <t>Organization, Consolidation and Presentation of Financial Statements Disclosure [Text Block]</t>
  </si>
  <si>
    <t>Note 1 : General 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and nine month periods ended September 30, 2015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2014 Form 10-K. The Company posts all reports required to be filed under the Securities and Exchange Act of 1934 on its web site at www.nationalbankshares.com.</t>
  </si>
  <si>
    <t>Note 2 - Stock-based Compensation</t>
  </si>
  <si>
    <t>Disclosure of Compensation Related Costs, Share-based Payments [Abstract]</t>
  </si>
  <si>
    <t>Disclosure of Compensation Related Costs, Share-based Payments [Text Block]</t>
  </si>
  <si>
    <t xml:space="preserve">Note 2 : Stock-Based Compensation The Company’s 1999 Stock Option Plan was terminated on March 9, 2009. Incentive stock options were granted annually to key employees of NBI and its subsidiaries from 1999 to 2005 and none have been granted since 2005. All of the stock options are vested.
Options Shares Weighted Weighted
Outstanding at January 1, 2015 20,500 $ 23.00
Exercised (5,500 ) 23.00
Forfeited or expired ---
Outstanding September 30, 2015 15,000 $ 23.00 0.107 $ 122
Exercisable at September30, 2015 15,000 $ 23.00 0.107 $ 122 There were 5,500 shares with an intrinsic value of $35 exercised during the nine months ended September 30, 2015. There were 2,500 shares with an intrinsic value of $15 exercised during 2014. </t>
  </si>
  <si>
    <t>Note 3 - Loan Portfolio</t>
  </si>
  <si>
    <t>Receivables [Abstract]</t>
  </si>
  <si>
    <t>Loans, Notes, Trade and Other Receivables Disclosure [Text Block]</t>
  </si>
  <si>
    <t xml:space="preserve">Note 3 : Loan Portfolio
September 30, December 31, 2014
Real estate construction $ 44,886 $ 45,562
Consumer real estate 144,990 147,039
Commercial real estate 315,008 310,762
Commercial non real estate 39,255 33,413
Public sector and IDA 52,330 41,361
Consumer non real estate 30,140 28,182
Gross loans 626,609 606,319
Less unearned income and deferred fees (854 ) (853 )
Loans, net of unearned income and deferred fees $ 625,755 $ 605,466 </t>
  </si>
  <si>
    <t>Note 4 - Allowance for Loan Losses, Nonperforming Assets and Impaired Loans</t>
  </si>
  <si>
    <t>Disclosure Text Block Supplement [Abstract]</t>
  </si>
  <si>
    <t>Allowance for Credit Losses [Text Block]</t>
  </si>
  <si>
    <t>Note 4: Allowance for Loan Losses, Nonperforming Assets and Impaired Loans Impaired loans are those loans that have been modified in a troubled debt restructure (“TDR” or “restructure”) and larger, non-homogeneous loans that are in nonaccrual or exhibit payment history or financial status that indicate the probability that collection will not occur when due according to the loan’s original terms. Generally, impaired loans are given risk ratings that indicate higher risk, such as “classified” or “other assets especially mentioned.” Impaired loans are individually evaluated to determine appropriate reserves and are measured at the lower of the invested amount or the fair market value. Impaired loans that are not troubled debt restructures and for which fair value measurement indicates an impairment loss are designated nonaccrual. A restructured loan that maintains current status for at least six months may be in accrual status. Please refer to Note 1 of the Company’s 2014 Form 10-K, “Summary of Significant Accounting Policies” for additional information on evaluation of impaired loans and associated specific reserves, and policies regarding nonaccruals, past due status and charge-offs. Troubled debt restructures impact the estimation of the appropriate level of the allowance for loan losses. If the restructuring included forgiveness of a portion of principal, the charge-off is included in the historical charge-off rates applied to the collective evaluation methodology. Further, restructured loans are individually evaluated for impairment and any amount of book value that exceeds fair value is accrued in the allowance for loan losses. TDRs that experience a payment default are examined to determine whether the default indicates collateral dependency or a decline in estimates of cash flow used in the fair value measurement. TDRs that are determined to be collateral-dependent, as well as all impaired loans that are determined to be collateral dependent, are charged down to fair value net of estimated costs to dispose. Deficiencies indicated by impairment measurements for TDRs that are not collateral dependent may be accrued in the allowance for loan losses or charged off if deemed uncollectible.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mmercial Non Real Estate
Construction, residential Commercial and Industrial
Construction, other
Public Sector and IDA
Consumer Real Estate Public sector and IDA
Equity lines
Residential closed-end first liens Consumer Non Real Estate
Residential closed-end junior liens Credit cards
Investor-owned residential real estate Automobile
Other consumer loans
Commercial Real Estate
Multifamily real estate
Commercial real estate, owner-occupied
Commercial real estate, other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loss rate for the current quarter is averaged with that of prior periods to obtain the historical loss rate.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high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 loan officers’ experience , lending policies and the Company’s loan review system . The analysis of certain factors results in standard allocations to all segments and classes. These factors include loan officers’ average years of experience, the risk from changes in lending policies, and the risk from changes in loan review. Factors analyzed for each class, with resultant allocations based upon the level of risk assessed for each class, include levels of past due loans, nonaccrual loans, current class balance as a percentage of total loans, and the percentage of high risk loans (defined to be junior lien mortgages, high loan-to-value loans, and interest only loans) within the class. Additionally, factors specific to each segment are analyzed and result in allocations to the segment. Real estate construction loans are subject to general risks from changing commercial building and housing market trends and economic conditions that may impact demand for completed properties and the costs of completion. These risks are measured by market-area unemployment rates, bankruptcy rates, housing and commercial building market trends, and interest rates.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classified. The Company allocates additional reserves for “high risk” loans. High risk loans include junior liens, interest only and high loan to value loans. A detailed analysis showing the allowance roll-forward by portfolio segment and related loan balance by segment follows.
A ctivity in the Allowance for Loan Losses for the Nine Months Ended September 30, 2015
Real Estate Construction Consumer Real Estate Commercial Real Estate Commercial Non Real Estate Public Sector and IDA Consumer Non Real Estate Unallocated Total
Balance, December 31, 2014 $ 612 $ 1,662 3,537 $ 1,475 $ 327 $ 602 $ 48 $ 8,263
Charge-offs --- (201 ) (155 ) (453 ) --- (193 ) --- (1,002 )
Recoveries --- 1 36 1 --- 84 --- 122
Provision for loan losses (77 ) 332 420 (153 ) 170 21 21 734
Balance, September 30, 2015 $ 535 $ 1,794 $ 3,838 $ 870 $ 497 $ 514 $ 69 $ 8,117
A ctivity in the Allowance for Loan Losses for the Nine Months Ended September 30, 2014
Real Estate Construction Consumer Real Estate Commercial Real Estate Commercial Non Real Estate Public Sector and IDA Consumer Non Real Estate Unallocated Total
Balance, December 31, 2013 $ 863 $ 1,697 $ 3,685 $ 989 $ 132 $ 576 $ 285 $ 8,227
Charge-offs (2 ) (97 ) (1,115 ) (79 ) --- (275 ) --- (1,568 )
Recoveries --- --- 33 132 --- 47 --- 212
Provision for loan losses (277 ) 78 1,072 22 148 261 (144 ) 1,160
Balance, September 30, 2014 $ 584 $ 1,678 $ 3,675 $ 1,064 $ 280 $ 609 $ 141 $ 8,031
A ctivity in the Allowance for Loan Losses for the Year Ended December 31, 2014
Real Estate Construction Consumer Real Estate Commercial Real Estate Commercial Non Real Estate Public Sector and IDA Consumer Non Real Estate Unallocated Total
Balance, December 31, 2013 $ 863 $ 1,697 $ 3,685 $ 989 $ 132 $ 576 $ 285 $ 8,227
Charge-offs (2 ) (222 ) (1,201 ) (89 ) --- (346 ) --- (1,860 )
Recoveries --- --- 50 132 --- 73 --- 255
Provision for loan losses (249 ) 187 1,003 443 195 299 (237 ) 1,641
Balance, December 31, 2014 $ 612 $ 1,662 $ 3,537 $ 1,475 $ 327 $ 602 $ 48 $ 8,263
Allowance for Loan Losses as of September 30, 2015
Real Estate Construction Consumer Real Estate Commercial Real Estate Commercial Non Real Estate Public Sector and IDA Consumer Non Real Estate Unallocated Total
Individually evaluated for impairment $ --- $ 25 $ 119 $ --- $ --- $ --- $ --- $ 144
Collectively evaluated for impairment 535 1,769 3,719 870 497 514 69 7,973
Total $ 535 $ 1,794 $ 3,838 $ 870 $ 497 $ 514 $ 69 $ 8,117
Allowance for Loan Losses as of December 31, 2014
Real Estate Construction Consumer Real Estate Commercial Real Estate Commercial Non Real Estate Public Sector and IDA Consumer Non Real Estate Unallocated Total
Individually evaluated for impairment $ --- $ 14 $ 258 $ 10 $ --- $ --- $ --- $ 282
Collectively evaluated for impairment 612 1,648 3,279 1,465 327 602 48 7,981
Total $ 612 $ 1,662 $ 3,537 $ 1,475 $ 327 $ 602 $ 48 $ 8,263
Loans as of September 30, 2015
Real Estate Construction Consumer Real Estate Commercial Real Estate Commercial Non Real Estate Public Sector and IDA Consumer Non Real Estate Unallocated Total
Individually evaluated for impairment $ --- $ 973 $ 13,042 $ 997 $ --- $ --- $ --- $ 15,012
Collectively evaluated for impairment 44,886 144,017 301,966 38,258 52,330 30,140 --- 611,597
Total loans $ 44,886 $ 144,990 $ 315,008 $ 39,255 $ 52,330 $ 30,140 $ --- $ 626,609
Loans as of December 31, 2014
Real Estate Construction Consumer Real Estate Commercial Real Estate Commercial Non Real Estate Public Sector and IDA Consumer Non Real Estate Unallocated Total
Individually evaluated for impairment $ --- $ 819 $ 13,624 $ 678 $ --- $ --- $ --- $ 15,121
Collectively evaluated for impairment 45,562 146,220 297,138 32,735 41,361 28,182 --- 591,198
Total $ 45,562 $ 147,039 $ 310,762 $ 33,413 $ 41,361 $ 28,182 $ --- $ 606,319 A summary of ratios for the allowance for loan losses follows.
As of the Nine Months Ended September 30, For the Year E nded December 31,
2015 2014 2014
Ratio of allowance for loan losses to the end of period loans, net of unearned income and deferred fees 1.30 % 1.35 % 1.36 %
Ratio of net charge-offs to average loans, net of unearned income and deferred fees (1) 0.19 % 0.31 % 0.27 %
(1) A summary of nonperforming assets follows.
September 30, December 31,
2015 2014 2014
Nonperforming assets:
Nonaccrual loans $ 3,207 $ 5,366 $ 3,999
Restructured loans in nonaccrual 5,781 2,360 5,288
Total nonperforming loans 8,988 7,726 9,287
Other real estate owned, net 4,194 5,145 4,744
Total nonperforming assets $ 13,182 $ 12,871 $ 14,031
Ratio of nonperforming assets to loans, net of unearned income and deferred fees, plus other real estate owned 2.09 % 2.14 % 2.30 %
Ratio of allowance for loan losses to nonperforming loans ( 1 ) 90.31 % 103.95 % 88.97 % (1) A summary of loans past due 90 days or more and impaired loans follows.
September 30, December 31,
2015 2014 2014
Loans past due 90 days or more and still accruing $ 47 $ 485 $ 207
Ratio of loans past due 90 days or more and still accruing to loans, net of unearned income and deferred fees 0.01 % 0.08 % 0.03 %
Accruing restructured loans $ 6,080 $ 5,947 $ 6,040
Impaired loans:
Impaired loans with no valuation allowance $ 12,548 $ 9,223 $ 7,615
Impaired loans with a valuation allowance 2,464 5,964 7,506
Total impaired loans $ 15,012 $ 15,187 $ 15,121
Valuation allowance (144 ) (296 ) (282 )
Impaired loans, net of allowance $ 14,868 $ 14,891 $ 14,839
Average recorded investment in impaired loans (1) $ 15,902 $ 15,974 $ 16,311
Interest income recognized on impaired loans, after designation as impaired $ 267 $ 384 $ 473
Amount of income recognized on a cash basis $ --- $ --- $ --- (1) Nonaccrual loans that meet the Company’s balance threshold of $250 and all TDRs are designated as impaired. No interest income was recognized on nonaccrual loans for the nine months ended September 30, 2015 or September 30, 2014 or for the year ended December 31, 2014. A detailed analysis of investment in impaired loans, associated reserves and interest income recognized, segregated by loan class follows.
Impaired Loans as of September 30, 2015
Principal Balance (A) Total Recorded Investment (1) Recorded Investment (1) Recorded Investment (1) Related Allowance
Co nsumer Real Estate (2)
Residential closed-end first liens $ 718 $ 675 $ 306 $ 369 $ 14
Residential closed-end junior liens 223 223 --- 223 7
Investor-owned residential real estate 75 75 --- 75 4
Commercial Real Estate (2)
Multifamily real estate 2,900 2,665 868 1,797 119
Commercial real estate, owner-occupied 4,555 4,489 4,489 --- ---
Commercial real estate, other 6,013 5,888 5,888 --- ---
Commercial Non Real Estate (2)
Commercial and Industrial 1,005 997 997 --- ---
Total $ 15,489 $ 15,012 $ 12,548 $ 2,464 $ 144 (1) (2)
Impaired Loans as of December 31, 2014
Principal Balance (A) Total Recorded Investment (1) Recorded Investment (1) Recorded Investment (1) Related Allowance
Co nsumer Real Estate (2)
Residential closed-end first liens $ 530 $ 503 $ 311 $ 192 $ 2
Residential closed-end junior liens 239 239 --- 239 8
Investor-owned residential real estate 77 77 --- 77 4
Commercial Real Estate (2)
Multifamily real estate 2,911 2,735 868 1,866 170
Commercial real estate, owner occupied 4,919 4,821 3,314 1,508 74
Commercial real estate, other 6,080 6,068 3,072 2,996 14
Commercial Non Real Estate (2)
Commercial and Industrial 678 678 50 628 10
Total $ 15,434 $ 15,121 $ 7,615 $ 7,506 $ 282 (1) (2) The following tables show the average recorded investment and interest income recognized for impaired loans.
For the Nine Months Ended September 30, 2015
Average Recorded Investment (1) Interest Income Recognized
Co nsumer Real Estate (2)
Residential closed-end first liens $ 685 $ 33
Residential closed-end junior liens 231 11
Investor-owned residential real estate 76 4
Commercial Real Estate (2)
Multifamily real estate 2,670 ---
Commercial real estate, owner occupied 5,302 86
Commercial real estate, other 5,924 128
Commercial Non Real Estate (2)
Commercial and Industrial 1,014 5
Total $ 15,902 $ 267 (1) (2)
For the Nine Months Ended September 30, 2014
Average Recorded Investment (1) Interest Income Recognized
Co nsumer Real Estate (2)
Residential closed-end first liens $ 385 $ 19
Residential closed-end junior liens 251 12
Investor-owned residential real estate 78 4
Commercial Real Estate (2)
Multifamily real estate 2,807 ---
Commercial real estate, owner occupied 5,606 153
Commercial real estate, other 6,134 164
Commercial Non Real Estate (2)
Commercial and Industrial 713 32
Consumer Non Real Estate (2)
Automobile --- ---
Total $ 15,974 $ 384 (1) (2)
For the Year Ended December 31, 2014
Average Recorded Investment (1) Interest Income Recognized
Consumer Real Estate (2)
Residential closed-end first liens 555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1) Recorded investment is net of charge-offs and interest paid while a loan is in nonaccrual status.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consecutive payments in accordance with repayment terms and timeframes may be returned to accrual status. A restructured loan for which impairment measurement does not indicate a loss and that maintains current status for at least six months may be returned to accrual status. An analysis of past due and nonaccrual loans
September 30, 2015
30 – 89 Days Past Due 90 or M ore Days Past Due 90 or More Days Past Due and Still Accruing Nonaccruals (Including Impaired Nonaccruals)
Real Estate Construction (1)
Construction, other $ 27 $ --- $ --- $ ---
Consumer Real Estate (1)
Equity lines 63 --- --- ---
Residential closed-end first liens 1,305 46 46 3
Residential closed-end junior liens 64 --- ---
Investor-owned residential real estate --- --- --- 12
Commercial Real Estate (1)
Multifamily real estate 547 2,665 --- 2,665
Commercial real estate, owner-occupied 269 1,519 --- 2,542
Commercial real estate, other 59 --- --- 2,883
Commercial Non Real Estate (1)
Commercial and Industrial 71 883 --- 883
Consumer Non Real Estate (1)
Credit cards 9 1 1 ---
Automobile 175 --- --- ---
Other consumer loans 63 --- --- ---
Total $ 2,652 $ 5,114 $ 47 $ 8,988
December 31, 2014
30 – 89 Days Past Due 90 or M ore Days Past Due 90 or More Days Past Due and Still Accruing Nonaccruals (Including Impaired Nonaccruals)
Real Estate Construction (1)
Construction, other 28 --- --- ---
Consumer Real Estate (1)
Equity Lines 25 --- --- ---
Residential closed-end first liens 719 185 80 105
Residential closed-end junior liens 74 1 1 ---
Investor-owned residential real estate 336 45 --- 59
Commercial Real Estate (1)
Multifamily real estate 850 868 --- 2,735
Commercial real estate, owner occupied --- 1,066 102 2,573
Commercial real estate, other --- 70 --- 3,066
Commercial Non Real Estate (1)
Commercial and Industrial 153 43 --- 749
Consumer Non Real Estate (1)
Credit cards 3 4 4 ---
Automobile 205 20 20 ---
Other consumer loans 54 --- --- ---
Total $ 2,447 $ 2,302 $ 207 $ 9,287 (1)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cations are increased by 50% and by 100% for loans with grades of “special mention” and “classified,” respectively. Determination of risk grades was completed for the portfolio as of September 30, 2015 and December 31, 2014. The following displays collectively-evaluated loans by credit quality indicator. September 30, 2015
Pass Special Mention Classified (Excluding Impaired)
Real Estate Construction
Construction, 1-4 family residential $ 10,532 $ 3,768 $ ---
Construction, other 30,586 --- ---
Consumer Real Estate
Equity lines 15,715 17 78
Closed-end first liens 78,380 464 830
Closed-end junior liens 4,653 55 63
Investor-owned residential real estate 42,283 611 868
Commercial Real Estate
Multifamily residential real estate 75,085 1,345 1,815
Commercial real estate owner-occupied 124,459 1,278 1,316
Commercial real estate, other 95,149 1,519 ---
Commercial Non Real Estate
Commercial and Industrial 37,217 357 684
Public Sector and IDA
States and political subdivisions 52,330 --- ---
Consumer Non Real Estate
Credit cards 5,981 --- ---
Automobile 12,134 123 39
Other consumer 11,819 31 13
Total $ 596,323 $ 9,568 $ 5,706 The following displays collectively-evaluated loans by credit quality indicator. December 31, 201 4
Pass Special Mention (Excluding Impaired) Classified (Excluding Impaired)
Real Estate Construction
Construction, 1-4 family residential $ 14,222 $ --- $ 2,265
Construction, other 29,047 --- 28
Consumer Real Estate
Equity lines 15,861 59 60
Closed-end first liens 78,806 1,566 1,412
Closed-end junior liens 4,258 21 95
Investor-owned residential real estate 42,781 688 614
Commercial Real Estate
Multifamily residential real estate 73,611 1,397 850
Commercial real estate owner-occupied 125,643 202 2,855
Commercial real estate, other 90,821 1,177 582
Commercial Non Real Estate
Commercial and Industrial 31,247 97 1,390
Public Sector and IDA
States and political subdivisions 41,361 --- ---
Consumer Non Real Estate
Credit cards 5,705 --- ---
Automobile 11,505 93 128
Other consumer 10,745 --- 6
Total $ 575,613 $ 5,300 $ 10,285 Sales , Purchases and Reclassification of Loans The Company finances mortgages under “best efforts” contracts with mortgage purchasers. The mortgages are designated as held for sale upon initiation. There have been no reclassifications from portfolio loans to held for sale. There have been no loans held for sale transferred to portfolio loans.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Troubled Debt Restructurings The Company modifies loans in troubled debt restructurings. Total troubled debt restructurings amounted to $11,861 at September 30, 2015, $11,328 at December 31, 2014, and $8,307 at September 30, 2014. The following tables present restructurings by class that occurred during the nine month periods ended September 30, 2015 and September 30, 2014. The Company did not modify any loans in troubled debt restructures during the three-month periods ended September 30, 2015 or September 30, 2014. Note: Only classes with restructured loans are presented.
Restructurings That Occurred During the Nine Months Ended September 30, 2015
Number of Contracts Pre-Modification Outstanding Principal Balance Post-Modification Outstanding Principal Balance
Commercial Real Estate
Commercial real estate, owner occupied 1 $ 994 $ 907
Total 1 $ 994 $ 907 During the nine-month period ended September 30, 2015, the Company restructured 1 loan to provide payment relief . The restructuring provided payment relief by reducing principal, capitalizing interest and re-amortizing payments. The restructured loan is in nonaccrual status. The fair value measurement of the restructured loan as of September 30, 2015 resulted in no specific allocations to the allowance for loan losses .
Restructurings That Occurred During the Nine Months Ended September 30, 2014
Number of Contracts Pre-Modification Outstanding Principal Balance Post-Modification Outstanding Principal Balance
Commercial R eal E state
Multifamily real estate 1 $ 2,484 $ 2,484
Commercial real estate, owner occupied 1 184 209
Total 2 $ 2,668 $ 2,693 During the nine-month period ended September 30, 2014, the Company restructured two loans. One multifamily real estate loan was restructured to provide payment relief. The Company reduced the loan’s interest rate and re-amortized payments. One commercial real estate, owner occupied loan was restructured pursuant to bankruptcy court orders. The restructuring provided payment relief by capitalizing interest, reducing the interest rate and re-amortizing payments. The fair value measurements of the restructured loans as of September 30, 2014 resulted in specific allocations to the allowance for loan losses totaling $249. The Company analyzed its TDR portfolio for loans that defaulted during the three and nine month periods ended September 30, 2015 and September 30, 2014, and that were modified within 12 months prior to default. The Company defines default as one or more payments that occur more than 90 days past the due date, charge-offs, or foreclosure after the date of restructuring. There were no restructured loans that defaulted and were modified within 12 months prior to default for the three or nine month periods ended September 30, 2015 and 2014.</t>
  </si>
  <si>
    <t>Note 5 - Securities</t>
  </si>
  <si>
    <t>Investments, Debt and Equity Securities [Abstract]</t>
  </si>
  <si>
    <t>Investments in Debt and Marketable Equity Securities (and Certain Trading Assets) Disclosure [Text Block]</t>
  </si>
  <si>
    <t xml:space="preserve">Note 5: Securities The amortized costs, gross unrealized gains, gross unrealized losses and fair values for securities available for sale by major security type are as follows.
September 30, 2015
Amortized Costs Gross Unrealized Gains Gross Unrealized Losses Fair Values
Available for S ale:
U.S. Government agencies and corporations $ 190,723 $ 757 $ 4,557 $ 186,923
States and political subdivisions 16,348 601 --- 16,949
Mortgage-backed securities 1,355 137 --- 1,492
Corporate debt securities 6,015 17 300 5,732
Other securities 189 --- 53 136
Total securities available for sale $ 214,630 $ 1,512 $ 4,910 $ 211,232
December 31, 2014
Amortized Costs Gross Unrealized Gains Gross Unrealized Losses Fair Values
Available for S ale:
U.S. Government agencies and corporations $ 197,740 $ 973 $ 4,494 $ 194,219
States and political subdivisions 18,529 851 --- 19,380
Mortgage-backed securities 1,830 184 --- 2,014
Corporate debt securities 6,991 140 27 7,104
Other securities 189 --- 62 127
Total securities available for sale $ 225,279 $ 2,148 $ 4,583 $ 222,844 The amortized cost and fair value of single maturity securities available for sale at September 30, 2015,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September 30, 2015
Amortized Cost Fair Value
Available for S ale:
Due in one year or less $ 338 $ 339
Due after one year through five years 37,130 37,470
Due after give years through ten years 27,571 27,537
Due after ten years 149,402 145,750
No maturity 189 136
Total securities available for sale $ 214,630 $ 211,232 The Company holds restricted stock with the Federal Home Loan Bank and the Federal Reserve. Required ownership amounts are determined by the correspondent banks and the Company purchases stock from or sells stock back to the correspondents based on their calculations. The stock is held by member institutions only and is not actively traded. The Company held restricted stock of $1,129 as of September 30, 2015 and $1,089 as of December 31, 2014. The amortized costs, gross unrealized gains, gross unrealized losses and fair values for securities held to maturity by major security type are as follows.
September 30, 2015
Amortized Gross Gross Fair
Held to M aturity:
U.S. Government agencies and corporations $ 14,912 $ 343 $ 216 $ 15,039
States and political subdivisions 137,969 5,635 1,020 142,584
Mortgage-backed securities 346 40 --- 386
Corporate debt securities 1,417 18 1 1,434
Total securities held to maturity $ 154,644 $ 6,036 $ 1,237 $ 159,443
December 31, 2014
Amortized Gross Gross Fair
Held to M aturity:
U.S. Government agencies and corporations $ 18,922 $ 350 $ 245 $ 19,027
States and political subdivisions 140,702 6,823 727 146,798
Mortgage-backed securities 415 51 --- 466
Corporate debt securities 1,413 1 2 1,412
Total securities held to maturity $ 161,452 $ 7,225 $ 974 $ 167,703 The amortized cost and fair value of single maturity securities held to maturity at September 30, 2015,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September 30, 2015
Amortized Cost Fair Value
Held to maturity :
Due in one year or less $ 901 $ 909
Due after one year through five years 12,890 13,781
Due after give years through ten years 20,165 21,185
Due after ten years 120,688 123,568
Total securities held to maturity $ 154,644 $ 159,443 Information pertaining to securities with gross unrealized losses aggregated by investment category and length of time that individual securities have been in a continuous loss position, follows.
September 30, 2015
Less Than 12 Months 12 Months or More
Fair Unrealized Fair Unrealized
Temporarily I mpaired S ecurities:
U.S. Government agencies and corporations $ 62,563 $ 1,358 $ 89,871 $ 3,415
States and political subdivisions 19,803 415 9,774 605
Corporate debt securities 4,968 300 200 1
Other securities --- --- 136 53
Total $ 87,334 $ 2,073 $ 99,981 $ 4,074
December 31, 2014
Less Than 12 Months 12 Months or More
Fair Unrealized Fair Unrealized
Temporarily I mpaired S ecurities:
U.S. Government agencies and corporations $ 6,964 $ 30 $ 156,149 $ 4,709
States and political subdivisions 1,222 35 19,818 692
Corporate debt securities 450 2 1,948 27
Other securities --- --- 127 62
Total $ 8,636 $ 67 $ 178,042 $ 5,490 The Company had 210 securities with a fair value of $187,315 that were temporarily impaired at September 30, 2015. The total unrealized loss on these securities was $6,147. Of the temporarily impaired total, 110 securities with a fair value of $99,981 and an unrealized loss of $4,074 have been in a continuous loss position for twelve months or more. The Company has determined that these securities are temporarily impaired at September 30, 2015 for the reasons set out below. U.S. Government agencies. States and political subdivisions. Corporate. Other securities. Restricted stock. Management regularly monitors the credit quality of the investment portfolio. Changes in ratings are noted and follow-up research on the issuer is undertaken when warranted. Management intends to carefully monitor any changes in bond quality. </t>
  </si>
  <si>
    <t>Note 6 - Recent Accounting Pronouncements</t>
  </si>
  <si>
    <t>New Accounting Pronouncements and Changes in Accounting Principles [Abstract]</t>
  </si>
  <si>
    <t>New Accounting Pronouncements and Changes in Accounting Principles [Text Block]</t>
  </si>
  <si>
    <t>Note 6: 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adoption of the new guidance did not have a material impact on our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Note 7 - Defined Benefit Plan</t>
  </si>
  <si>
    <t>Compensation and Retirement Disclosure [Abstract]</t>
  </si>
  <si>
    <t>Pension and Other Postretirement Benefits Disclosure [Text Block]</t>
  </si>
  <si>
    <t>Note 7: Defined Benefit Plan Components of Net Periodic Benefit Cost
Pension Benefits
Nine Months Ended September 30,
2015 2014
Service cost $ 465 $ 393
Interest cost 501 498
Expected return on plan assets (876 ) (834 )
Amortization of prior service cost (81 ) (81 )
Recognized net actuarial loss 312 195
Net periodic benefit cost $ 321 $ 171 2015 Plan Year Employer Contribution For the nine months ended September 30, 2015, the Company is not required to make a minimum contribution and has elected not to make a contribution to the Plan.</t>
  </si>
  <si>
    <t>Note 8 - Fair Value Measurements</t>
  </si>
  <si>
    <t>Fair Value Disclosures [Abstract]</t>
  </si>
  <si>
    <t>Fair Value Disclosures [Text Block]</t>
  </si>
  <si>
    <t xml:space="preserve">Note 8 : Fair Value Measurements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come into play in determining the fair value of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
Fair Value Measurements at September 30, 2015 Using
Description Balance as of Quoted Prices Significant Significant
U.S. Government agencies and corporations $ 186,923 $ --- $ 186,923 $ ---
States and political subdivisions 16,949 --- 16,949 ---
Mortgage-backed securities 1,492 --- 1,492 ---
Corporate debt securities 5,732 --- 5,732 ---
Other securities 136 --- 136 ---
Total securities available for sale $ 211,232 $ --- $ 211,232 $ ---
Fair Value Measurements at December 31, 2014 Using
Description Balance as of Quoted Prices Significant Significant
U.S. Government agencies and corporations $ 194,219 $ --- $ 194,219 $ ---
States and political subdivisions 19,380 --- 19,380 ---
Mortgage-backed securities 2,014 --- 2,014 ---
Corporate debt securities 7,104 --- 7,104 ---
Other securities 127 --- 127 ---
Total securities available for sale $ 222,844 $ --- $ 222,844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offer at the report date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September 30, 2015 or December 31, 2014. Impaired Loans Loans are designated as impaired when, in the judgment of management based on current information and events, it is probable that all amounts due will not be collected when due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may be categorized in Level 2 or Level 3. Collateral may be in the form of real estate or business assets including equipment, inventory, and accounts receivable. Most collateral is real estate. The Company bases collateral method fair valuation upon the “as-is” value of independent appraisals or evaluations. Valuations for impaired loans with outstanding principal balances of $250 or more are based on a current appraisal. Appraisals are also used to value impaired loans with principal balances of $100 or greater and secured by one piece of collateral. Collateral-method impaired loans with principal balances below $100, or if secured by multiple pieces of collateral, below $250, are valued using an internal evaluation. The value of real estate collateral is determined by a current (less than 12 months of age) appraisal or internal evaluation utilizing an income or market valuation approach. Appraisals conducted by an independent, licensed appraiser outside of the Company using observable market data are categorized as Level 2. If a current appraisal cannot be obtained prior to a reporting date and an existing appraisal is discounted to obtain an estimated value, or if declines in value are identified after the date of the appraisal, or if an appraisal is discounted for estimated selling costs, the valuation of real estate collateral is categorized as Level 3. Valuations derived from internal evaluations are categorized as Level 3.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Impaired loans are measured quarterly for impairment. The Company employs the most applicable valuation method for each loan based on current information at the time of valuation. Valuations of loans using the collateral method may include a discount for selling costs if collection of the loan is expected to come from sale of the collateral. Fair value measurement using the collateral method for a loan that is dependent on the operation, but not the sale, of collateral for collection is not discounted for selling costs. The following table summarizes the Company’s impaired loans that were measured at fair value on a nonrecurring basis at September 30, 2015 and at December 31, 2014.
Carrying Value
Date Description Balance Quoted Prices Significant Significant
Assets:
September 30, 2015 Impaired loans net of valuation allowance $ 2,320 $ 2,320
December 31, 2014 Impaired loans net of valuation allowance 7,224 --- --- 7,224 The following tables present information about Level 3 Fair Value Measurements for September 30, 2015 and December 31, 2014.
September 30, 2015 Valuation Technique Unobservable Input Range (Weighted Average)
Impaired loans Present value of cash flows Market rate for borrower (discount rate) 5.88% - 7.25% (6.19%)
December 31, 2014 Valuation Technique Unobservable Input Range (Weighted Average)
Impaired loans Present value of cash flows Discount rate 5.88% - 9.50% (6.15%)
Impaired loans Discounted appraised value Selling cost (1) 10% (2)
(1)
(2) Other Real Estate Owned Other real estate owned are real estate assets acquired in full or partial satisfaction of a loan. At acquisition, other real estate owned assets are measured at fair value. If the assets are marketed for sale by an outside party, the acquisition-date fair value is discounted by selling costs; if the assets are marketed for sale by the Company, no reduction to fair value for selling costs is made. Subsequent to acquisition, the assets are measured at the lower of initial measurement or current fair value, discounted for selling costs as appropriate. The fair value of an other real estate owned asset is determined by an income or market valuation approach based on an appraisal conducted by an independent, licensed appraiser outside of the Company using observable market data (Level 2). If the appraisal is discounted either for age or because management considers the real estate market to be experiencing volatility, then the fair value is considered Level 3. Discounts for selling costs also result in measurement based on Level 3 inputs. Fair value adjustments are measured on a nonrecurring basis and are recorded in the period incurred as valuation allowances to other real estate owned, and expensed through noninterest expense. The following table summarizes the Company’s other real estate owned that was measured at fair value on a nonrecurring basis.
Carrying Value
Date Description Balance Quoted Prices Significant Significant
Assets:
September 30, 2015 Other real estate owned net of valuation allowance $ 4,194 $ 4,194
December 31, 2014 Other real estate owned net of valuation allowance 4,744 --- --- 4,744 The following tables present information about Level 3 Fair Value Measurements for September 30, 2015 and December 31, 2014.
September 30, 2015 Valuation Technique Unobservable Input Range (Weighted Average)
Other real estate owned Discounted appraised value Selling cost 0% – 11.11% (6.04%)
Other real estate owned Discounted appraised value Discount for lack of marketability and age of appraisal 0% - 49.44% (9.51%)
December 31, 2014 Valuation Technique Unobservable Input Range (Weighted Average)
Other real estate owned Discounted appraised value Selling cost 0% - 11% (8.60%)
Other real estate owned Discounted appraised value Discount for lack of marketability and age of appraisal 0% - 48.77% (20.81%)
(1) The following methods and assumptions were used by the Company in estimating fair value disclosures for financial instruments. Cash and Due from Banks and Interest-Bearing Deposits The carrying amounts approximate fair value. Securities The fair value of securities, excluding restricted stock, is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 Loans Held for Sale The fair value of loans held for sale is based on commitments on hand from investors or prevailing market prices. Loans Fair value for the loan portfolio is estimated on an account-level basis by discounting scheduled cash flows through the projected maturity for each loan. The calculation applies estimated market discount rates that reflect the credit and interest rate risk inherent in the loan. The estimate of maturity is based on the Company’s historical experience with repayments for loan classification, modified by an estimate of the effect of economic conditions on lending. Impaired loans are individually evaluated for fair value. Fair value for the Company’s impaired loans is estimated by using either discounted cash flows or the appraised value of collateral. Any amount of principal balance that exceeds fair value is accrued in the allowance for loan losses. Assumptions regarding credit risk, cash flows and discount rates are determined within management’s judgment, using available market information and specific borrower information. Discount rates for cash flow analysis are based on the loan’s interest rate, and cash flows are estimated based upon the loan’s historical payment performance and the borrower’s current financial condition. Appraisals may be discounted for age, reasonableness, and selling costs. Deposits The fair value of demand and savings deposits is the amount payable on demand. The fair value of fixed maturity term deposits and certificates of deposit is estimated using the rates currently offered for deposits with similar remaining maturities. Accrued Interest The carrying amounts of accrued interest approximate fair value. Bank -O wned Life I nsurance Bank owned life insurance represents insurance policies on officers of the Company and certain officers who are no longer employed by the Company. The cash values of the policies are estimates using information provided by insurance carriers. These policies are carried at their cash surrender value, which approximates the fair value. Commitments to Extend Credit and Standby Letters of Credit The only amounts recorded for commitments to extend credit, standby letters of credit and financial guarantees written are the deferred fees arising from these unrecognized financial instruments. These deferred fees are not deemed significant at September 30, 2015 and December 31, 2014, and, as such, the related fair values have not been estimated. The estimated fair values and related carrying amounts of the Company’s financial instruments follow.
September 30, 2015
Carrying Quoted Prices in Active Markets for Identical Assets Level 1 Significant Other Observable Inputs Level 2 Significant Unobservable Inputs Level 3
Financial Assets:
Cash and due from banks $ 12,446 $ 12,446 $ --- $ ---
Interest-bearing deposits 90,295 90,295 --- ---
Securities 365,876 --- 370,675 ---
Restricted securities 1,129 --- 1,129 ---
Loans held for sale 1,331 --- 1,331 ---
Loans, net 617,638 --- --- 628,160
Accrued interest receivable 5,659 --- 5,659 ---
Bank-owned life insurance 22,248 --- 22,248 ---
Financial Liabilities:
Deposits $ 962,530 $ --- $ 765,359 $ 196,097
Accrued interest payable 61 --- 61 ---
December 31, 2014
Carrying Quoted Prices in Active Markets for Identical Assets Level 1 Significant Other Observable Inputs Level 2 Significant Unobservable Inputs Level 3
Financial Assets:
Cash and due from banks $ 12,894 $ 12,894 $ --- $ ---
Interest-bearing deposits 102,548 102,548 --- ---
Securities 384,296 --- 390,547 ---
Restricted securities 1,089 --- 1,089 ---
Loans held for sale 291 --- 291 ---
Loans, net 597,203 --- --- 633,063
Accrued interest receivable 5,748 --- 5,748 ---
Bank-owned life insurance 21,797 --- 21,797 ---
Financial Liabilities:
Deposits $ 982,428 $ --- $ 765,682 $ 216,469
Accrued interest payable 68 --- 68 --- </t>
  </si>
  <si>
    <t>Note 9 - Components of Accumulated Other Comprehensive Loss</t>
  </si>
  <si>
    <t>Comprehensive Income (Loss) Note [Text Block]</t>
  </si>
  <si>
    <t xml:space="preserve">Note 9 : Components of Accumulated Other Comprehensive Loss
Net Unrealized Gain (Loss) on Securities Adjustments Related to Pension Benefits Accumulated Other Comprehensive (Loss)
Balance at December 31, 201 3 $ (14,011 ) $ (2,953 ) $ (16,964 )
Unrealized holding gains on available for sale securities net of tax of $4,264 7,920 --- 7,920
Reclassification adjustment for gains included in net income, net of tax of ($1) (3 ) --- (3 )
Balance at September 30, 2014 $ (6,094 ) $ (2,953 ) $ (9,047 )
Balance at December 31, 201 4 $ (1,582 ) $ (4,090 ) $ (5,672 )
Unrealized holding losses on available for sale securities net of tax of ($334) (624 ) --- (624 )
Reclassification adjustment for gains included in net income, net of tax of ($2) (3 ) --- (3 )
Balance at September 30, 2015 $ (2,209 ) $ (4,090 ) $ (6,299 ) The following provides information regarding reclassifications out of accumulated comprehensive income (loss) for the three month and nine month periods ended September 30, 2015 and September 30, 2014.
3 Months Ended 9 Months Ended
September 30, 2015 September 30, 2014 September 30, 2015 September 30, 2014
Reclassifications out of unrealized gains and losses on available-for-sale securities:
Realized securities gains, net $ 2 $ 4 $ 5 $ 4
Income taxes 1 1 2 1
Realized gains on available-for-sale securities, net of tax, reclassified out of accumulated other comprehensive income $ 1 $ 3 $ 3 $ 3 </t>
  </si>
  <si>
    <t>Note 2 - Stock-based Compensation (Tables)</t>
  </si>
  <si>
    <t>Schedule of Share-based Compensation, Stock Options, Activity [Table Text Block]</t>
  </si>
  <si>
    <t xml:space="preserve">Options Shares Weighted Weighted
Outstanding at January 1, 2015 20,500 $ 23.00
Exercised (5,500 ) 23.00
Forfeited or expired ---
Outstanding September 30, 2015 15,000 $ 23.00 0.107 $ 122
Exercisable at September30, 2015 15,000 $ 23.00 0.107 $ 122 </t>
  </si>
  <si>
    <t>Note 3 - Loan Portfolio (Tables)</t>
  </si>
  <si>
    <t>Schedule of Accounts, Notes, Loans and Financing Receivable [Table Text Block]</t>
  </si>
  <si>
    <t xml:space="preserve">September 30, December 31, 2014
Real estate construction $ 44,886 $ 45,562
Consumer real estate 144,990 147,039
Commercial real estate 315,008 310,762
Commercial non real estate 39,255 33,413
Public sector and IDA 52,330 41,361
Consumer non real estate 30,140 28,182
Gross loans 626,609 606,319
Less unearned income and deferred fees (854 ) (853 )
Loans, net of unearned income and deferred fees $ 625,755 $ 605,466 </t>
  </si>
  <si>
    <t>Note 4 - Allowance for Loan Losses, Nonperforming Assets and Impaired Loans (Tables)</t>
  </si>
  <si>
    <t>Allowance for Credit Losses on Financing Receivables [Table Text Block]</t>
  </si>
  <si>
    <t xml:space="preserve">A ctivity in the Allowance for Loan Losses for the Nine Months Ended September 30, 2015
Real Estate Construction Consumer Real Estate Commercial Real Estate Commercial Non Real Estate Public Sector and IDA Consumer Non Real Estate Unallocated Total
Balance, December 31, 2014 $ 612 $ 1,662 3,537 $ 1,475 $ 327 $ 602 $ 48 $ 8,263
Charge-offs --- (201 ) (155 ) (453 ) --- (193 ) --- (1,002 )
Recoveries --- 1 36 1 --- 84 --- 122
Provision for loan losses (77 ) 332 420 (153 ) 170 21 21 734
Balance, September 30, 2015 $ 535 $ 1,794 $ 3,838 $ 870 $ 497 $ 514 $ 69 $ 8,117
A ctivity in the Allowance for Loan Losses for the Nine Months Ended September 30, 2014
Real Estate Construction Consumer Real Estate Commercial Real Estate Commercial Non Real Estate Public Sector and IDA Consumer Non Real Estate Unallocated Total
Balance, December 31, 2013 $ 863 $ 1,697 $ 3,685 $ 989 $ 132 $ 576 $ 285 $ 8,227
Charge-offs (2 ) (97 ) (1,115 ) (79 ) --- (275 ) --- (1,568 )
Recoveries --- --- 33 132 --- 47 --- 212
Provision for loan losses (277 ) 78 1,072 22 148 261 (144 ) 1,160
Balance, September 30, 2014 $ 584 $ 1,678 $ 3,675 $ 1,064 $ 280 $ 609 $ 141 $ 8,031
A ctivity in the Allowance for Loan Losses for the Year Ended December 31, 2014
Real Estate Construction Consumer Real Estate Commercial Real Estate Commercial Non Real Estate Public Sector and IDA Consumer Non Real Estate Unallocated Total
Balance, December 31, 2013 $ 863 $ 1,697 $ 3,685 $ 989 $ 132 $ 576 $ 285 $ 8,227
Charge-offs (2 ) (222 ) (1,201 ) (89 ) --- (346 ) --- (1,860 )
Recoveries --- --- 50 132 --- 73 --- 255
Provision for loan losses (249 ) 187 1,003 443 195 299 (237 ) 1,641
Balance, December 31, 2014 $ 612 $ 1,662 $ 3,537 $ 1,475 $ 327 $ 602 $ 48 $ 8,263 </t>
  </si>
  <si>
    <t>Schedule of Credit Losses Related to Financing Receivables, Current and Noncurrent [Table Text Block]</t>
  </si>
  <si>
    <t xml:space="preserve">Allowance for Loan Losses as of September 30, 2015
Real Estate Construction Consumer Real Estate Commercial Real Estate Commercial Non Real Estate Public Sector and IDA Consumer Non Real Estate Unallocated Total
Individually evaluated for impairment $ --- $ 25 $ 119 $ --- $ --- $ --- $ --- $ 144
Collectively evaluated for impairment 535 1,769 3,719 870 497 514 69 7,973
Total $ 535 $ 1,794 $ 3,838 $ 870 $ 497 $ 514 $ 69 $ 8,117
Allowance for Loan Losses as of December 31, 2014
Real Estate Construction Consumer Real Estate Commercial Real Estate Commercial Non Real Estate Public Sector and IDA Consumer Non Real Estate Unallocated Total
Individually evaluated for impairment $ --- $ 14 $ 258 $ 10 $ --- $ --- $ --- $ 282
Collectively evaluated for impairment 612 1,648 3,279 1,465 327 602 48 7,981
Total $ 612 $ 1,662 $ 3,537 $ 1,475 $ 327 $ 602 $ 48 $ 8,263
Loans as of September 30, 2015
Real Estate Construction Consumer Real Estate Commercial Real Estate Commercial Non Real Estate Public Sector and IDA Consumer Non Real Estate Unallocated Total
Individually evaluated for impairment $ --- $ 973 $ 13,042 $ 997 $ --- $ --- $ --- $ 15,012
Collectively evaluated for impairment 44,886 144,017 301,966 38,258 52,330 30,140 --- 611,597
Total loans $ 44,886 $ 144,990 $ 315,008 $ 39,255 $ 52,330 $ 30,140 $ --- $ 626,609
Loans as of December 31, 2014
Real Estate Construction Consumer Real Estate Commercial Real Estate Commercial Non Real Estate Public Sector and IDA Consumer Non Real Estate Unallocated Total
Individually evaluated for impairment $ --- $ 819 $ 13,624 $ 678 $ --- $ --- $ --- $ 15,121
Collectively evaluated for impairment 45,562 146,220 297,138 32,735 41,361 28,182 --- 591,198
Total $ 45,562 $ 147,039 $ 310,762 $ 33,413 $ 41,361 $ 28,182 $ --- $ 606,319 </t>
  </si>
  <si>
    <t>Schedule of Ratios for Allowance for Loan Losses [Table Text Block]</t>
  </si>
  <si>
    <t>As of the Nine Months Ended September 30, For the Year E nded December 31,
2015 2014 2014
Ratio of allowance for loan losses to the end of period loans, net of unearned income and deferred fees 1.30 % 1.35 % 1.36 %
Ratio of net charge-offs to average loans, net of unearned income and deferred fees (1) 0.19 % 0.31 % 0.27 %</t>
  </si>
  <si>
    <t>Schedule of Nonperforming Assets [Table Text Block]</t>
  </si>
  <si>
    <t>September 30, December 31,
2015 2014 2014
Nonperforming assets:
Nonaccrual loans $ 3,207 $ 5,366 $ 3,999
Restructured loans in nonaccrual 5,781 2,360 5,288
Total nonperforming loans 8,988 7,726 9,287
Other real estate owned, net 4,194 5,145 4,744
Total nonperforming assets $ 13,182 $ 12,871 $ 14,031
Ratio of nonperforming assets to loans, net of unearned income and deferred fees, plus other real estate owned 2.09 % 2.14 % 2.30 %
Ratio of allowance for loan losses to nonperforming loans ( 1 ) 90.31 % 103.95 % 88.97 %</t>
  </si>
  <si>
    <t>Summary of Past Due 90 Days Loans Or More and Impaired Loans [Table Text Block]</t>
  </si>
  <si>
    <t xml:space="preserve">September 30, December 31,
2015 2014 2014
Loans past due 90 days or more and still accruing $ 47 $ 485 $ 207
Ratio of loans past due 90 days or more and still accruing to loans, net of unearned income and deferred fees 0.01 % 0.08 % 0.03 %
Accruing restructured loans $ 6,080 $ 5,947 $ 6,040
Impaired loans:
Impaired loans with no valuation allowance $ 12,548 $ 9,223 $ 7,615
Impaired loans with a valuation allowance 2,464 5,964 7,506
Total impaired loans $ 15,012 $ 15,187 $ 15,121
Valuation allowance (144 ) (296 ) (282 )
Impaired loans, net of allowance $ 14,868 $ 14,891 $ 14,839
Average recorded investment in impaired loans (1) $ 15,902 $ 15,974 $ 16,311
Interest income recognized on impaired loans, after designation as impaired $ 267 $ 384 $ 473
Amount of income recognized on a cash basis $ --- $ --- $ --- </t>
  </si>
  <si>
    <t>Impaired Financing Receivables [Table Text Block]</t>
  </si>
  <si>
    <t xml:space="preserve">Impaired Loans as of September 30, 2015
Principal Balance (A) Total Recorded Investment (1) Recorded Investment (1) Recorded Investment (1) Related Allowance
Co nsumer Real Estate (2)
Residential closed-end first liens $ 718 $ 675 $ 306 $ 369 $ 14
Residential closed-end junior liens 223 223 --- 223 7
Investor-owned residential real estate 75 75 --- 75 4
Commercial Real Estate (2)
Multifamily real estate 2,900 2,665 868 1,797 119
Commercial real estate, owner-occupied 4,555 4,489 4,489 --- ---
Commercial real estate, other 6,013 5,888 5,888 --- ---
Commercial Non Real Estate (2)
Commercial and Industrial 1,005 997 997 --- ---
Total $ 15,489 $ 15,012 $ 12,548 $ 2,464 $ 144
Impaired Loans as of December 31, 2014
Principal Balance (A) Total Recorded Investment (1) Recorded Investment (1) Recorded Investment (1) Related Allowance
Co nsumer Real Estate (2)
Residential closed-end first liens $ 530 $ 503 $ 311 $ 192 $ 2
Residential closed-end junior liens 239 239 --- 239 8
Investor-owned residential real estate 77 77 --- 77 4
Commercial Real Estate (2)
Multifamily real estate 2,911 2,735 868 1,866 170
Commercial real estate, owner occupied 4,919 4,821 3,314 1,508 74
Commercial real estate, other 6,080 6,068 3,072 2,996 14
Commercial Non Real Estate (2)
Commercial and Industrial 678 678 50 628 10
Total $ 15,434 $ 15,121 $ 7,615 $ 7,506 $ 282 </t>
  </si>
  <si>
    <t>Impaired Financing Receivable, Average Investment and Interest Income [Table Text Block]</t>
  </si>
  <si>
    <t xml:space="preserve">For the Nine Months Ended September 30, 2015
Average Recorded Investment (1) Interest Income Recognized
Co nsumer Real Estate (2)
Residential closed-end first liens $ 685 $ 33
Residential closed-end junior liens 231 11
Investor-owned residential real estate 76 4
Commercial Real Estate (2)
Multifamily real estate 2,670 ---
Commercial real estate, owner occupied 5,302 86
Commercial real estate, other 5,924 128
Commercial Non Real Estate (2)
Commercial and Industrial 1,014 5
Total $ 15,902 $ 267
For the Nine Months Ended September 30, 2014
Average Recorded Investment (1) Interest Income Recognized
Co nsumer Real Estate (2)
Residential closed-end first liens $ 385 $ 19
Residential closed-end junior liens 251 12
Investor-owned residential real estate 78 4
Commercial Real Estate (2)
Multifamily real estate 2,807 ---
Commercial real estate, owner occupied 5,606 153
Commercial real estate, other 6,134 164
Commercial Non Real Estate (2)
Commercial and Industrial 713 32
Consumer Non Real Estate (2)
Automobile --- ---
Total $ 15,974 $ 384
For the Year Ended December 31, 2014
Average Recorded Investment (1) Interest Income Recognized
Consumer Real Estate (2)
Residential closed-end first liens 555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t>
  </si>
  <si>
    <t>Past Due Financing Receivables [Table Text Block]</t>
  </si>
  <si>
    <t xml:space="preserve">September 30, 2015
30 – 89 Days Past Due 90 or M ore Days Past Due 90 or More Days Past Due and Still Accruing Nonaccruals (Including Impaired Nonaccruals)
Real Estate Construction (1)
Construction, other $ 27 $ --- $ --- $ ---
Consumer Real Estate (1)
Equity lines 63 --- --- ---
Residential closed-end first liens 1,305 46 46 3
Residential closed-end junior liens 64 --- ---
Investor-owned residential real estate --- --- --- 12
Commercial Real Estate (1)
Multifamily real estate 547 2,665 --- 2,665
Commercial real estate, owner-occupied 269 1,519 --- 2,542
Commercial real estate, other 59 --- --- 2,883
Commercial Non Real Estate (1)
Commercial and Industrial 71 883 --- 883
Consumer Non Real Estate (1)
Credit cards 9 1 1 ---
Automobile 175 --- --- ---
Other consumer loans 63 --- --- ---
Total $ 2,652 $ 5,114 $ 47 $ 8,988
December 31, 2014
30 – 89 Days Past Due 90 or M ore Days Past Due 90 or More Days Past Due and Still Accruing Nonaccruals (Including Impaired Nonaccruals)
Real Estate Construction (1)
Construction, other 28 --- --- ---
Consumer Real Estate (1)
Equity Lines 25 --- --- ---
Residential closed-end first liens 719 185 80 105
Residential closed-end junior liens 74 1 1 ---
Investor-owned residential real estate 336 45 --- 59
Commercial Real Estate (1)
Multifamily real estate 850 868 --- 2,735
Commercial real estate, owner occupied --- 1,066 102 2,573
Commercial real estate, other --- 70 --- 3,066
Commercial Non Real Estate (1)
Commercial and Industrial 153 43 --- 749
Consumer Non Real Estate (1)
Credit cards 3 4 4 ---
Automobile 205 20 20 ---
Other consumer loans 54 --- --- ---
Total $ 2,447 $ 2,302 $ 207 $ 9,287 </t>
  </si>
  <si>
    <t>Financing Receivable Credit Quality Indicators [Table Text Block]</t>
  </si>
  <si>
    <t xml:space="preserve">Pass Special Mention Classified (Excluding Impaired)
Real Estate Construction
Construction, 1-4 family residential $ 10,532 $ 3,768 $ ---
Construction, other 30,586 --- ---
Consumer Real Estate
Equity lines 15,715 17 78
Closed-end first liens 78,380 464 830
Closed-end junior liens 4,653 55 63
Investor-owned residential real estate 42,283 611 868
Commercial Real Estate
Multifamily residential real estate 75,085 1,345 1,815
Commercial real estate owner-occupied 124,459 1,278 1,316
Commercial real estate, other 95,149 1,519 ---
Commercial Non Real Estate
Commercial and Industrial 37,217 357 684
Public Sector and IDA
States and political subdivisions 52,330 --- ---
Consumer Non Real Estate
Credit cards 5,981 --- ---
Automobile 12,134 123 39
Other consumer 11,819 31 13
Total $ 596,323 $ 9,568 $ 5,706
Pass Special Mention (Excluding Impaired) Classified (Excluding Impaired)
Real Estate Construction
Construction, 1-4 family residential $ 14,222 $ --- $ 2,265
Construction, other 29,047 --- 28
Consumer Real Estate
Equity lines 15,861 59 60
Closed-end first liens 78,806 1,566 1,412
Closed-end junior liens 4,258 21 95
Investor-owned residential real estate 42,781 688 614
Commercial Real Estate
Multifamily residential real estate 73,611 1,397 850
Commercial real estate owner-occupied 125,643 202 2,855
Commercial real estate, other 90,821 1,177 582
Commercial Non Real Estate
Commercial and Industrial 31,247 97 1,390
Public Sector and IDA
States and political subdivisions 41,361 --- ---
Consumer Non Real Estate
Credit cards 5,705 --- ---
Automobile 11,505 93 128
Other consumer 10,745 --- 6
Total $ 575,613 $ 5,300 $ 10,285 </t>
  </si>
  <si>
    <t>Troubled Debt Restructurings on Financing Receivables [Table Text Block]</t>
  </si>
  <si>
    <t xml:space="preserve">Restructurings That Occurred During the Nine Months Ended September 30, 2015
Number of Contracts Pre-Modification Outstanding Principal Balance Post-Modification Outstanding Principal Balance
Commercial Real Estate
Commercial real estate, owner occupied 1 $ 994 $ 907
Total 1 $ 994 $ 907
Restructurings That Occurred During the Nine Months Ended September 30, 2014
Number of Contracts Pre-Modification Outstanding Principal Balance Post-Modification Outstanding Principal Balance
Commercial R eal E state
Multifamily real estate 1 $ 2,484 $ 2,484
Commercial real estate, owner occupied 1 184 209
Total 2 $ 2,668 $ 2,693 </t>
  </si>
  <si>
    <t>Note 5 - Securities (Tables)</t>
  </si>
  <si>
    <t>Available-for-sale Securities [Table Text Block]</t>
  </si>
  <si>
    <t xml:space="preserve">September 30, 2015
Amortized Costs Gross Unrealized Gains Gross Unrealized Losses Fair Values
Available for S ale:
U.S. Government agencies and corporations $ 190,723 $ 757 $ 4,557 $ 186,923
States and political subdivisions 16,348 601 --- 16,949
Mortgage-backed securities 1,355 137 --- 1,492
Corporate debt securities 6,015 17 300 5,732
Other securities 189 --- 53 136
Total securities available for sale $ 214,630 $ 1,512 $ 4,910 $ 211,232
December 31, 2014
Amortized Costs Gross Unrealized Gains Gross Unrealized Losses Fair Values
Available for S ale:
U.S. Government agencies and corporations $ 197,740 $ 973 $ 4,494 $ 194,219
States and political subdivisions 18,529 851 --- 19,380
Mortgage-backed securities 1,830 184 --- 2,014
Corporate debt securities 6,991 140 27 7,104
Other securities 189 --- 62 127
Total securities available for sale $ 225,279 $ 2,148 $ 4,583 $ 222,844 </t>
  </si>
  <si>
    <t>Investments Classified by Contractual Maturity Date [Table Text Block]</t>
  </si>
  <si>
    <t xml:space="preserve">September 30, 2015
Amortized Cost Fair Value
Available for S ale:
Due in one year or less $ 338 $ 339
Due after one year through five years 37,130 37,470
Due after give years through ten years 27,571 27,537
Due after ten years 149,402 145,750
No maturity 189 136
Total securities available for sale $ 214,630 $ 211,232
September 30, 2015
Amortized Cost Fair Value
Held to maturity :
Due in one year or less $ 901 $ 909
Due after one year through five years 12,890 13,781
Due after give years through ten years 20,165 21,185
Due after ten years 120,688 123,568
Total securities held to maturity $ 154,644 $ 159,443 </t>
  </si>
  <si>
    <t>Held-to-maturity Securities [Table Text Block]</t>
  </si>
  <si>
    <t xml:space="preserve">September 30, 2015
Amortized Gross Gross Fair
Held to M aturity:
U.S. Government agencies and corporations $ 14,912 $ 343 $ 216 $ 15,039
States and political subdivisions 137,969 5,635 1,020 142,584
Mortgage-backed securities 346 40 --- 386
Corporate debt securities 1,417 18 1 1,434
Total securities held to maturity $ 154,644 $ 6,036 $ 1,237 $ 159,443
December 31, 2014
Amortized Gross Gross Fair
Held to M aturity:
U.S. Government agencies and corporations $ 18,922 $ 350 $ 245 $ 19,027
States and political subdivisions 140,702 6,823 727 146,798
Mortgage-backed securities 415 51 --- 466
Corporate debt securities 1,413 1 2 1,412
Total securities held to maturity $ 161,452 $ 7,225 $ 974 $ 167,703 </t>
  </si>
  <si>
    <t>Schedule of Temporary Impairment Losses, Investments [Table Text Block]</t>
  </si>
  <si>
    <t xml:space="preserve">September 30, 2015
Less Than 12 Months 12 Months or More
Fair Unrealized Fair Unrealized
Temporarily I mpaired S ecurities:
U.S. Government agencies and corporations $ 62,563 $ 1,358 $ 89,871 $ 3,415
States and political subdivisions 19,803 415 9,774 605
Corporate debt securities 4,968 300 200 1
Other securities --- --- 136 53
Total $ 87,334 $ 2,073 $ 99,981 $ 4,074
December 31, 2014
Less Than 12 Months 12 Months or More
Fair Unrealized Fair Unrealized
Temporarily I mpaired S ecurities:
U.S. Government agencies and corporations $ 6,964 $ 30 $ 156,149 $ 4,709
States and political subdivisions 1,222 35 19,818 692
Corporate debt securities 450 2 1,948 27
Other securities --- --- 127 62
Total $ 8,636 $ 67 $ 178,042 $ 5,490 </t>
  </si>
  <si>
    <t>Note 7 - Defined Benefit Plan (Tables)</t>
  </si>
  <si>
    <t>Schedule of Defined Benefit Plans Disclosures [Table Text Block]</t>
  </si>
  <si>
    <t xml:space="preserve">Pension Benefits
Nine Months Ended September 30,
2015 2014
Service cost $ 465 $ 393
Interest cost 501 498
Expected return on plan assets (876 ) (834 )
Amortization of prior service cost (81 ) (81 )
Recognized net actuarial loss 312 195
Net periodic benefit cost $ 321 $ 171 </t>
  </si>
  <si>
    <t>Note 8 - Fair Value Measurements (Tables)</t>
  </si>
  <si>
    <t>Schedule of Fair Value, Assets and Liabilities Measured on Recurring Basis [Table Text Block]</t>
  </si>
  <si>
    <t xml:space="preserve">Fair Value Measurements at September 30, 2015 Using
Description Balance as of Quoted Prices Significant Significant
U.S. Government agencies and corporations $ 186,923 $ --- $ 186,923 $ ---
States and political subdivisions 16,949 --- 16,949 ---
Mortgage-backed securities 1,492 --- 1,492 ---
Corporate debt securities 5,732 --- 5,732 ---
Other securities 136 --- 136 ---
Total securities available for sale $ 211,232 $ --- $ 211,232 $ ---
Fair Value Measurements at December 31, 2014 Using
Description Balance as of Quoted Prices Significant Significant
U.S. Government agencies and corporations $ 194,219 $ --- $ 194,219 $ ---
States and political subdivisions 19,380 --- 19,380 ---
Mortgage-backed securities 2,014 --- 2,014 ---
Corporate debt securities 7,104 --- 7,104 ---
Other securities 127 --- 127 ---
Total securities available for sale $ 222,844 $ --- $ 222,844 $ --- </t>
  </si>
  <si>
    <t>Fair Value Measurements, Nonrecurring [Table Text Block]</t>
  </si>
  <si>
    <t xml:space="preserve">Carrying Value
Date Description Balance Quoted Prices Significant Significant
Assets:
September 30, 2015 Impaired loans net of valuation allowance $ 2,320 $ 2,320
December 31, 2014 Impaired loans net of valuation allowance 7,224 --- --- 7,224
Carrying Value
Date Description Balance Quoted Prices Significant Significant
Assets:
September 30, 2015 Other real estate owned net of valuation allowance $ 4,194 $ 4,194
December 31, 2014 Other real estate owned net of valuation allowance 4,744 --- --- 4,744 </t>
  </si>
  <si>
    <t>Fair Value Inputs, Assets, Quantitative Information [Table Text Block]</t>
  </si>
  <si>
    <t xml:space="preserve">September 30, 2015 Valuation Technique Unobservable Input Range (Weighted Average)
Impaired loans Present value of cash flows Market rate for borrower (discount rate) 5.88% - 7.25% (6.19%)
December 31, 2014 Valuation Technique Unobservable Input Range (Weighted Average)
Impaired loans Present value of cash flows Discount rate 5.88% - 9.50% (6.15%)
Impaired loans Discounted appraised value Selling cost (1) 10% (2)
September 30, 2015 Valuation Technique Unobservable Input Range (Weighted Average)
Other real estate owned Discounted appraised value Selling cost 0% – 11.11% (6.04%)
Other real estate owned Discounted appraised value Discount for lack of marketability and age of appraisal 0% - 49.44% (9.51%)
December 31, 2014 Valuation Technique Unobservable Input Range (Weighted Average)
Other real estate owned Discounted appraised value Selling cost 0% - 11% (8.60%)
Other real estate owned Discounted appraised value Discount for lack of marketability and age of appraisal 0% - 48.77% (20.81%) </t>
  </si>
  <si>
    <t>Fair Value, by Balance Sheet Grouping [Table Text Block]</t>
  </si>
  <si>
    <t xml:space="preserve">September 30, 2015
Carrying Quoted Prices in Active Markets for Identical Assets Level 1 Significant Other Observable Inputs Level 2 Significant Unobservable Inputs Level 3
Financial Assets:
Cash and due from banks $ 12,446 $ 12,446 $ --- $ ---
Interest-bearing deposits 90,295 90,295 --- ---
Securities 365,876 --- 370,675 ---
Restricted securities 1,129 --- 1,129 ---
Loans held for sale 1,331 --- 1,331 ---
Loans, net 617,638 --- --- 628,160
Accrued interest receivable 5,659 --- 5,659 ---
Bank-owned life insurance 22,248 --- 22,248 ---
Financial Liabilities:
Deposits $ 962,530 $ --- $ 765,359 $ 196,097
Accrued interest payable 61 --- 61 ---
December 31, 2014
Carrying Quoted Prices in Active Markets for Identical Assets Level 1 Significant Other Observable Inputs Level 2 Significant Unobservable Inputs Level 3
Financial Assets:
Cash and due from banks $ 12,894 $ 12,894 $ --- $ ---
Interest-bearing deposits 102,548 102,548 --- ---
Securities 384,296 --- 390,547 ---
Restricted securities 1,089 --- 1,089 ---
Loans held for sale 291 --- 291 ---
Loans, net 597,203 --- --- 633,063
Accrued interest receivable 5,748 --- 5,748 ---
Bank-owned life insurance 21,797 --- 21,797 ---
Financial Liabilities:
Deposits $ 982,428 $ --- $ 765,682 $ 216,469
Accrued interest payable 68 --- 68 --- </t>
  </si>
  <si>
    <t>Note 9 - Components of Accumulated Other Comprehensive Loss (Tables)</t>
  </si>
  <si>
    <t>Schedule of Accumulated Other Comprehensive Income (Loss) [Table Text Block]</t>
  </si>
  <si>
    <t>Net Unrealized Gain (Loss) on Securities Adjustments Related to Pension Benefits Accumulated Other Comprehensive (Loss)
Balance at December 31, 201 3 $ (14,011 ) $ (2,953 ) $ (16,964 )
Unrealized holding gains on available for sale securities net of tax of $4,264 7,920 --- 7,920
Reclassification adjustment for gains included in net income, net of tax of ($1) (3 ) --- (3 )
Balance at September 30, 2014 $ (6,094 ) $ (2,953 ) $ (9,047 )
Balance at December 31, 201 4 $ (1,582 ) $ (4,090 ) $ (5,672 )
Unrealized holding losses on available for sale securities net of tax of ($334) (624 ) --- (624 )
Reclassification adjustment for gains included in net income, net of tax of ($2) (3 ) --- (3 )
Balance at September 30, 2015 $ (2,209 ) $ (4,090 ) $ (6,299 )</t>
  </si>
  <si>
    <t>Reclassification out of Accumulated Other Comprehensive Income [Table Text Block]</t>
  </si>
  <si>
    <t xml:space="preserve">3 Months Ended 9 Months Ended
September 30, 2015 September 30, 2014 September 30, 2015 September 30, 2014
Reclassifications out of unrealized gains and losses on available-for-sale securities:
Realized securities gains, net $ 2 $ 4 $ 5 $ 4
Income taxes 1 1 2 1
Realized gains on available-for-sale securities, net of tax, reclassified out of accumulated other comprehensive income $ 1 $ 3 $ 3 $ 3 </t>
  </si>
  <si>
    <t>Note 2 - Stock-based Compensation (Details) - Stock Option Plan 1999 [Member] - USD ($) $ in Thousands</t>
  </si>
  <si>
    <t>12 Months Ended</t>
  </si>
  <si>
    <t>Note 2 - Stock-based Compensation (Details) [Line Items]</t>
  </si>
  <si>
    <t>Share-based Compensation Arrangement by Share-based Payment Award, Options, Exercises in Period</t>
  </si>
  <si>
    <t>Share-based Compensation Arrangement by Share-based Payment Award, Options, Exercises in Period, Intrinsic Value</t>
  </si>
  <si>
    <t>Note 2 - Stock-based Compensation (Details) - Stock Option Activity - Stock Option Plan 1999 [Member] - USD ($) $ / shares in Units, $ in Thousands</t>
  </si>
  <si>
    <t>Note 2 - Stock-based Compensation (Details) - Stock Option Activity [Line Items]</t>
  </si>
  <si>
    <t>Outstanding at January 1, 2015</t>
  </si>
  <si>
    <t>Exercised</t>
  </si>
  <si>
    <t>Outstanding September 30, 2015</t>
  </si>
  <si>
    <t>39 days</t>
  </si>
  <si>
    <t>Exercisable at September30, 2015</t>
  </si>
  <si>
    <t>Note 3 - Loan Portfolio (Details) - Loan Portfolio, Excluding Loans Held for Sale - USD ($) $ in Thousands</t>
  </si>
  <si>
    <t>Accounts, Notes, Loans and Financing Receivable [Line Items]</t>
  </si>
  <si>
    <t>Gross loans</t>
  </si>
  <si>
    <t>Less unearned income and deferred fees</t>
  </si>
  <si>
    <t>Real Estate Construction Portfolio Segment[Member]</t>
  </si>
  <si>
    <t>Consumer Real Estate Portfolio Segment [Member]</t>
  </si>
  <si>
    <t>Commercial Real Estate Portfolio Segment [Member]</t>
  </si>
  <si>
    <t>Commercial Portfolio Segment [Member]</t>
  </si>
  <si>
    <t>Public Sector and IDA Portfolio Segment[Member]</t>
  </si>
  <si>
    <t>Consumer Portfolio Segment [Member]</t>
  </si>
  <si>
    <t>Note 4 - Allowance for Loan Losses, Nonperforming Assets and Impaired Loans (Details) $ in Thousands</t>
  </si>
  <si>
    <t>Sep. 30, 2015USD ($)</t>
  </si>
  <si>
    <t>Sep. 30, 2014USD ($)</t>
  </si>
  <si>
    <t>Dec. 31, 2014USD ($)</t>
  </si>
  <si>
    <t>Note 4 - Allowance for Loan Losses, Nonperforming Assets and Impaired Loans (Details) [Line Items]</t>
  </si>
  <si>
    <t>Interest and Fee Income, Loans and Leases (in Dollars)</t>
  </si>
  <si>
    <t>Threshold Period for Considering Loans As Special Mention Or Classified</t>
  </si>
  <si>
    <t>75 days</t>
  </si>
  <si>
    <t>Financing Receivable, Reclassification to Held-for-sale (in Dollars)</t>
  </si>
  <si>
    <t>Transfer of Loans Held-for-sale to Portfolio Loans (in Dollars)</t>
  </si>
  <si>
    <t>Financing Receivable, Modifications, Recorded Investment (in Dollars)</t>
  </si>
  <si>
    <t>Financing Receivable, Modifications, Number of Contracts</t>
  </si>
  <si>
    <t>Allowance for Credit Losses, Change in Method of Calculating Impairment (in Dollars)</t>
  </si>
  <si>
    <t>Financing Receivable, Modifications, Subsequent Default, Number of Contracts</t>
  </si>
  <si>
    <t>Special Mention [Member]</t>
  </si>
  <si>
    <t>Increase in Percentage of Allocation Loans Rated Special Mention</t>
  </si>
  <si>
    <t>50.00%</t>
  </si>
  <si>
    <t>Classified Excluding Impaired [Member]</t>
  </si>
  <si>
    <t>Increase in Percentage of Allocation Loans Rated Classified</t>
  </si>
  <si>
    <t>100.00%</t>
  </si>
  <si>
    <t>Nonperforming Financial Instruments [Member]</t>
  </si>
  <si>
    <t>Commercial Real Estate Portfolio Segment [Member] | Commercial Real Estate, Owner Occupied [Member]</t>
  </si>
  <si>
    <t>Commercial Real Estate Portfolio Segment [Member] | Multifamily Real Estate [Member]</t>
  </si>
  <si>
    <t>Note 4 - Allowance for Loan Losses, Nonperforming Assets and Impaired Loans (Details) - Allowance for Loan Losses - USD ($) $ in Thousands</t>
  </si>
  <si>
    <t>Financing Receivable, Allowance for Credit Losses [Line Items]</t>
  </si>
  <si>
    <t>Balance</t>
  </si>
  <si>
    <t>Charge-offs</t>
  </si>
  <si>
    <t>Recoveries</t>
  </si>
  <si>
    <t>Unallocated Financing Receivables [Member]</t>
  </si>
  <si>
    <t>Note 4 - Allowance for Loan Losses, Nonperforming Assets and Impaired Loans (Details) - Loans and Allowance for Loan Losses by Evaluation Method - USD ($) $ in Thousands</t>
  </si>
  <si>
    <t>Dec. 31, 2013</t>
  </si>
  <si>
    <t>Note 4 - Allowance for Loan Losses, Nonperforming Assets and Impaired Loans (Details) - Loans and Allowance for Loan Losses by Evaluation Method [Line Items]</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Total loans</t>
  </si>
  <si>
    <t>Note 4 - Allowance for Loan Losses, Nonperforming Assets and Impaired Loans (Details) - Ratios of Allowance for Loan Losses</t>
  </si>
  <si>
    <t>Ratios of Allowance for Loan Losses [Abstract]</t>
  </si>
  <si>
    <t>Ratio of allowance for loan losses to the end of period loans, net of unearned income and deferred fees</t>
  </si>
  <si>
    <t>1.30%</t>
  </si>
  <si>
    <t>1.35%</t>
  </si>
  <si>
    <t>1.36%</t>
  </si>
  <si>
    <t>Ratio of net charge-offs to average loans, net of unearned income and deferred fees(1)</t>
  </si>
  <si>
    <t>[1]</t>
  </si>
  <si>
    <t>0.19%</t>
  </si>
  <si>
    <t>0.31%</t>
  </si>
  <si>
    <t>0.27%</t>
  </si>
  <si>
    <t>Net charge-offs are on an annualized basis.</t>
  </si>
  <si>
    <t>Note 4 - Allowance for Loan Losses, Nonperforming Assets and Impaired Loans (Details) - Nonperforming Assets - USD ($) $ in Thousands</t>
  </si>
  <si>
    <t>Nonperforming assets:</t>
  </si>
  <si>
    <t>Nonaccrual loans</t>
  </si>
  <si>
    <t>Restructured loans in nonaccrual</t>
  </si>
  <si>
    <t>Total nonperforming loans</t>
  </si>
  <si>
    <t>Total nonperforming assets</t>
  </si>
  <si>
    <t>Ratio of nonperforming assets to loans, net of unearned income and deferred fees, plus other real estate owned</t>
  </si>
  <si>
    <t>2.09%</t>
  </si>
  <si>
    <t>2.30%</t>
  </si>
  <si>
    <t>2.14%</t>
  </si>
  <si>
    <t>Ratio of allowance for loan losses to nonperforming loans(1)</t>
  </si>
  <si>
    <t>[2]</t>
  </si>
  <si>
    <t>90.31%</t>
  </si>
  <si>
    <t>88.97%</t>
  </si>
  <si>
    <t>103.95%</t>
  </si>
  <si>
    <t>Only classes with past-due or nonaccrual loans are shown.</t>
  </si>
  <si>
    <t>The Company defines nonperforming loans as nonaccrual loans. Loans 90 days or more past due and still accruing and accruing restructured loans are excluded.</t>
  </si>
  <si>
    <t>Note 4 - Allowance for Loan Losses, Nonperforming Assets and Impaired Loans (Details) - Loans Past Due 90 Days or More and Impaired Loans - USD ($) $ in Thousands</t>
  </si>
  <si>
    <t>Loans Past Due 90 Days or More and Impaired Loans [Abstract]</t>
  </si>
  <si>
    <t>Loans past due 90 days or more and still accruing</t>
  </si>
  <si>
    <t>Ratio of loans past due 90 days or more and still accruing to loans, net of unearned income and deferred fees</t>
  </si>
  <si>
    <t>0.01%</t>
  </si>
  <si>
    <t>0.08%</t>
  </si>
  <si>
    <t>0.03%</t>
  </si>
  <si>
    <t>Accruing restructured loans</t>
  </si>
  <si>
    <t>Impaired loans:</t>
  </si>
  <si>
    <t>Impaired loans with no valuation allowance</t>
  </si>
  <si>
    <t>[2],[3]</t>
  </si>
  <si>
    <t>Impaired loans with a valuation allowance</t>
  </si>
  <si>
    <t>Total impaired loans</t>
  </si>
  <si>
    <t>Valuation allowance</t>
  </si>
  <si>
    <t>Impaired loans, net of allowance</t>
  </si>
  <si>
    <t>Average recorded investment in impaired loans(1)</t>
  </si>
  <si>
    <t>Interest income recognized on impaired loans, after designation as impaired</t>
  </si>
  <si>
    <t>Only classes with impaired loans are shown.</t>
  </si>
  <si>
    <t>[3]</t>
  </si>
  <si>
    <t>Recorded investment is net of charge-offs and interest paid while a loan is in nonaccrual status.</t>
  </si>
  <si>
    <t>Note 4 - Allowance for Loan Losses, Nonperforming Assets and Impaired Loans (Details) - Impaired Loans and Associated Reserves - USD ($) $ in Thousands</t>
  </si>
  <si>
    <t>Consumer Real Estate(2)</t>
  </si>
  <si>
    <t>Total loans, principal balance</t>
  </si>
  <si>
    <t>Total loans, recorded investment</t>
  </si>
  <si>
    <t>[1],[2]</t>
  </si>
  <si>
    <t>Total loans, recorded investment for which there is no related allowance</t>
  </si>
  <si>
    <t>Total loans, recorded investment for which there is a related allowance</t>
  </si>
  <si>
    <t>Total loans, related allowance</t>
  </si>
  <si>
    <t>Consumer Real Estate Portfolio Segment [Member] | Closed-end First Liens [Member]</t>
  </si>
  <si>
    <t>Consumer Real Estate Portfolio Segment [Member] | Closed-end Junior Liens [Member]</t>
  </si>
  <si>
    <t>Consumer Real Estate Portfolio Segment [Member] | Investor-owned Residential Real Estate [Member]</t>
  </si>
  <si>
    <t>Commercial Real Estate Portfolio Segment [Member] | Commercial Real Estate, Other [Member]</t>
  </si>
  <si>
    <t>Commercial Portfolio Segment [Member] | Commercial and Industrial [Member]</t>
  </si>
  <si>
    <t>Note 4 - Allowance for Loan Losses, Nonperforming Assets and Impaired Loans (Details) - Impaired Loans, Average Investment and Interest Income Recognized - USD ($) $ in Thousands</t>
  </si>
  <si>
    <t>Note 4 - Allowance for Loan Losses, Nonperforming Assets and Impaired Loans (Details) - Impaired Loans, Average Investment and Interest Income Recognized [Line Items]</t>
  </si>
  <si>
    <t>Average recorded investment</t>
  </si>
  <si>
    <t>Interest income recognized</t>
  </si>
  <si>
    <t>Closed-end First Liens [Member]</t>
  </si>
  <si>
    <t>Closed-end Junior Liens [Member]</t>
  </si>
  <si>
    <t>Investor-owned Residential Real Estate [Member]</t>
  </si>
  <si>
    <t>Multifamily Real Estate [Member]</t>
  </si>
  <si>
    <t>Commercial Real Estate, Owner Occupied [Member]</t>
  </si>
  <si>
    <t>Commercial Real Estate, Other [Member]</t>
  </si>
  <si>
    <t>Commercial and Industrial [Member]</t>
  </si>
  <si>
    <t>Automobile Loan [Member]</t>
  </si>
  <si>
    <t>Note 4 - Allowance for Loan Losses, Nonperforming Assets and Impaired Loans (Details) - Past Due and Nonaccrual Loans - USD ($) $ in Thousands</t>
  </si>
  <si>
    <t>Financing Receivable, Recorded Investment, Past Due [Line Items]</t>
  </si>
  <si>
    <t>90 or more days past due and still accruing</t>
  </si>
  <si>
    <t>Nonaccruals (including impaired nonaccruals)</t>
  </si>
  <si>
    <t>Financing Receivables, 30 to 89 Days Past Due [Member]</t>
  </si>
  <si>
    <t>Past due loans</t>
  </si>
  <si>
    <t>Financing Receivables, Equal to Greater than 90 Days Past Due [Member]</t>
  </si>
  <si>
    <t>Construction Other [Member]</t>
  </si>
  <si>
    <t>Construction Other [Member] | Financing Receivables, 30 to 89 Days Past Due [Member]</t>
  </si>
  <si>
    <t>Construction Other [Member] | Financing Receivables, Equal to Greater than 90 Days Past Due [Member]</t>
  </si>
  <si>
    <t>Equity Lines [Member]</t>
  </si>
  <si>
    <t>Equity Lines [Member] | Financing Receivables, 30 to 89 Days Past Due [Member]</t>
  </si>
  <si>
    <t>Equity Lines [Member] | Financing Receivables, Equal to Greater than 90 Days Past Due [Member]</t>
  </si>
  <si>
    <t>Closed-end First Liens [Member] | Financing Receivables, 30 to 89 Days Past Due [Member]</t>
  </si>
  <si>
    <t>Closed-end First Liens [Member] | Financing Receivables, Equal to Greater than 90 Days Past Due [Member]</t>
  </si>
  <si>
    <t>Closed-end Junior Liens [Member] | Financing Receivables, 30 to 89 Days Past Due [Member]</t>
  </si>
  <si>
    <t>Closed-end Junior Liens [Member] | Financing Receivables, Equal to Greater than 90 Days Past Due [Member]</t>
  </si>
  <si>
    <t>Investor-owned Residential Real Estate [Member] | Financing Receivables, 30 to 89 Days Past Due [Member]</t>
  </si>
  <si>
    <t>Investor-owned Residential Real Estate [Member] | Financing Receivables, Equal to Greater than 90 Days Past Due [Member]</t>
  </si>
  <si>
    <t>Multifamily Real Estate [Member] | Financing Receivables, 30 to 89 Days Past Due [Member]</t>
  </si>
  <si>
    <t>Multifamily Real Estate [Member] | Financing Receivables, Equal to Greater than 90 Days Past Due [Member]</t>
  </si>
  <si>
    <t>Commercial Real Estate, Owner Occupied [Member] | Financing Receivables, 30 to 89 Days Past Due [Member]</t>
  </si>
  <si>
    <t>Commercial Real Estate, Owner Occupied [Member] | Financing Receivables, Equal to Greater than 90 Days Past Due [Member]</t>
  </si>
  <si>
    <t>Commercial Real Estate, Other [Member] | Financing Receivables, 30 to 89 Days Past Due [Member]</t>
  </si>
  <si>
    <t>Commercial Real Estate, Other [Member] | Financing Receivables, Equal to Greater than 90 Days Past Due [Member]</t>
  </si>
  <si>
    <t>Commercial and Industrial [Member] | Financing Receivables, 30 to 89 Days Past Due [Member]</t>
  </si>
  <si>
    <t>Commercial and Industrial [Member] | Financing Receivables, Equal to Greater than 90 Days Past Due [Member]</t>
  </si>
  <si>
    <t>Credit Card Receivable [Member]</t>
  </si>
  <si>
    <t>Credit Card Receivable [Member] | Financing Receivables, 30 to 89 Days Past Due [Member]</t>
  </si>
  <si>
    <t>Credit Card Receivable [Member] | Financing Receivables, Equal to Greater than 90 Days Past Due [Member]</t>
  </si>
  <si>
    <t>Automobile Loan [Member] | Financing Receivables, 30 to 89 Days Past Due [Member]</t>
  </si>
  <si>
    <t>Automobile Loan [Member] | Financing Receivables, Equal to Greater than 90 Days Past Due [Member]</t>
  </si>
  <si>
    <t>Other Consumer Loans [Member]</t>
  </si>
  <si>
    <t>Other Consumer Loans [Member] | Financing Receivables, 30 to 89 Days Past Due [Member]</t>
  </si>
  <si>
    <t>Other Consumer Loans [Member] | Financing Receivables, Equal to Greater than 90 Days Past Due [Member]</t>
  </si>
  <si>
    <t>Note 4 - Allowance for Loan Losses, Nonperforming Assets and Impaired Loans (Details) - Loans by Credit Quality Indicator - USD ($) $ in Thousands</t>
  </si>
  <si>
    <t>Financing Receivable, Recorded Investment [Line Items]</t>
  </si>
  <si>
    <t>Non-impaired gross loans</t>
  </si>
  <si>
    <t>Pass [Member]</t>
  </si>
  <si>
    <t>Construction, 1-4 Family Residential [Member] | Pass [Member]</t>
  </si>
  <si>
    <t>Construction, 1-4 Family Residential [Member] | Special Mention [Member]</t>
  </si>
  <si>
    <t>Construction, 1-4 Family Residential [Member] | Classified Excluding Impaired [Member]</t>
  </si>
  <si>
    <t>Construction Other [Member] | Pass [Member]</t>
  </si>
  <si>
    <t>Construction Other [Member] | Classified Excluding Impaired [Member]</t>
  </si>
  <si>
    <t>Equity Lines [Member] | Pass [Member]</t>
  </si>
  <si>
    <t>Equity Lines [Member] | Special Mention [Member]</t>
  </si>
  <si>
    <t>Equity Lines [Member] | Classified Excluding Impaired [Member]</t>
  </si>
  <si>
    <t>Closed-end First Liens [Member] | Pass [Member]</t>
  </si>
  <si>
    <t>Closed-end First Liens [Member] | Special Mention [Member]</t>
  </si>
  <si>
    <t>Closed-end First Liens [Member] | Classified Excluding Impaired [Member]</t>
  </si>
  <si>
    <t>Closed-end Junior Liens [Member] | Pass [Member]</t>
  </si>
  <si>
    <t>Closed-end Junior Liens [Member] | Special Mention [Member]</t>
  </si>
  <si>
    <t>Closed-end Junior Liens [Member] | Classified Excluding Impaired [Member]</t>
  </si>
  <si>
    <t>Investor-owned Residential Real Estate [Member] | Pass [Member]</t>
  </si>
  <si>
    <t>Investor-owned Residential Real Estate [Member] | Special Mention [Member]</t>
  </si>
  <si>
    <t>Investor-owned Residential Real Estate [Member] | Classified Excluding Impaired [Member]</t>
  </si>
  <si>
    <t>Multifamily Real Estate [Member] | Pass [Member]</t>
  </si>
  <si>
    <t>Multifamily Real Estate [Member] | Special Mention [Member]</t>
  </si>
  <si>
    <t>Multifamily Real Estate [Member] | Classified Excluding Impaired [Member]</t>
  </si>
  <si>
    <t>Commercial Real Estate, Owner Occupied [Member] | Pass [Member]</t>
  </si>
  <si>
    <t>Commercial Real Estate, Owner Occupied [Member] | Special Mention [Member]</t>
  </si>
  <si>
    <t>Commercial Real Estate, Owner Occupied [Member] | Classified Excluding Impaired [Member]</t>
  </si>
  <si>
    <t>Commercial Real Estate, Other [Member] | Pass [Member]</t>
  </si>
  <si>
    <t>Commercial Real Estate, Other [Member] | Special Mention [Member]</t>
  </si>
  <si>
    <t>Commercial Real Estate, Other [Member] | Classified Excluding Impaired [Member]</t>
  </si>
  <si>
    <t>Commercial and Industrial [Member] | Pass [Member]</t>
  </si>
  <si>
    <t>Commercial and Industrial [Member] | Special Mention [Member]</t>
  </si>
  <si>
    <t>Commercial and Industrial [Member] | Classified Excluding Impaired [Member]</t>
  </si>
  <si>
    <t>States &amp; Political Subdivisions [Member] | Pass [Member]</t>
  </si>
  <si>
    <t>Credit Card Receivable [Member] | Pass [Member]</t>
  </si>
  <si>
    <t>Automobile Loan [Member] | Pass [Member]</t>
  </si>
  <si>
    <t>Automobile Loan [Member] | Special Mention [Member]</t>
  </si>
  <si>
    <t>Automobile Loan [Member] | Classified Excluding Impaired [Member]</t>
  </si>
  <si>
    <t>Other Consumer Loans [Member] | Pass [Member]</t>
  </si>
  <si>
    <t>Other Consumer Loans [Member] | Special Mention [Member]</t>
  </si>
  <si>
    <t>Other Consumer Loans [Member] | Classified Excluding Impaired [Member]</t>
  </si>
  <si>
    <t>Note 4 - Allowance for Loan Losses, Nonperforming Assets and Impaired Loans (Details) - Troubled Debt Restructurings $ in Thousands</t>
  </si>
  <si>
    <t>Financing Receivable, Modifications [Line Items]</t>
  </si>
  <si>
    <t>Number of contracts</t>
  </si>
  <si>
    <t>Pre-modification outstanding principal balance</t>
  </si>
  <si>
    <t>Post-modification outstanding principal balance</t>
  </si>
  <si>
    <t>Note 5 - Securities (Details) $ in Thousands</t>
  </si>
  <si>
    <t>Note 5 - Securities (Details) [Line Items]</t>
  </si>
  <si>
    <t>Number of Temporarily Impaired Securities</t>
  </si>
  <si>
    <t>Available-for-sale and Held-to-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US Government Agencies Debt Securities [Member]</t>
  </si>
  <si>
    <t>US States and Political Subdivisions Debt Securities [Member]</t>
  </si>
  <si>
    <t>Corporate Debt Securities [Member]</t>
  </si>
  <si>
    <t>Other Securities [Member]</t>
  </si>
  <si>
    <t>Restricted Stock [Member]</t>
  </si>
  <si>
    <t>Restricted Investments</t>
  </si>
  <si>
    <t>Note 5 - Securities (Details) - Securities Available-for-sale - USD ($) $ in Thousands</t>
  </si>
  <si>
    <t>Available for Sale:</t>
  </si>
  <si>
    <t>Securities available-for-sale, amortized costs</t>
  </si>
  <si>
    <t>Securities available-for-sale, gross unrealized gains</t>
  </si>
  <si>
    <t>Securities available-for-sale, gross unrealized losses</t>
  </si>
  <si>
    <t>Securities available-for-sale, fair value</t>
  </si>
  <si>
    <t>Collateralized Mortgage Backed Securities [Member]</t>
  </si>
  <si>
    <t>Note 5 - Securities (Details) - Securities by Contractual Maturity - USD ($) $ in Thousands</t>
  </si>
  <si>
    <t>Due in one year or less</t>
  </si>
  <si>
    <t>Due after one year through five years</t>
  </si>
  <si>
    <t>Due after give years through ten years</t>
  </si>
  <si>
    <t>Due after ten years</t>
  </si>
  <si>
    <t>No maturity</t>
  </si>
  <si>
    <t>Total securities available for sale</t>
  </si>
  <si>
    <t>Held to maturity:</t>
  </si>
  <si>
    <t>Total securities held to maturity</t>
  </si>
  <si>
    <t>Note 5 - Securities (Details) - Securities Held-to-maturity - USD ($) $ in Thousands</t>
  </si>
  <si>
    <t>Held to Maturity:</t>
  </si>
  <si>
    <t>Securities held-to-maturity, amortized costs</t>
  </si>
  <si>
    <t>Securities held-to-maturity, gross unrealized gains</t>
  </si>
  <si>
    <t>Securities held-to-maturity, gross unrealized losses</t>
  </si>
  <si>
    <t>Securities held-to-maturity, fair value</t>
  </si>
  <si>
    <t>Note 5 - Securities (Details) - Securities in a Continuous Loss Position - USD ($) $ in Thousands</t>
  </si>
  <si>
    <t>Temporarily Impaired Securities:</t>
  </si>
  <si>
    <t>Securities in a continuous loss position, less than 12 months, fair value</t>
  </si>
  <si>
    <t>Securities in a continuous loss position, less than 12 months, unrealized loss</t>
  </si>
  <si>
    <t>Securities in a continuous loss position, 12 months or more, fair value</t>
  </si>
  <si>
    <t>Securities in a continuous loss position, 12 months or more, unrealized loss</t>
  </si>
  <si>
    <t>Other Debt Obligations [Member]</t>
  </si>
  <si>
    <t>Note 7 - Defined Benefit Plan (Details)</t>
  </si>
  <si>
    <t>Defined Benefit Plan, Minimum Future Employer Contributions</t>
  </si>
  <si>
    <t>Defined Benefit Plan, Contributions by Employer</t>
  </si>
  <si>
    <t>Note 7 - Defined Benefit Plan (Details) - Defined Benefit Plan Activity - Pension Plan [Member] - USD ($) $ in Thousands</t>
  </si>
  <si>
    <t>Defined Benefit Plan Disclosure [Line Items]</t>
  </si>
  <si>
    <t>Service cost</t>
  </si>
  <si>
    <t>Interest cost</t>
  </si>
  <si>
    <t>Expected return on plan assets</t>
  </si>
  <si>
    <t>Amortization of prior service cost</t>
  </si>
  <si>
    <t>Recognized net actuarial loss</t>
  </si>
  <si>
    <t>Net periodic benefit cost</t>
  </si>
  <si>
    <t>Note 8 - Fair Value Measurements (Details) - Assets and Liabilities at Fair Value on Recurring Basis - USD ($) $ in Thousands</t>
  </si>
  <si>
    <t>Note 8 - Fair Value Measurements (Details) - Assets and Liabilities at Fair Value on Recurring Basis [Line Items]</t>
  </si>
  <si>
    <t>Securities available-for-sale</t>
  </si>
  <si>
    <t>Fair Value, Inputs, Level 2 [Member]</t>
  </si>
  <si>
    <t>Fair Value, Inputs, Level 2 [Member] | US Government Agencies Debt Securities [Member]</t>
  </si>
  <si>
    <t>Fair Value, Inputs, Level 2 [Member] | US States and Political Subdivisions Debt Securities [Member]</t>
  </si>
  <si>
    <t>Fair Value, Inputs, Level 2 [Member] | Collateralized Mortgage Backed Securities [Member]</t>
  </si>
  <si>
    <t>Fair Value, Inputs, Level 2 [Member] | Corporate Debt Securities [Member]</t>
  </si>
  <si>
    <t>Fair Value, Inputs, Level 2 [Member] | Other Debt Obligations [Member]</t>
  </si>
  <si>
    <t>Note 8 - Fair Value Measurements (Details) - Impaired Loans and Other Real Estate Owned Measured at Fair Value on Nonrecurring Basis - USD ($) $ in Thousands</t>
  </si>
  <si>
    <t>Note 8 - Fair Value Measurements (Details) - Impaired Loans and Other Real Estate Owned Measured at Fair Value on Nonrecurring Basis [Line Items]</t>
  </si>
  <si>
    <t>Impaired loans</t>
  </si>
  <si>
    <t>Other real estate owned</t>
  </si>
  <si>
    <t>Fair Value, Inputs, Level 3 [Member]</t>
  </si>
  <si>
    <t>Note 8 - Fair Value Measurements (Details) - Level 3 Fair Value Measurements</t>
  </si>
  <si>
    <t>Discounted Appraised Value [Member] | Impaired loans [Member]</t>
  </si>
  <si>
    <t>Fair Value Inputs, Assets, Quantitative Information [Line Items]</t>
  </si>
  <si>
    <t>Valuation Technique</t>
  </si>
  <si>
    <t>Present value of cash flows</t>
  </si>
  <si>
    <t>Discounted appraised value</t>
  </si>
  <si>
    <t>Selling cost</t>
  </si>
  <si>
    <t>10.00%</t>
  </si>
  <si>
    <t>Discounted Appraised Value [Member] | Other Real Estate Owned [Member]</t>
  </si>
  <si>
    <t>Present Value of Cash Flows [Member] | Impaired loans [Member]</t>
  </si>
  <si>
    <t>Minimum [Member] | Discounted Appraised Value [Member] | Impaired loans [Member]</t>
  </si>
  <si>
    <t>5.88%</t>
  </si>
  <si>
    <t>Minimum [Member] | Discounted Appraised Value [Member] | Other Real Estate Owned [Member]</t>
  </si>
  <si>
    <t>0.00%</t>
  </si>
  <si>
    <t>Discount rate</t>
  </si>
  <si>
    <t>Minimum [Member] | Present Value of Cash Flows [Member] | Impaired loans [Member]</t>
  </si>
  <si>
    <t>Maximum [Member] | Discounted Appraised Value [Member] | Impaired loans [Member]</t>
  </si>
  <si>
    <t>7.25%</t>
  </si>
  <si>
    <t>Maximum [Member] | Discounted Appraised Value [Member] | Other Real Estate Owned [Member]</t>
  </si>
  <si>
    <t>11.11%</t>
  </si>
  <si>
    <t>11.00%</t>
  </si>
  <si>
    <t>49.44%</t>
  </si>
  <si>
    <t>48.77%</t>
  </si>
  <si>
    <t>Maximum [Member] | Present Value of Cash Flows [Member] | Impaired loans [Member]</t>
  </si>
  <si>
    <t>9.50%</t>
  </si>
  <si>
    <t>Weighted Average [Member] | Discounted Appraised Value [Member] | Impaired loans [Member]</t>
  </si>
  <si>
    <t>(6.19%)</t>
  </si>
  <si>
    <t>Weighted Average [Member] | Discounted Appraised Value [Member] | Other Real Estate Owned [Member]</t>
  </si>
  <si>
    <t>(6.04%)</t>
  </si>
  <si>
    <t>(8.60%)</t>
  </si>
  <si>
    <t>(9.51%)</t>
  </si>
  <si>
    <t>(20.81%)</t>
  </si>
  <si>
    <t>Weighted Average [Member] | Present Value of Cash Flows [Member] | Impaired loans [Member]</t>
  </si>
  <si>
    <t>(6.15%)</t>
  </si>
  <si>
    <t>Only one loan was valued using the collateral method as of December 31, 2014.</t>
  </si>
  <si>
    <t>The Company markets other real estate owned both independently and with local realtors. Properties marketed by realtors are discounted by selling costs. Properties that the Company markets independently are not discounted by selling costs.</t>
  </si>
  <si>
    <t>Note 8 - Fair Value Measurements (Details) - Estimated Fair Values and Related Carrying Amounts of Financial Instruments - USD ($) $ in Thousands</t>
  </si>
  <si>
    <t>Financial Assets:</t>
  </si>
  <si>
    <t>Securities</t>
  </si>
  <si>
    <t>Restricted securities</t>
  </si>
  <si>
    <t>Mortgage loans held for sale</t>
  </si>
  <si>
    <t>Financial Liabilities:</t>
  </si>
  <si>
    <t>Deposits</t>
  </si>
  <si>
    <t>Fair Value, Inputs, Level 1 [Member]</t>
  </si>
  <si>
    <t>Note 9 - Components of Accumulated Other Comprehensive Loss (Details) - Components of Accumulated Other Comprehensive Income (Loss) - USD ($) $ in Thousands</t>
  </si>
  <si>
    <t>Accumulated Other Comprehensive Income (Loss) [Line Items]</t>
  </si>
  <si>
    <t>Unrealized holding gain (loss) on available for sale securities net of tax</t>
  </si>
  <si>
    <t>Reclassification adjustment, net of tax</t>
  </si>
  <si>
    <t>Accumulated Net Investment Gain (Loss) Attributable to Parent [Member]</t>
  </si>
  <si>
    <t>Accumulated Defined Benefit Plans Adjustment Attributable to Parent [Member]</t>
  </si>
  <si>
    <t>Note 9 - Components of Accumulated Other Comprehensive Loss (Details) - Components of Accumulated Other Comprehensive Income (Loss) (Parentheticals) - USD ($) $ in Thousands</t>
  </si>
  <si>
    <t>Unrealized holding gain (loss) on available for sale securities, tax</t>
  </si>
  <si>
    <t>Note 9 - Components of Accumulated Other Comprehensive Loss (Details) - Reclassifications Out of Accumulated Other Comprehensive Income (Loss) - USD ($) $ in Thousands</t>
  </si>
  <si>
    <t>Reclassifications out of unrealized gains and losses on available-for-sale securities:</t>
  </si>
  <si>
    <t>Income taxes</t>
  </si>
  <si>
    <t>Realized gains on available-for-sale securities, net of tax, reclassified out of accumulated other comprehensive income</t>
  </si>
  <si>
    <t>Reclassification out of Accumulated Other Comprehensive Incom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6955974</v>
      </c>
    </row>
    <row r="9" spans="1:3">
      <c t="s" r="A9" s="4">
        <v>14</v>
      </c>
      <c t="s" r="B9" s="4">
        <v>15</v>
      </c>
    </row>
    <row r="10" spans="1:3">
      <c t="s" r="A10" s="4">
        <v>16</v>
      </c>
      <c t="n" r="B10" s="5">
        <v>796534</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5</v>
      </c>
      <c t="s" r="B1" s="2">
        <v>1</v>
      </c>
    </row>
    <row r="2" spans="1:2">
      <c t="s" r="B2" s="2">
        <v>2</v>
      </c>
    </row>
    <row r="3" spans="1:2">
      <c t="s" r="A3" s="3">
        <v>194</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98</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2446</v>
      </c>
      <c t="n" r="C3" s="7">
        <v>12894</v>
      </c>
    </row>
    <row r="4" spans="1:3">
      <c t="s" r="A4" s="4">
        <v>33</v>
      </c>
      <c t="n" r="B4" s="5">
        <v>90295</v>
      </c>
      <c t="n" r="C4" s="5">
        <v>102548</v>
      </c>
    </row>
    <row r="5" spans="1:3">
      <c t="s" r="A5" s="4">
        <v>34</v>
      </c>
      <c t="n" r="B5" s="5">
        <v>211232</v>
      </c>
      <c t="n" r="C5" s="5">
        <v>222844</v>
      </c>
    </row>
    <row r="6" spans="1:3">
      <c t="s" r="A6" s="4">
        <v>35</v>
      </c>
      <c t="n" r="B6" s="5">
        <v>154644</v>
      </c>
      <c t="n" r="C6" s="5">
        <v>161452</v>
      </c>
    </row>
    <row r="7" spans="1:3">
      <c t="s" r="A7" s="4">
        <v>36</v>
      </c>
      <c t="n" r="B7" s="5">
        <v>1129</v>
      </c>
      <c t="n" r="C7" s="5">
        <v>1089</v>
      </c>
    </row>
    <row r="8" spans="1:3">
      <c t="s" r="A8" s="4">
        <v>37</v>
      </c>
      <c t="n" r="B8" s="5">
        <v>1331</v>
      </c>
      <c t="n" r="C8" s="5">
        <v>291</v>
      </c>
    </row>
    <row r="9" spans="1:3">
      <c t="s" r="A9" s="3">
        <v>38</v>
      </c>
    </row>
    <row r="10" spans="1:3">
      <c t="s" r="A10" s="4">
        <v>39</v>
      </c>
      <c t="n" r="B10" s="5">
        <v>625755</v>
      </c>
      <c t="n" r="C10" s="5">
        <v>605466</v>
      </c>
    </row>
    <row r="11" spans="1:3">
      <c t="s" r="A11" s="4">
        <v>40</v>
      </c>
      <c t="n" r="B11" s="5">
        <v>-8117</v>
      </c>
      <c t="n" r="C11" s="5">
        <v>-8263</v>
      </c>
    </row>
    <row r="12" spans="1:3">
      <c t="s" r="A12" s="4">
        <v>41</v>
      </c>
      <c t="n" r="B12" s="5">
        <v>617638</v>
      </c>
      <c t="n" r="C12" s="5">
        <v>597203</v>
      </c>
    </row>
    <row r="13" spans="1:3">
      <c t="s" r="A13" s="4">
        <v>42</v>
      </c>
      <c t="n" r="B13" s="5">
        <v>9135</v>
      </c>
      <c t="n" r="C13" s="5">
        <v>9131</v>
      </c>
    </row>
    <row r="14" spans="1:3">
      <c t="s" r="A14" s="4">
        <v>43</v>
      </c>
      <c t="n" r="B14" s="5">
        <v>5659</v>
      </c>
      <c t="n" r="C14" s="5">
        <v>5748</v>
      </c>
    </row>
    <row r="15" spans="1:3">
      <c t="s" r="A15" s="4">
        <v>44</v>
      </c>
      <c t="n" r="B15" s="5">
        <v>4194</v>
      </c>
      <c t="n" r="C15" s="5">
        <v>4744</v>
      </c>
    </row>
    <row r="16" spans="1:3">
      <c t="s" r="A16" s="4">
        <v>45</v>
      </c>
      <c t="n" r="B16" s="5">
        <v>6416</v>
      </c>
      <c t="n" r="C16" s="5">
        <v>7223</v>
      </c>
    </row>
    <row r="17" spans="1:3">
      <c t="s" r="A17" s="4">
        <v>46</v>
      </c>
      <c t="n" r="B17" s="5">
        <v>22248</v>
      </c>
      <c t="n" r="C17" s="5">
        <v>21797</v>
      </c>
    </row>
    <row r="18" spans="1:3">
      <c t="s" r="A18" s="4">
        <v>47</v>
      </c>
      <c t="n" r="B18" s="5">
        <v>7758</v>
      </c>
      <c t="n" r="C18" s="5">
        <v>7767</v>
      </c>
    </row>
    <row r="19" spans="1:3">
      <c t="s" r="A19" s="4">
        <v>48</v>
      </c>
      <c t="n" r="B19" s="5">
        <v>1144125</v>
      </c>
      <c t="n" r="C19" s="5">
        <v>1154731</v>
      </c>
    </row>
    <row r="20" spans="1:3">
      <c t="s" r="A20" s="3">
        <v>49</v>
      </c>
    </row>
    <row r="21" spans="1:3">
      <c t="s" r="A21" s="4">
        <v>50</v>
      </c>
      <c t="n" r="B21" s="5">
        <v>163877</v>
      </c>
      <c t="n" r="C21" s="5">
        <v>150744</v>
      </c>
    </row>
    <row r="22" spans="1:3">
      <c t="s" r="A22" s="4">
        <v>51</v>
      </c>
      <c t="n" r="B22" s="5">
        <v>514823</v>
      </c>
      <c t="n" r="C22" s="5">
        <v>533641</v>
      </c>
    </row>
    <row r="23" spans="1:3">
      <c t="s" r="A23" s="4">
        <v>52</v>
      </c>
      <c t="n" r="B23" s="5">
        <v>86659</v>
      </c>
      <c t="n" r="C23" s="5">
        <v>81297</v>
      </c>
    </row>
    <row r="24" spans="1:3">
      <c t="s" r="A24" s="4">
        <v>53</v>
      </c>
      <c t="n" r="B24" s="5">
        <v>197171</v>
      </c>
      <c t="n" r="C24" s="5">
        <v>216746</v>
      </c>
    </row>
    <row r="25" spans="1:3">
      <c t="s" r="A25" s="4">
        <v>54</v>
      </c>
      <c t="n" r="B25" s="5">
        <v>962530</v>
      </c>
      <c t="n" r="C25" s="5">
        <v>982428</v>
      </c>
    </row>
    <row r="26" spans="1:3">
      <c t="s" r="A26" s="4">
        <v>55</v>
      </c>
      <c t="n" r="B26" s="5">
        <v>61</v>
      </c>
      <c t="n" r="C26" s="5">
        <v>68</v>
      </c>
    </row>
    <row r="27" spans="1:3">
      <c t="s" r="A27" s="4">
        <v>56</v>
      </c>
      <c t="n" r="B27" s="5">
        <v>7142</v>
      </c>
      <c t="n" r="C27" s="5">
        <v>5932</v>
      </c>
    </row>
    <row r="28" spans="1:3">
      <c t="s" r="A28" s="4">
        <v>57</v>
      </c>
      <c t="n" r="B28" s="7">
        <v>969733</v>
      </c>
      <c t="n" r="C28" s="7">
        <v>988428</v>
      </c>
    </row>
    <row r="29" spans="1:3">
      <c t="s" r="A29" s="4">
        <v>58</v>
      </c>
      <c t="s" r="B29" s="4">
        <v>59</v>
      </c>
      <c t="s" r="C29" s="4">
        <v>59</v>
      </c>
    </row>
    <row r="30" spans="1:3">
      <c t="s" r="A30" s="3">
        <v>60</v>
      </c>
    </row>
    <row r="31" spans="1:3">
      <c t="s" r="A31" s="4">
        <v>61</v>
      </c>
      <c t="s" r="B31" s="4">
        <v>59</v>
      </c>
      <c t="s" r="C31" s="4">
        <v>59</v>
      </c>
    </row>
    <row r="32" spans="1:3">
      <c t="s" r="A32" s="4">
        <v>62</v>
      </c>
      <c t="n" r="B32" s="7">
        <v>8695</v>
      </c>
      <c t="n" r="C32" s="7">
        <v>8688</v>
      </c>
    </row>
    <row r="33" spans="1:3">
      <c t="s" r="A33" s="4">
        <v>63</v>
      </c>
      <c t="n" r="B33" s="5">
        <v>171996</v>
      </c>
      <c t="n" r="C33" s="5">
        <v>163287</v>
      </c>
    </row>
    <row r="34" spans="1:3">
      <c t="s" r="A34" s="4">
        <v>64</v>
      </c>
      <c t="n" r="B34" s="5">
        <v>-6299</v>
      </c>
      <c t="n" r="C34" s="5">
        <v>-5672</v>
      </c>
    </row>
    <row r="35" spans="1:3">
      <c t="s" r="A35" s="4">
        <v>65</v>
      </c>
      <c t="n" r="B35" s="5">
        <v>174392</v>
      </c>
      <c t="n" r="C35" s="5">
        <v>166303</v>
      </c>
    </row>
    <row r="36" spans="1:3">
      <c t="s" r="A36" s="4">
        <v>66</v>
      </c>
      <c t="n" r="B36" s="7">
        <v>1144125</v>
      </c>
      <c t="n" r="C36" s="7">
        <v>1154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1</v>
      </c>
      <c t="s" r="B1" s="2">
        <v>1</v>
      </c>
    </row>
    <row r="2" spans="1:2">
      <c t="s" r="B2" s="2">
        <v>2</v>
      </c>
    </row>
    <row r="3" spans="1:2">
      <c t="s" r="A3" s="3">
        <v>202</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06</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row r="9" spans="1:2">
      <c t="s" r="A9" s="4">
        <v>245</v>
      </c>
      <c t="s" r="B9" s="4">
        <v>246</v>
      </c>
    </row>
    <row r="10" spans="1:2">
      <c t="s" r="A10" s="4">
        <v>247</v>
      </c>
      <c t="s" r="B10" s="4">
        <v>248</v>
      </c>
    </row>
    <row r="11" spans="1:2">
      <c t="s" r="A11" s="4">
        <v>249</v>
      </c>
      <c t="s" r="B11" s="4">
        <v>250</v>
      </c>
    </row>
    <row r="12" spans="1:2">
      <c t="s" r="A12" s="4">
        <v>251</v>
      </c>
      <c t="s" r="B12" s="4">
        <v>252</v>
      </c>
    </row>
    <row r="13" spans="1:2">
      <c t="s" r="A13" s="4">
        <v>253</v>
      </c>
      <c t="s" r="B13"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55</v>
      </c>
      <c t="s" r="B1" s="2">
        <v>1</v>
      </c>
    </row>
    <row r="2" spans="1:2">
      <c t="s" r="B2" s="2">
        <v>2</v>
      </c>
    </row>
    <row r="3" spans="1:2">
      <c t="s" r="A3" s="3">
        <v>210</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64</v>
      </c>
      <c t="s" r="B1" s="2">
        <v>1</v>
      </c>
    </row>
    <row r="2" spans="1:2">
      <c t="s" r="B2" s="2">
        <v>2</v>
      </c>
    </row>
    <row r="3" spans="1:2">
      <c t="s" r="A3" s="3">
        <v>218</v>
      </c>
    </row>
    <row r="4" spans="1:2">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22</v>
      </c>
    </row>
    <row r="4" spans="1:2">
      <c t="s" r="A4" s="4">
        <v>268</v>
      </c>
      <c t="s" r="B4" s="4">
        <v>269</v>
      </c>
    </row>
    <row r="5" spans="1:2">
      <c t="s" r="A5" s="4">
        <v>270</v>
      </c>
      <c t="s" r="B5" s="4">
        <v>271</v>
      </c>
    </row>
    <row r="6" spans="1:2">
      <c t="s" r="A6" s="4">
        <v>272</v>
      </c>
      <c t="s" r="B6" s="4">
        <v>273</v>
      </c>
    </row>
    <row r="7" spans="1:2">
      <c t="s" r="A7" s="4">
        <v>274</v>
      </c>
      <c t="s" r="B7"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94</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1</v>
      </c>
      <c t="s" r="B1" s="2">
        <v>1</v>
      </c>
      <c t="s" r="C1" s="2">
        <v>282</v>
      </c>
    </row>
    <row r="2" spans="1:3">
      <c t="s" r="B2" s="2">
        <v>2</v>
      </c>
      <c t="s" r="C2" s="2">
        <v>30</v>
      </c>
    </row>
    <row r="3" spans="1:3">
      <c t="s" r="A3" s="3">
        <v>283</v>
      </c>
    </row>
    <row r="4" spans="1:3">
      <c t="s" r="A4" s="4">
        <v>284</v>
      </c>
      <c t="n" r="B4" s="5">
        <v>5500</v>
      </c>
      <c t="n" r="C4" s="5">
        <v>2500</v>
      </c>
    </row>
    <row r="5" spans="1:3">
      <c t="s" r="A5" s="4">
        <v>285</v>
      </c>
      <c t="n" r="B5" s="7">
        <v>35</v>
      </c>
      <c t="n" r="C5" s="7">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6</v>
      </c>
      <c t="s" r="B1" s="2">
        <v>1</v>
      </c>
      <c t="s" r="C1" s="2">
        <v>282</v>
      </c>
    </row>
    <row r="2" spans="1:3">
      <c t="s" r="B2" s="2">
        <v>2</v>
      </c>
      <c t="s" r="C2" s="2">
        <v>30</v>
      </c>
    </row>
    <row r="3" spans="1:3">
      <c t="s" r="A3" s="3">
        <v>287</v>
      </c>
    </row>
    <row r="4" spans="1:3">
      <c t="s" r="A4" s="4">
        <v>288</v>
      </c>
      <c t="n" r="B4" s="5">
        <v>20500</v>
      </c>
    </row>
    <row r="5" spans="1:3">
      <c t="s" r="A5" s="4">
        <v>288</v>
      </c>
      <c t="n" r="B5" s="7">
        <v>23</v>
      </c>
    </row>
    <row r="6" spans="1:3">
      <c t="s" r="A6" s="4">
        <v>289</v>
      </c>
      <c t="n" r="B6" s="5">
        <v>-5500</v>
      </c>
      <c t="n" r="C6" s="5">
        <v>-2500</v>
      </c>
    </row>
    <row r="7" spans="1:3">
      <c t="s" r="A7" s="4">
        <v>289</v>
      </c>
      <c t="n" r="B7" s="7">
        <v>23</v>
      </c>
    </row>
    <row r="8" spans="1:3">
      <c t="s" r="A8" s="4">
        <v>290</v>
      </c>
      <c t="n" r="B8" s="5">
        <v>15000</v>
      </c>
      <c t="n" r="C8" s="5">
        <v>20500</v>
      </c>
    </row>
    <row r="9" spans="1:3">
      <c t="s" r="A9" s="4">
        <v>290</v>
      </c>
      <c t="n" r="B9" s="7">
        <v>23</v>
      </c>
      <c t="n" r="C9" s="7">
        <v>23</v>
      </c>
    </row>
    <row r="10" spans="1:3">
      <c t="s" r="A10" s="4">
        <v>290</v>
      </c>
      <c t="s" r="B10" s="4">
        <v>291</v>
      </c>
    </row>
    <row r="11" spans="1:3">
      <c t="s" r="A11" s="4">
        <v>290</v>
      </c>
      <c t="n" r="B11" s="7">
        <v>122</v>
      </c>
    </row>
    <row r="12" spans="1:3">
      <c t="s" r="A12" s="4">
        <v>292</v>
      </c>
      <c t="n" r="B12" s="5">
        <v>15000</v>
      </c>
    </row>
    <row r="13" spans="1:3">
      <c t="s" r="A13" s="4">
        <v>292</v>
      </c>
      <c t="n" r="B13" s="7">
        <v>23</v>
      </c>
    </row>
    <row r="14" spans="1:3">
      <c t="s" r="A14" s="4">
        <v>292</v>
      </c>
      <c t="s" r="B14" s="4">
        <v>291</v>
      </c>
    </row>
    <row r="15" spans="1:3">
      <c t="s" r="A15" s="4">
        <v>292</v>
      </c>
      <c t="n" r="B15" s="7">
        <v>1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30</v>
      </c>
    </row>
    <row r="2" spans="1:3">
      <c t="s" r="A2" s="3">
        <v>294</v>
      </c>
    </row>
    <row r="3" spans="1:3">
      <c t="s" r="A3" s="4">
        <v>295</v>
      </c>
      <c t="n" r="B3" s="7">
        <v>626609</v>
      </c>
      <c t="n" r="C3" s="7">
        <v>606319</v>
      </c>
    </row>
    <row r="4" spans="1:3">
      <c t="s" r="A4" s="4">
        <v>296</v>
      </c>
      <c t="n" r="B4" s="5">
        <v>-854</v>
      </c>
      <c t="n" r="C4" s="5">
        <v>-853</v>
      </c>
    </row>
    <row r="5" spans="1:3">
      <c t="s" r="A5" s="4">
        <v>39</v>
      </c>
      <c t="n" r="B5" s="5">
        <v>625755</v>
      </c>
      <c t="n" r="C5" s="5">
        <v>605466</v>
      </c>
    </row>
    <row r="6" spans="1:3">
      <c t="s" r="A6" s="4">
        <v>297</v>
      </c>
    </row>
    <row r="7" spans="1:3">
      <c t="s" r="A7" s="3">
        <v>294</v>
      </c>
    </row>
    <row r="8" spans="1:3">
      <c t="s" r="A8" s="4">
        <v>295</v>
      </c>
      <c t="n" r="B8" s="5">
        <v>44886</v>
      </c>
      <c t="n" r="C8" s="5">
        <v>45562</v>
      </c>
    </row>
    <row r="9" spans="1:3">
      <c t="s" r="A9" s="4">
        <v>298</v>
      </c>
    </row>
    <row r="10" spans="1:3">
      <c t="s" r="A10" s="3">
        <v>294</v>
      </c>
    </row>
    <row r="11" spans="1:3">
      <c t="s" r="A11" s="4">
        <v>295</v>
      </c>
      <c t="n" r="B11" s="5">
        <v>144990</v>
      </c>
      <c t="n" r="C11" s="5">
        <v>147039</v>
      </c>
    </row>
    <row r="12" spans="1:3">
      <c t="s" r="A12" s="4">
        <v>299</v>
      </c>
    </row>
    <row r="13" spans="1:3">
      <c t="s" r="A13" s="3">
        <v>294</v>
      </c>
    </row>
    <row r="14" spans="1:3">
      <c t="s" r="A14" s="4">
        <v>295</v>
      </c>
      <c t="n" r="B14" s="5">
        <v>315008</v>
      </c>
      <c t="n" r="C14" s="5">
        <v>310762</v>
      </c>
    </row>
    <row r="15" spans="1:3">
      <c t="s" r="A15" s="4">
        <v>300</v>
      </c>
    </row>
    <row r="16" spans="1:3">
      <c t="s" r="A16" s="3">
        <v>294</v>
      </c>
    </row>
    <row r="17" spans="1:3">
      <c t="s" r="A17" s="4">
        <v>295</v>
      </c>
      <c t="n" r="B17" s="5">
        <v>39255</v>
      </c>
      <c t="n" r="C17" s="5">
        <v>33413</v>
      </c>
    </row>
    <row r="18" spans="1:3">
      <c t="s" r="A18" s="4">
        <v>301</v>
      </c>
    </row>
    <row r="19" spans="1:3">
      <c t="s" r="A19" s="3">
        <v>294</v>
      </c>
    </row>
    <row r="20" spans="1:3">
      <c t="s" r="A20" s="4">
        <v>295</v>
      </c>
      <c t="n" r="B20" s="5">
        <v>52330</v>
      </c>
      <c t="n" r="C20" s="5">
        <v>41361</v>
      </c>
    </row>
    <row r="21" spans="1:3">
      <c t="s" r="A21" s="4">
        <v>302</v>
      </c>
    </row>
    <row r="22" spans="1:3">
      <c t="s" r="A22" s="3">
        <v>294</v>
      </c>
    </row>
    <row r="23" spans="1:3">
      <c t="s" r="A23" s="4">
        <v>295</v>
      </c>
      <c t="n" r="B23" s="7">
        <v>30140</v>
      </c>
      <c t="n" r="C23" s="7">
        <v>281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03</v>
      </c>
      <c t="s" r="B1" s="2">
        <v>78</v>
      </c>
      <c t="s" r="D1" s="2">
        <v>1</v>
      </c>
      <c t="s" r="F1" s="2">
        <v>282</v>
      </c>
    </row>
    <row r="2" spans="1:6">
      <c t="s" r="B2" s="2">
        <v>304</v>
      </c>
      <c t="s" r="C2" s="2">
        <v>305</v>
      </c>
      <c t="s" r="D2" s="2">
        <v>304</v>
      </c>
      <c t="s" r="E2" s="2">
        <v>305</v>
      </c>
      <c t="s" r="F2" s="2">
        <v>306</v>
      </c>
    </row>
    <row r="3" spans="1:6">
      <c t="s" r="A3" s="3">
        <v>307</v>
      </c>
    </row>
    <row r="4" spans="1:6">
      <c t="s" r="A4" s="4">
        <v>308</v>
      </c>
      <c t="n" r="B4" s="7">
        <v>7676</v>
      </c>
      <c t="n" r="C4" s="7">
        <v>7729</v>
      </c>
      <c t="n" r="D4" s="7">
        <v>22886</v>
      </c>
      <c t="n" r="E4" s="7">
        <v>23406</v>
      </c>
    </row>
    <row r="5" spans="1:6">
      <c t="s" r="A5" s="4">
        <v>309</v>
      </c>
      <c t="s" r="D5" s="4">
        <v>310</v>
      </c>
    </row>
    <row r="6" spans="1:6">
      <c t="s" r="A6" s="4">
        <v>311</v>
      </c>
      <c t="n" r="D6" s="7">
        <v>0</v>
      </c>
    </row>
    <row r="7" spans="1:6">
      <c t="s" r="A7" s="4">
        <v>312</v>
      </c>
      <c t="n" r="D7" s="5">
        <v>0</v>
      </c>
    </row>
    <row r="8" spans="1:6">
      <c t="s" r="A8" s="4">
        <v>313</v>
      </c>
      <c t="n" r="B8" s="7">
        <v>11861</v>
      </c>
      <c t="n" r="C8" s="7">
        <v>8307</v>
      </c>
      <c t="n" r="D8" s="5">
        <v>11861</v>
      </c>
      <c t="n" r="E8" s="7">
        <v>8307</v>
      </c>
      <c t="n" r="F8" s="7">
        <v>11328</v>
      </c>
    </row>
    <row r="9" spans="1:6">
      <c t="s" r="A9" s="4">
        <v>314</v>
      </c>
      <c t="n" r="B9" s="5">
        <v>0</v>
      </c>
      <c t="n" r="C9" s="5">
        <v>0</v>
      </c>
      <c t="n" r="E9" s="5">
        <v>2</v>
      </c>
    </row>
    <row r="10" spans="1:6">
      <c t="s" r="A10" s="4">
        <v>315</v>
      </c>
      <c t="n" r="B10" s="7">
        <v>0</v>
      </c>
      <c t="n" r="D10" s="7">
        <v>0</v>
      </c>
    </row>
    <row r="11" spans="1:6">
      <c t="s" r="A11" s="4">
        <v>316</v>
      </c>
      <c t="n" r="B11" s="5">
        <v>0</v>
      </c>
      <c t="n" r="C11" s="5">
        <v>0</v>
      </c>
      <c t="n" r="D11" s="5">
        <v>0</v>
      </c>
      <c t="n" r="E11" s="5">
        <v>0</v>
      </c>
    </row>
    <row r="12" spans="1:6">
      <c t="s" r="A12" s="4">
        <v>317</v>
      </c>
    </row>
    <row r="13" spans="1:6">
      <c t="s" r="A13" s="3">
        <v>307</v>
      </c>
    </row>
    <row r="14" spans="1:6">
      <c t="s" r="A14" s="4">
        <v>318</v>
      </c>
      <c t="s" r="D14" s="4">
        <v>319</v>
      </c>
    </row>
    <row r="15" spans="1:6">
      <c t="s" r="A15" s="4">
        <v>320</v>
      </c>
    </row>
    <row r="16" spans="1:6">
      <c t="s" r="A16" s="3">
        <v>307</v>
      </c>
    </row>
    <row r="17" spans="1:6">
      <c t="s" r="A17" s="4">
        <v>321</v>
      </c>
      <c t="s" r="D17" s="4">
        <v>322</v>
      </c>
    </row>
    <row r="18" spans="1:6">
      <c t="s" r="A18" s="4">
        <v>323</v>
      </c>
    </row>
    <row r="19" spans="1:6">
      <c t="s" r="A19" s="3">
        <v>307</v>
      </c>
    </row>
    <row r="20" spans="1:6">
      <c t="s" r="A20" s="4">
        <v>308</v>
      </c>
      <c t="n" r="D20" s="7">
        <v>0</v>
      </c>
      <c t="n" r="E20" s="7">
        <v>0</v>
      </c>
      <c t="n" r="F20" s="7">
        <v>0</v>
      </c>
    </row>
    <row r="21" spans="1:6">
      <c t="s" r="A21" s="4">
        <v>299</v>
      </c>
    </row>
    <row r="22" spans="1:6">
      <c t="s" r="A22" s="3">
        <v>307</v>
      </c>
    </row>
    <row r="23" spans="1:6">
      <c t="s" r="A23" s="4">
        <v>314</v>
      </c>
      <c t="n" r="D23" s="5">
        <v>1</v>
      </c>
      <c t="n" r="E23" s="5">
        <v>2</v>
      </c>
    </row>
    <row r="24" spans="1:6">
      <c t="s" r="A24" s="4">
        <v>324</v>
      </c>
    </row>
    <row r="25" spans="1:6">
      <c t="s" r="A25" s="3">
        <v>307</v>
      </c>
    </row>
    <row r="26" spans="1:6">
      <c t="s" r="A26" s="4">
        <v>314</v>
      </c>
      <c t="n" r="D26" s="5">
        <v>1</v>
      </c>
      <c t="n" r="E26" s="5">
        <v>1</v>
      </c>
    </row>
    <row r="27" spans="1:6">
      <c t="s" r="A27" s="4">
        <v>325</v>
      </c>
    </row>
    <row r="28" spans="1:6">
      <c t="s" r="A28" s="3">
        <v>307</v>
      </c>
    </row>
    <row r="29" spans="1:6">
      <c t="s" r="A29" s="4">
        <v>314</v>
      </c>
      <c t="n" r="E29" s="5">
        <v>1</v>
      </c>
    </row>
    <row r="30" spans="1:6">
      <c t="s" r="A30" s="4">
        <v>315</v>
      </c>
      <c t="n" r="C30" s="7">
        <v>249</v>
      </c>
      <c t="n" r="E30" s="7">
        <v>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7">
        <v>159443</v>
      </c>
      <c t="n" r="C2" s="7">
        <v>167703</v>
      </c>
    </row>
    <row r="3" spans="1:3">
      <c t="s" r="A3" s="4">
        <v>69</v>
      </c>
      <c t="n" r="B3" s="7">
        <v>0</v>
      </c>
      <c t="n" r="C3" s="7">
        <v>0</v>
      </c>
    </row>
    <row r="4" spans="1:3">
      <c t="s" r="A4" s="4">
        <v>70</v>
      </c>
      <c t="n" r="B4" s="5">
        <v>5000000</v>
      </c>
      <c t="n" r="C4" s="5">
        <v>5000000</v>
      </c>
    </row>
    <row r="5" spans="1:3">
      <c t="s" r="A5" s="4">
        <v>71</v>
      </c>
      <c t="n" r="B5" s="5">
        <v>0</v>
      </c>
      <c t="n" r="C5" s="5">
        <v>0</v>
      </c>
    </row>
    <row r="6" spans="1:3">
      <c t="s" r="A6" s="4">
        <v>72</v>
      </c>
      <c t="n" r="B6" s="5">
        <v>0</v>
      </c>
      <c t="n" r="C6" s="5">
        <v>0</v>
      </c>
    </row>
    <row r="7" spans="1:3">
      <c t="s" r="A7" s="4">
        <v>73</v>
      </c>
      <c t="n" r="B7" s="8">
        <v>1.25</v>
      </c>
      <c t="n" r="C7" s="8">
        <v>1.25</v>
      </c>
    </row>
    <row r="8" spans="1:3">
      <c t="s" r="A8" s="4">
        <v>74</v>
      </c>
      <c t="n" r="B8" s="5">
        <v>10000000</v>
      </c>
      <c t="n" r="C8" s="5">
        <v>10000000</v>
      </c>
    </row>
    <row r="9" spans="1:3">
      <c t="s" r="A9" s="4">
        <v>75</v>
      </c>
      <c t="n" r="B9" s="5">
        <v>6955974</v>
      </c>
      <c t="n" r="C9" s="5">
        <v>6950474</v>
      </c>
    </row>
    <row r="10" spans="1:3">
      <c t="s" r="A10" s="4">
        <v>76</v>
      </c>
      <c t="n" r="B10" s="5">
        <v>6955974</v>
      </c>
      <c t="n" r="C10" s="5">
        <v>6950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26</v>
      </c>
      <c t="s" r="B1" s="2">
        <v>78</v>
      </c>
      <c t="s" r="D1" s="2">
        <v>1</v>
      </c>
      <c t="s" r="F1" s="2">
        <v>282</v>
      </c>
    </row>
    <row r="2" spans="1:6">
      <c t="s" r="B2" s="2">
        <v>2</v>
      </c>
      <c t="s" r="C2" s="2">
        <v>79</v>
      </c>
      <c t="s" r="D2" s="2">
        <v>2</v>
      </c>
      <c t="s" r="E2" s="2">
        <v>79</v>
      </c>
      <c t="s" r="F2" s="2">
        <v>30</v>
      </c>
    </row>
    <row r="3" spans="1:6">
      <c t="s" r="A3" s="3">
        <v>327</v>
      </c>
    </row>
    <row r="4" spans="1:6">
      <c t="s" r="A4" s="4">
        <v>328</v>
      </c>
      <c t="n" r="D4" s="7">
        <v>8263</v>
      </c>
      <c t="n" r="E4" s="7">
        <v>8227</v>
      </c>
      <c t="n" r="F4" s="7">
        <v>8227</v>
      </c>
    </row>
    <row r="5" spans="1:6">
      <c t="s" r="A5" s="4">
        <v>329</v>
      </c>
      <c t="n" r="D5" s="5">
        <v>-1002</v>
      </c>
      <c t="n" r="E5" s="5">
        <v>-1568</v>
      </c>
      <c t="n" r="F5" s="5">
        <v>-1860</v>
      </c>
    </row>
    <row r="6" spans="1:6">
      <c t="s" r="A6" s="4">
        <v>330</v>
      </c>
      <c t="n" r="D6" s="5">
        <v>122</v>
      </c>
      <c t="n" r="E6" s="5">
        <v>212</v>
      </c>
      <c t="n" r="F6" s="5">
        <v>255</v>
      </c>
    </row>
    <row r="7" spans="1:6">
      <c t="s" r="A7" s="4">
        <v>91</v>
      </c>
      <c t="n" r="B7" s="7">
        <v>178</v>
      </c>
      <c t="n" r="C7" s="7">
        <v>356</v>
      </c>
      <c t="n" r="D7" s="5">
        <v>734</v>
      </c>
      <c t="n" r="E7" s="5">
        <v>1160</v>
      </c>
      <c t="n" r="F7" s="5">
        <v>1641</v>
      </c>
    </row>
    <row r="8" spans="1:6">
      <c t="s" r="A8" s="4">
        <v>328</v>
      </c>
      <c t="n" r="B8" s="5">
        <v>8117</v>
      </c>
      <c t="n" r="C8" s="5">
        <v>8031</v>
      </c>
      <c t="n" r="D8" s="5">
        <v>8117</v>
      </c>
      <c t="n" r="E8" s="5">
        <v>8031</v>
      </c>
      <c t="n" r="F8" s="5">
        <v>8263</v>
      </c>
    </row>
    <row r="9" spans="1:6">
      <c t="s" r="A9" s="4">
        <v>297</v>
      </c>
    </row>
    <row r="10" spans="1:6">
      <c t="s" r="A10" s="3">
        <v>327</v>
      </c>
    </row>
    <row r="11" spans="1:6">
      <c t="s" r="A11" s="4">
        <v>328</v>
      </c>
      <c t="n" r="D11" s="5">
        <v>612</v>
      </c>
      <c t="n" r="E11" s="5">
        <v>863</v>
      </c>
      <c t="n" r="F11" s="5">
        <v>863</v>
      </c>
    </row>
    <row r="12" spans="1:6">
      <c t="s" r="A12" s="4">
        <v>329</v>
      </c>
      <c t="n" r="D12" s="5">
        <v>0</v>
      </c>
      <c t="n" r="E12" s="5">
        <v>-2</v>
      </c>
      <c t="n" r="F12" s="5">
        <v>-2</v>
      </c>
    </row>
    <row r="13" spans="1:6">
      <c t="s" r="A13" s="4">
        <v>330</v>
      </c>
      <c t="n" r="D13" s="5">
        <v>0</v>
      </c>
      <c t="n" r="E13" s="5">
        <v>0</v>
      </c>
      <c t="n" r="F13" s="5">
        <v>0</v>
      </c>
    </row>
    <row r="14" spans="1:6">
      <c t="s" r="A14" s="4">
        <v>91</v>
      </c>
      <c t="n" r="D14" s="5">
        <v>-77</v>
      </c>
      <c t="n" r="E14" s="5">
        <v>-277</v>
      </c>
      <c t="n" r="F14" s="5">
        <v>-249</v>
      </c>
    </row>
    <row r="15" spans="1:6">
      <c t="s" r="A15" s="4">
        <v>328</v>
      </c>
      <c t="n" r="B15" s="5">
        <v>535</v>
      </c>
      <c t="n" r="C15" s="5">
        <v>584</v>
      </c>
      <c t="n" r="D15" s="5">
        <v>535</v>
      </c>
      <c t="n" r="E15" s="5">
        <v>584</v>
      </c>
      <c t="n" r="F15" s="5">
        <v>612</v>
      </c>
    </row>
    <row r="16" spans="1:6">
      <c t="s" r="A16" s="4">
        <v>298</v>
      </c>
    </row>
    <row r="17" spans="1:6">
      <c t="s" r="A17" s="3">
        <v>327</v>
      </c>
    </row>
    <row r="18" spans="1:6">
      <c t="s" r="A18" s="4">
        <v>328</v>
      </c>
      <c t="n" r="D18" s="5">
        <v>1662</v>
      </c>
      <c t="n" r="E18" s="5">
        <v>1697</v>
      </c>
      <c t="n" r="F18" s="5">
        <v>1697</v>
      </c>
    </row>
    <row r="19" spans="1:6">
      <c t="s" r="A19" s="4">
        <v>329</v>
      </c>
      <c t="n" r="D19" s="5">
        <v>-201</v>
      </c>
      <c t="n" r="E19" s="5">
        <v>-97</v>
      </c>
      <c t="n" r="F19" s="5">
        <v>-222</v>
      </c>
    </row>
    <row r="20" spans="1:6">
      <c t="s" r="A20" s="4">
        <v>330</v>
      </c>
      <c t="n" r="D20" s="5">
        <v>1</v>
      </c>
      <c t="n" r="E20" s="5">
        <v>0</v>
      </c>
      <c t="n" r="F20" s="5">
        <v>0</v>
      </c>
    </row>
    <row r="21" spans="1:6">
      <c t="s" r="A21" s="4">
        <v>91</v>
      </c>
      <c t="n" r="D21" s="5">
        <v>332</v>
      </c>
      <c t="n" r="E21" s="5">
        <v>78</v>
      </c>
      <c t="n" r="F21" s="5">
        <v>187</v>
      </c>
    </row>
    <row r="22" spans="1:6">
      <c t="s" r="A22" s="4">
        <v>328</v>
      </c>
      <c t="n" r="B22" s="5">
        <v>1794</v>
      </c>
      <c t="n" r="C22" s="5">
        <v>1678</v>
      </c>
      <c t="n" r="D22" s="5">
        <v>1794</v>
      </c>
      <c t="n" r="E22" s="5">
        <v>1678</v>
      </c>
      <c t="n" r="F22" s="5">
        <v>1662</v>
      </c>
    </row>
    <row r="23" spans="1:6">
      <c t="s" r="A23" s="4">
        <v>299</v>
      </c>
    </row>
    <row r="24" spans="1:6">
      <c t="s" r="A24" s="3">
        <v>327</v>
      </c>
    </row>
    <row r="25" spans="1:6">
      <c t="s" r="A25" s="4">
        <v>328</v>
      </c>
      <c t="n" r="D25" s="5">
        <v>3537</v>
      </c>
      <c t="n" r="E25" s="5">
        <v>3685</v>
      </c>
      <c t="n" r="F25" s="5">
        <v>3685</v>
      </c>
    </row>
    <row r="26" spans="1:6">
      <c t="s" r="A26" s="4">
        <v>329</v>
      </c>
      <c t="n" r="D26" s="5">
        <v>-155</v>
      </c>
      <c t="n" r="E26" s="5">
        <v>-1115</v>
      </c>
      <c t="n" r="F26" s="5">
        <v>-1201</v>
      </c>
    </row>
    <row r="27" spans="1:6">
      <c t="s" r="A27" s="4">
        <v>330</v>
      </c>
      <c t="n" r="D27" s="5">
        <v>36</v>
      </c>
      <c t="n" r="E27" s="5">
        <v>33</v>
      </c>
      <c t="n" r="F27" s="5">
        <v>50</v>
      </c>
    </row>
    <row r="28" spans="1:6">
      <c t="s" r="A28" s="4">
        <v>91</v>
      </c>
      <c t="n" r="D28" s="5">
        <v>420</v>
      </c>
      <c t="n" r="E28" s="5">
        <v>1072</v>
      </c>
      <c t="n" r="F28" s="5">
        <v>1003</v>
      </c>
    </row>
    <row r="29" spans="1:6">
      <c t="s" r="A29" s="4">
        <v>328</v>
      </c>
      <c t="n" r="B29" s="5">
        <v>3838</v>
      </c>
      <c t="n" r="C29" s="5">
        <v>3675</v>
      </c>
      <c t="n" r="D29" s="5">
        <v>3838</v>
      </c>
      <c t="n" r="E29" s="5">
        <v>3675</v>
      </c>
      <c t="n" r="F29" s="5">
        <v>3537</v>
      </c>
    </row>
    <row r="30" spans="1:6">
      <c t="s" r="A30" s="4">
        <v>300</v>
      </c>
    </row>
    <row r="31" spans="1:6">
      <c t="s" r="A31" s="3">
        <v>327</v>
      </c>
    </row>
    <row r="32" spans="1:6">
      <c t="s" r="A32" s="4">
        <v>328</v>
      </c>
      <c t="n" r="D32" s="5">
        <v>1475</v>
      </c>
      <c t="n" r="E32" s="5">
        <v>989</v>
      </c>
      <c t="n" r="F32" s="5">
        <v>989</v>
      </c>
    </row>
    <row r="33" spans="1:6">
      <c t="s" r="A33" s="4">
        <v>329</v>
      </c>
      <c t="n" r="D33" s="5">
        <v>-453</v>
      </c>
      <c t="n" r="E33" s="5">
        <v>-79</v>
      </c>
      <c t="n" r="F33" s="5">
        <v>-89</v>
      </c>
    </row>
    <row r="34" spans="1:6">
      <c t="s" r="A34" s="4">
        <v>330</v>
      </c>
      <c t="n" r="D34" s="5">
        <v>1</v>
      </c>
      <c t="n" r="E34" s="5">
        <v>132</v>
      </c>
      <c t="n" r="F34" s="5">
        <v>132</v>
      </c>
    </row>
    <row r="35" spans="1:6">
      <c t="s" r="A35" s="4">
        <v>91</v>
      </c>
      <c t="n" r="D35" s="5">
        <v>-153</v>
      </c>
      <c t="n" r="E35" s="5">
        <v>22</v>
      </c>
      <c t="n" r="F35" s="5">
        <v>443</v>
      </c>
    </row>
    <row r="36" spans="1:6">
      <c t="s" r="A36" s="4">
        <v>328</v>
      </c>
      <c t="n" r="B36" s="5">
        <v>870</v>
      </c>
      <c t="n" r="C36" s="5">
        <v>1064</v>
      </c>
      <c t="n" r="D36" s="5">
        <v>870</v>
      </c>
      <c t="n" r="E36" s="5">
        <v>1064</v>
      </c>
      <c t="n" r="F36" s="5">
        <v>1475</v>
      </c>
    </row>
    <row r="37" spans="1:6">
      <c t="s" r="A37" s="4">
        <v>301</v>
      </c>
    </row>
    <row r="38" spans="1:6">
      <c t="s" r="A38" s="3">
        <v>327</v>
      </c>
    </row>
    <row r="39" spans="1:6">
      <c t="s" r="A39" s="4">
        <v>328</v>
      </c>
      <c t="n" r="D39" s="5">
        <v>327</v>
      </c>
      <c t="n" r="E39" s="5">
        <v>132</v>
      </c>
      <c t="n" r="F39" s="5">
        <v>132</v>
      </c>
    </row>
    <row r="40" spans="1:6">
      <c t="s" r="A40" s="4">
        <v>329</v>
      </c>
      <c t="n" r="D40" s="5">
        <v>0</v>
      </c>
      <c t="n" r="E40" s="5">
        <v>0</v>
      </c>
      <c t="n" r="F40" s="5">
        <v>0</v>
      </c>
    </row>
    <row r="41" spans="1:6">
      <c t="s" r="A41" s="4">
        <v>330</v>
      </c>
      <c t="n" r="D41" s="5">
        <v>0</v>
      </c>
      <c t="n" r="E41" s="5">
        <v>0</v>
      </c>
      <c t="n" r="F41" s="5">
        <v>0</v>
      </c>
    </row>
    <row r="42" spans="1:6">
      <c t="s" r="A42" s="4">
        <v>91</v>
      </c>
      <c t="n" r="D42" s="5">
        <v>170</v>
      </c>
      <c t="n" r="E42" s="5">
        <v>148</v>
      </c>
      <c t="n" r="F42" s="5">
        <v>195</v>
      </c>
    </row>
    <row r="43" spans="1:6">
      <c t="s" r="A43" s="4">
        <v>328</v>
      </c>
      <c t="n" r="B43" s="5">
        <v>497</v>
      </c>
      <c t="n" r="C43" s="5">
        <v>280</v>
      </c>
      <c t="n" r="D43" s="5">
        <v>497</v>
      </c>
      <c t="n" r="E43" s="5">
        <v>280</v>
      </c>
      <c t="n" r="F43" s="5">
        <v>327</v>
      </c>
    </row>
    <row r="44" spans="1:6">
      <c t="s" r="A44" s="4">
        <v>302</v>
      </c>
    </row>
    <row r="45" spans="1:6">
      <c t="s" r="A45" s="3">
        <v>327</v>
      </c>
    </row>
    <row r="46" spans="1:6">
      <c t="s" r="A46" s="4">
        <v>328</v>
      </c>
      <c t="n" r="D46" s="5">
        <v>602</v>
      </c>
      <c t="n" r="E46" s="5">
        <v>576</v>
      </c>
      <c t="n" r="F46" s="5">
        <v>576</v>
      </c>
    </row>
    <row r="47" spans="1:6">
      <c t="s" r="A47" s="4">
        <v>329</v>
      </c>
      <c t="n" r="D47" s="5">
        <v>-193</v>
      </c>
      <c t="n" r="E47" s="5">
        <v>-275</v>
      </c>
      <c t="n" r="F47" s="5">
        <v>-346</v>
      </c>
    </row>
    <row r="48" spans="1:6">
      <c t="s" r="A48" s="4">
        <v>330</v>
      </c>
      <c t="n" r="D48" s="5">
        <v>84</v>
      </c>
      <c t="n" r="E48" s="5">
        <v>47</v>
      </c>
      <c t="n" r="F48" s="5">
        <v>73</v>
      </c>
    </row>
    <row r="49" spans="1:6">
      <c t="s" r="A49" s="4">
        <v>91</v>
      </c>
      <c t="n" r="D49" s="5">
        <v>21</v>
      </c>
      <c t="n" r="E49" s="5">
        <v>261</v>
      </c>
      <c t="n" r="F49" s="5">
        <v>299</v>
      </c>
    </row>
    <row r="50" spans="1:6">
      <c t="s" r="A50" s="4">
        <v>328</v>
      </c>
      <c t="n" r="B50" s="5">
        <v>514</v>
      </c>
      <c t="n" r="C50" s="5">
        <v>609</v>
      </c>
      <c t="n" r="D50" s="5">
        <v>514</v>
      </c>
      <c t="n" r="E50" s="5">
        <v>609</v>
      </c>
      <c t="n" r="F50" s="5">
        <v>602</v>
      </c>
    </row>
    <row r="51" spans="1:6">
      <c t="s" r="A51" s="4">
        <v>331</v>
      </c>
    </row>
    <row r="52" spans="1:6">
      <c t="s" r="A52" s="3">
        <v>327</v>
      </c>
    </row>
    <row r="53" spans="1:6">
      <c t="s" r="A53" s="4">
        <v>328</v>
      </c>
      <c t="n" r="D53" s="5">
        <v>48</v>
      </c>
      <c t="n" r="E53" s="5">
        <v>285</v>
      </c>
      <c t="n" r="F53" s="5">
        <v>285</v>
      </c>
    </row>
    <row r="54" spans="1:6">
      <c t="s" r="A54" s="4">
        <v>329</v>
      </c>
      <c t="n" r="D54" s="5">
        <v>0</v>
      </c>
      <c t="n" r="E54" s="5">
        <v>0</v>
      </c>
      <c t="n" r="F54" s="5">
        <v>0</v>
      </c>
    </row>
    <row r="55" spans="1:6">
      <c t="s" r="A55" s="4">
        <v>330</v>
      </c>
      <c t="n" r="D55" s="5">
        <v>0</v>
      </c>
      <c t="n" r="E55" s="5">
        <v>0</v>
      </c>
      <c t="n" r="F55" s="5">
        <v>0</v>
      </c>
    </row>
    <row r="56" spans="1:6">
      <c t="s" r="A56" s="4">
        <v>91</v>
      </c>
      <c t="n" r="D56" s="5">
        <v>21</v>
      </c>
      <c t="n" r="E56" s="5">
        <v>-144</v>
      </c>
      <c t="n" r="F56" s="5">
        <v>-237</v>
      </c>
    </row>
    <row r="57" spans="1:6">
      <c t="s" r="A57" s="4">
        <v>328</v>
      </c>
      <c t="n" r="B57" s="7">
        <v>69</v>
      </c>
      <c t="n" r="C57" s="7">
        <v>141</v>
      </c>
      <c t="n" r="D57" s="7">
        <v>69</v>
      </c>
      <c t="n" r="E57" s="7">
        <v>141</v>
      </c>
      <c t="n" r="F57" s="7">
        <v>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2</v>
      </c>
      <c t="s" r="B1" s="2">
        <v>2</v>
      </c>
      <c t="s" r="C1" s="2">
        <v>30</v>
      </c>
      <c t="s" r="D1" s="2">
        <v>79</v>
      </c>
      <c t="s" r="E1" s="2">
        <v>333</v>
      </c>
    </row>
    <row r="2" spans="1:5">
      <c t="s" r="A2" s="3">
        <v>334</v>
      </c>
    </row>
    <row r="3" spans="1:5">
      <c t="s" r="A3" s="4">
        <v>335</v>
      </c>
      <c t="n" r="B3" s="7">
        <v>144</v>
      </c>
      <c t="n" r="C3" s="7">
        <v>282</v>
      </c>
    </row>
    <row r="4" spans="1:5">
      <c t="s" r="A4" s="4">
        <v>336</v>
      </c>
      <c t="n" r="B4" s="5">
        <v>7973</v>
      </c>
      <c t="n" r="C4" s="5">
        <v>7981</v>
      </c>
    </row>
    <row r="5" spans="1:5">
      <c t="s" r="A5" s="4">
        <v>337</v>
      </c>
      <c t="n" r="B5" s="5">
        <v>8117</v>
      </c>
      <c t="n" r="C5" s="5">
        <v>8263</v>
      </c>
      <c t="n" r="D5" s="7">
        <v>8031</v>
      </c>
      <c t="n" r="E5" s="7">
        <v>8227</v>
      </c>
    </row>
    <row r="6" spans="1:5">
      <c t="s" r="A6" s="4">
        <v>338</v>
      </c>
      <c t="n" r="B6" s="5">
        <v>15012</v>
      </c>
      <c t="n" r="C6" s="5">
        <v>15121</v>
      </c>
    </row>
    <row r="7" spans="1:5">
      <c t="s" r="A7" s="4">
        <v>339</v>
      </c>
      <c t="n" r="B7" s="5">
        <v>611597</v>
      </c>
      <c t="n" r="C7" s="5">
        <v>591198</v>
      </c>
    </row>
    <row r="8" spans="1:5">
      <c t="s" r="A8" s="4">
        <v>340</v>
      </c>
      <c t="n" r="B8" s="5">
        <v>626609</v>
      </c>
      <c t="n" r="C8" s="5">
        <v>606319</v>
      </c>
    </row>
    <row r="9" spans="1:5">
      <c t="s" r="A9" s="4">
        <v>297</v>
      </c>
    </row>
    <row r="10" spans="1:5">
      <c t="s" r="A10" s="3">
        <v>334</v>
      </c>
    </row>
    <row r="11" spans="1:5">
      <c t="s" r="A11" s="4">
        <v>335</v>
      </c>
      <c t="n" r="B11" s="5">
        <v>0</v>
      </c>
      <c t="n" r="C11" s="5">
        <v>0</v>
      </c>
    </row>
    <row r="12" spans="1:5">
      <c t="s" r="A12" s="4">
        <v>336</v>
      </c>
      <c t="n" r="B12" s="5">
        <v>535</v>
      </c>
      <c t="n" r="C12" s="5">
        <v>612</v>
      </c>
    </row>
    <row r="13" spans="1:5">
      <c t="s" r="A13" s="4">
        <v>337</v>
      </c>
      <c t="n" r="B13" s="5">
        <v>535</v>
      </c>
      <c t="n" r="C13" s="5">
        <v>612</v>
      </c>
      <c t="n" r="D13" s="5">
        <v>584</v>
      </c>
      <c t="n" r="E13" s="5">
        <v>863</v>
      </c>
    </row>
    <row r="14" spans="1:5">
      <c t="s" r="A14" s="4">
        <v>338</v>
      </c>
      <c t="n" r="B14" s="5">
        <v>0</v>
      </c>
      <c t="n" r="C14" s="5">
        <v>0</v>
      </c>
    </row>
    <row r="15" spans="1:5">
      <c t="s" r="A15" s="4">
        <v>339</v>
      </c>
      <c t="n" r="B15" s="5">
        <v>44886</v>
      </c>
      <c t="n" r="C15" s="5">
        <v>45562</v>
      </c>
    </row>
    <row r="16" spans="1:5">
      <c t="s" r="A16" s="4">
        <v>340</v>
      </c>
      <c t="n" r="B16" s="5">
        <v>44886</v>
      </c>
      <c t="n" r="C16" s="5">
        <v>45562</v>
      </c>
    </row>
    <row r="17" spans="1:5">
      <c t="s" r="A17" s="4">
        <v>298</v>
      </c>
    </row>
    <row r="18" spans="1:5">
      <c t="s" r="A18" s="3">
        <v>334</v>
      </c>
    </row>
    <row r="19" spans="1:5">
      <c t="s" r="A19" s="4">
        <v>335</v>
      </c>
      <c t="n" r="B19" s="5">
        <v>25</v>
      </c>
      <c t="n" r="C19" s="5">
        <v>14</v>
      </c>
    </row>
    <row r="20" spans="1:5">
      <c t="s" r="A20" s="4">
        <v>336</v>
      </c>
      <c t="n" r="B20" s="5">
        <v>1769</v>
      </c>
      <c t="n" r="C20" s="5">
        <v>1648</v>
      </c>
    </row>
    <row r="21" spans="1:5">
      <c t="s" r="A21" s="4">
        <v>337</v>
      </c>
      <c t="n" r="B21" s="5">
        <v>1794</v>
      </c>
      <c t="n" r="C21" s="5">
        <v>1662</v>
      </c>
      <c t="n" r="D21" s="5">
        <v>1678</v>
      </c>
      <c t="n" r="E21" s="5">
        <v>1697</v>
      </c>
    </row>
    <row r="22" spans="1:5">
      <c t="s" r="A22" s="4">
        <v>338</v>
      </c>
      <c t="n" r="B22" s="5">
        <v>973</v>
      </c>
      <c t="n" r="C22" s="5">
        <v>819</v>
      </c>
    </row>
    <row r="23" spans="1:5">
      <c t="s" r="A23" s="4">
        <v>339</v>
      </c>
      <c t="n" r="B23" s="5">
        <v>144017</v>
      </c>
      <c t="n" r="C23" s="5">
        <v>146220</v>
      </c>
    </row>
    <row r="24" spans="1:5">
      <c t="s" r="A24" s="4">
        <v>340</v>
      </c>
      <c t="n" r="B24" s="5">
        <v>144990</v>
      </c>
      <c t="n" r="C24" s="5">
        <v>147039</v>
      </c>
    </row>
    <row r="25" spans="1:5">
      <c t="s" r="A25" s="4">
        <v>299</v>
      </c>
    </row>
    <row r="26" spans="1:5">
      <c t="s" r="A26" s="3">
        <v>334</v>
      </c>
    </row>
    <row r="27" spans="1:5">
      <c t="s" r="A27" s="4">
        <v>335</v>
      </c>
      <c t="n" r="B27" s="5">
        <v>119</v>
      </c>
      <c t="n" r="C27" s="5">
        <v>258</v>
      </c>
    </row>
    <row r="28" spans="1:5">
      <c t="s" r="A28" s="4">
        <v>336</v>
      </c>
      <c t="n" r="B28" s="5">
        <v>3719</v>
      </c>
      <c t="n" r="C28" s="5">
        <v>3279</v>
      </c>
    </row>
    <row r="29" spans="1:5">
      <c t="s" r="A29" s="4">
        <v>337</v>
      </c>
      <c t="n" r="B29" s="5">
        <v>3838</v>
      </c>
      <c t="n" r="C29" s="5">
        <v>3537</v>
      </c>
      <c t="n" r="D29" s="5">
        <v>3675</v>
      </c>
      <c t="n" r="E29" s="5">
        <v>3685</v>
      </c>
    </row>
    <row r="30" spans="1:5">
      <c t="s" r="A30" s="4">
        <v>338</v>
      </c>
      <c t="n" r="B30" s="5">
        <v>13042</v>
      </c>
      <c t="n" r="C30" s="5">
        <v>13624</v>
      </c>
    </row>
    <row r="31" spans="1:5">
      <c t="s" r="A31" s="4">
        <v>339</v>
      </c>
      <c t="n" r="B31" s="5">
        <v>301966</v>
      </c>
      <c t="n" r="C31" s="5">
        <v>297138</v>
      </c>
    </row>
    <row r="32" spans="1:5">
      <c t="s" r="A32" s="4">
        <v>340</v>
      </c>
      <c t="n" r="B32" s="5">
        <v>315008</v>
      </c>
      <c t="n" r="C32" s="5">
        <v>310762</v>
      </c>
    </row>
    <row r="33" spans="1:5">
      <c t="s" r="A33" s="4">
        <v>300</v>
      </c>
    </row>
    <row r="34" spans="1:5">
      <c t="s" r="A34" s="3">
        <v>334</v>
      </c>
    </row>
    <row r="35" spans="1:5">
      <c t="s" r="A35" s="4">
        <v>335</v>
      </c>
      <c t="n" r="B35" s="5">
        <v>0</v>
      </c>
      <c t="n" r="C35" s="5">
        <v>10</v>
      </c>
    </row>
    <row r="36" spans="1:5">
      <c t="s" r="A36" s="4">
        <v>336</v>
      </c>
      <c t="n" r="B36" s="5">
        <v>870</v>
      </c>
      <c t="n" r="C36" s="5">
        <v>1465</v>
      </c>
    </row>
    <row r="37" spans="1:5">
      <c t="s" r="A37" s="4">
        <v>337</v>
      </c>
      <c t="n" r="B37" s="5">
        <v>870</v>
      </c>
      <c t="n" r="C37" s="5">
        <v>1475</v>
      </c>
      <c t="n" r="D37" s="5">
        <v>1064</v>
      </c>
      <c t="n" r="E37" s="5">
        <v>989</v>
      </c>
    </row>
    <row r="38" spans="1:5">
      <c t="s" r="A38" s="4">
        <v>338</v>
      </c>
      <c t="n" r="B38" s="5">
        <v>997</v>
      </c>
      <c t="n" r="C38" s="5">
        <v>678</v>
      </c>
    </row>
    <row r="39" spans="1:5">
      <c t="s" r="A39" s="4">
        <v>339</v>
      </c>
      <c t="n" r="B39" s="5">
        <v>38258</v>
      </c>
      <c t="n" r="C39" s="5">
        <v>32735</v>
      </c>
    </row>
    <row r="40" spans="1:5">
      <c t="s" r="A40" s="4">
        <v>340</v>
      </c>
      <c t="n" r="B40" s="5">
        <v>39255</v>
      </c>
      <c t="n" r="C40" s="5">
        <v>33413</v>
      </c>
    </row>
    <row r="41" spans="1:5">
      <c t="s" r="A41" s="4">
        <v>301</v>
      </c>
    </row>
    <row r="42" spans="1:5">
      <c t="s" r="A42" s="3">
        <v>334</v>
      </c>
    </row>
    <row r="43" spans="1:5">
      <c t="s" r="A43" s="4">
        <v>335</v>
      </c>
      <c t="n" r="B43" s="5">
        <v>0</v>
      </c>
      <c t="n" r="C43" s="5">
        <v>0</v>
      </c>
    </row>
    <row r="44" spans="1:5">
      <c t="s" r="A44" s="4">
        <v>336</v>
      </c>
      <c t="n" r="B44" s="5">
        <v>497</v>
      </c>
      <c t="n" r="C44" s="5">
        <v>327</v>
      </c>
    </row>
    <row r="45" spans="1:5">
      <c t="s" r="A45" s="4">
        <v>337</v>
      </c>
      <c t="n" r="B45" s="5">
        <v>497</v>
      </c>
      <c t="n" r="C45" s="5">
        <v>327</v>
      </c>
      <c t="n" r="D45" s="5">
        <v>280</v>
      </c>
      <c t="n" r="E45" s="5">
        <v>132</v>
      </c>
    </row>
    <row r="46" spans="1:5">
      <c t="s" r="A46" s="4">
        <v>338</v>
      </c>
      <c t="n" r="B46" s="5">
        <v>0</v>
      </c>
      <c t="n" r="C46" s="5">
        <v>0</v>
      </c>
    </row>
    <row r="47" spans="1:5">
      <c t="s" r="A47" s="4">
        <v>339</v>
      </c>
      <c t="n" r="B47" s="5">
        <v>52330</v>
      </c>
      <c t="n" r="C47" s="5">
        <v>41361</v>
      </c>
    </row>
    <row r="48" spans="1:5">
      <c t="s" r="A48" s="4">
        <v>340</v>
      </c>
      <c t="n" r="B48" s="5">
        <v>52330</v>
      </c>
      <c t="n" r="C48" s="5">
        <v>41361</v>
      </c>
    </row>
    <row r="49" spans="1:5">
      <c t="s" r="A49" s="4">
        <v>302</v>
      </c>
    </row>
    <row r="50" spans="1:5">
      <c t="s" r="A50" s="3">
        <v>334</v>
      </c>
    </row>
    <row r="51" spans="1:5">
      <c t="s" r="A51" s="4">
        <v>335</v>
      </c>
      <c t="n" r="B51" s="5">
        <v>0</v>
      </c>
      <c t="n" r="C51" s="5">
        <v>0</v>
      </c>
    </row>
    <row r="52" spans="1:5">
      <c t="s" r="A52" s="4">
        <v>336</v>
      </c>
      <c t="n" r="B52" s="5">
        <v>514</v>
      </c>
      <c t="n" r="C52" s="5">
        <v>602</v>
      </c>
    </row>
    <row r="53" spans="1:5">
      <c t="s" r="A53" s="4">
        <v>337</v>
      </c>
      <c t="n" r="B53" s="5">
        <v>514</v>
      </c>
      <c t="n" r="C53" s="5">
        <v>602</v>
      </c>
      <c t="n" r="D53" s="5">
        <v>609</v>
      </c>
      <c t="n" r="E53" s="5">
        <v>576</v>
      </c>
    </row>
    <row r="54" spans="1:5">
      <c t="s" r="A54" s="4">
        <v>338</v>
      </c>
      <c t="n" r="B54" s="5">
        <v>0</v>
      </c>
      <c t="n" r="C54" s="5">
        <v>0</v>
      </c>
    </row>
    <row r="55" spans="1:5">
      <c t="s" r="A55" s="4">
        <v>339</v>
      </c>
      <c t="n" r="B55" s="5">
        <v>30140</v>
      </c>
      <c t="n" r="C55" s="5">
        <v>28182</v>
      </c>
    </row>
    <row r="56" spans="1:5">
      <c t="s" r="A56" s="4">
        <v>340</v>
      </c>
      <c t="n" r="B56" s="5">
        <v>30140</v>
      </c>
      <c t="n" r="C56" s="5">
        <v>28182</v>
      </c>
    </row>
    <row r="57" spans="1:5">
      <c t="s" r="A57" s="4">
        <v>331</v>
      </c>
    </row>
    <row r="58" spans="1:5">
      <c t="s" r="A58" s="3">
        <v>334</v>
      </c>
    </row>
    <row r="59" spans="1:5">
      <c t="s" r="A59" s="4">
        <v>335</v>
      </c>
      <c t="n" r="B59" s="5">
        <v>0</v>
      </c>
      <c t="n" r="C59" s="5">
        <v>0</v>
      </c>
    </row>
    <row r="60" spans="1:5">
      <c t="s" r="A60" s="4">
        <v>336</v>
      </c>
      <c t="n" r="B60" s="5">
        <v>69</v>
      </c>
      <c t="n" r="C60" s="5">
        <v>48</v>
      </c>
    </row>
    <row r="61" spans="1:5">
      <c t="s" r="A61" s="4">
        <v>337</v>
      </c>
      <c t="n" r="B61" s="5">
        <v>69</v>
      </c>
      <c t="n" r="C61" s="5">
        <v>48</v>
      </c>
      <c t="n" r="D61" s="7">
        <v>141</v>
      </c>
      <c t="n" r="E61" s="7">
        <v>285</v>
      </c>
    </row>
    <row r="62" spans="1:5">
      <c t="s" r="A62" s="4">
        <v>338</v>
      </c>
      <c t="n" r="B62" s="5">
        <v>0</v>
      </c>
      <c t="n" r="C62" s="5">
        <v>0</v>
      </c>
    </row>
    <row r="63" spans="1:5">
      <c t="s" r="A63" s="4">
        <v>339</v>
      </c>
      <c t="n" r="B63" s="5">
        <v>0</v>
      </c>
      <c t="n" r="C63" s="5">
        <v>0</v>
      </c>
    </row>
    <row r="64" spans="1:5">
      <c t="s" r="A64" s="4">
        <v>340</v>
      </c>
      <c t="n" r="B64" s="7">
        <v>0</v>
      </c>
      <c t="n" r="C6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6"/>
  </cols>
  <sheetData>
    <row r="1" spans="1:5">
      <c t="s" r="A1" s="1">
        <v>341</v>
      </c>
      <c t="s" r="C1" s="2">
        <v>1</v>
      </c>
      <c t="s" r="E1" s="2">
        <v>282</v>
      </c>
    </row>
    <row r="2" spans="1:5">
      <c t="s" r="C2" s="2">
        <v>2</v>
      </c>
      <c t="s" r="D2" s="2">
        <v>79</v>
      </c>
      <c t="s" r="E2" s="2">
        <v>30</v>
      </c>
    </row>
    <row r="3" spans="1:5">
      <c t="s" r="A3" s="3">
        <v>342</v>
      </c>
    </row>
    <row r="4" spans="1:5">
      <c t="s" r="A4" s="4">
        <v>343</v>
      </c>
      <c t="s" r="C4" s="4">
        <v>344</v>
      </c>
      <c t="s" r="D4" s="4">
        <v>345</v>
      </c>
      <c t="s" r="E4" s="4">
        <v>346</v>
      </c>
    </row>
    <row r="5" spans="1:5">
      <c t="s" r="A5" s="4">
        <v>347</v>
      </c>
      <c t="s" r="B5" s="4">
        <v>348</v>
      </c>
      <c t="s" r="C5" s="4">
        <v>349</v>
      </c>
      <c t="s" r="D5" s="4">
        <v>350</v>
      </c>
      <c t="s" r="E5" s="4">
        <v>351</v>
      </c>
    </row>
    <row r="6" spans="1:5">
      <c r="A6" t="n"/>
    </row>
    <row r="7" spans="1:5">
      <c t="s" r="A7" s="4">
        <v>348</v>
      </c>
      <c t="s" r="B7" s="4">
        <v>352</v>
      </c>
    </row>
  </sheetData>
  <mergeCells count="4">
    <mergeCell ref="A1:B2"/>
    <mergeCell ref="C1:D1"/>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353</v>
      </c>
      <c t="s" r="C1" s="2">
        <v>2</v>
      </c>
      <c t="s" r="E1" s="2">
        <v>30</v>
      </c>
      <c t="s" r="G1" s="2">
        <v>79</v>
      </c>
    </row>
    <row r="2" spans="1:7">
      <c t="s" r="A2" s="3">
        <v>354</v>
      </c>
    </row>
    <row r="3" spans="1:7">
      <c t="s" r="A3" s="4">
        <v>355</v>
      </c>
      <c t="n" r="C3" s="7">
        <v>3207</v>
      </c>
      <c t="n" r="E3" s="7">
        <v>3999</v>
      </c>
      <c t="n" r="G3" s="7">
        <v>5366</v>
      </c>
    </row>
    <row r="4" spans="1:7">
      <c t="s" r="A4" s="4">
        <v>356</v>
      </c>
      <c t="n" r="C4" s="5">
        <v>5781</v>
      </c>
      <c t="n" r="E4" s="5">
        <v>5288</v>
      </c>
      <c t="n" r="G4" s="5">
        <v>2360</v>
      </c>
    </row>
    <row r="5" spans="1:7">
      <c t="s" r="A5" s="4">
        <v>357</v>
      </c>
      <c t="n" r="C5" s="5">
        <v>8988</v>
      </c>
      <c t="s" r="D5" s="4">
        <v>348</v>
      </c>
      <c t="n" r="E5" s="5">
        <v>9287</v>
      </c>
      <c t="s" r="F5" s="4">
        <v>348</v>
      </c>
      <c t="n" r="G5" s="5">
        <v>7726</v>
      </c>
    </row>
    <row r="6" spans="1:7">
      <c t="s" r="A6" s="4">
        <v>44</v>
      </c>
      <c t="n" r="C6" s="5">
        <v>4194</v>
      </c>
      <c t="n" r="E6" s="5">
        <v>4744</v>
      </c>
      <c t="n" r="G6" s="5">
        <v>5145</v>
      </c>
    </row>
    <row r="7" spans="1:7">
      <c t="s" r="A7" s="4">
        <v>358</v>
      </c>
      <c t="n" r="C7" s="7">
        <v>13182</v>
      </c>
      <c t="n" r="E7" s="7">
        <v>14031</v>
      </c>
      <c t="n" r="G7" s="7">
        <v>12871</v>
      </c>
    </row>
    <row r="8" spans="1:7">
      <c t="s" r="A8" s="4">
        <v>359</v>
      </c>
      <c t="s" r="C8" s="4">
        <v>360</v>
      </c>
      <c t="s" r="E8" s="4">
        <v>361</v>
      </c>
      <c t="s" r="G8" s="4">
        <v>362</v>
      </c>
    </row>
    <row r="9" spans="1:7">
      <c t="s" r="A9" s="4">
        <v>363</v>
      </c>
      <c t="s" r="B9" s="4">
        <v>364</v>
      </c>
      <c t="s" r="C9" s="4">
        <v>365</v>
      </c>
      <c t="s" r="E9" s="4">
        <v>366</v>
      </c>
      <c t="s" r="G9" s="4">
        <v>367</v>
      </c>
    </row>
    <row r="10" spans="1:7">
      <c r="A10" t="n"/>
    </row>
    <row r="11" spans="1:7">
      <c t="s" r="A11" s="4">
        <v>348</v>
      </c>
      <c t="s" r="B11" s="4">
        <v>368</v>
      </c>
    </row>
    <row r="12" spans="1:7">
      <c t="s" r="A12" s="4">
        <v>364</v>
      </c>
      <c t="s" r="B12" s="4">
        <v>369</v>
      </c>
    </row>
  </sheetData>
  <mergeCells count="6">
    <mergeCell ref="A1:B1"/>
    <mergeCell ref="C1:D1"/>
    <mergeCell ref="E1:F1"/>
    <mergeCell ref="A10:F10"/>
    <mergeCell ref="B11:F11"/>
    <mergeCell ref="B12:F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6"/>
    <col customWidth="1" max="7" min="7" width="8"/>
  </cols>
  <sheetData>
    <row r="1" spans="1:7">
      <c t="s" r="A1" s="1">
        <v>370</v>
      </c>
      <c t="s" r="C1" s="2">
        <v>1</v>
      </c>
      <c t="s" r="F1" s="2">
        <v>282</v>
      </c>
    </row>
    <row r="2" spans="1:7">
      <c t="s" r="C2" s="2">
        <v>2</v>
      </c>
      <c t="s" r="E2" s="2">
        <v>79</v>
      </c>
      <c t="s" r="F2" s="2">
        <v>30</v>
      </c>
    </row>
    <row r="3" spans="1:7">
      <c t="s" r="A3" s="3">
        <v>371</v>
      </c>
    </row>
    <row r="4" spans="1:7">
      <c t="s" r="A4" s="4">
        <v>372</v>
      </c>
      <c t="n" r="C4" s="7">
        <v>47</v>
      </c>
      <c t="s" r="D4" s="4">
        <v>348</v>
      </c>
      <c t="n" r="E4" s="7">
        <v>485</v>
      </c>
      <c t="n" r="F4" s="7">
        <v>207</v>
      </c>
      <c t="s" r="G4" s="4">
        <v>348</v>
      </c>
    </row>
    <row r="5" spans="1:7">
      <c t="s" r="A5" s="4">
        <v>373</v>
      </c>
      <c t="s" r="C5" s="4">
        <v>374</v>
      </c>
      <c t="s" r="E5" s="4">
        <v>375</v>
      </c>
      <c t="s" r="F5" s="4">
        <v>376</v>
      </c>
    </row>
    <row r="6" spans="1:7">
      <c t="s" r="A6" s="4">
        <v>377</v>
      </c>
      <c t="n" r="C6" s="7">
        <v>6080</v>
      </c>
      <c t="n" r="E6" s="7">
        <v>5947</v>
      </c>
      <c t="n" r="F6" s="7">
        <v>6040</v>
      </c>
    </row>
    <row r="7" spans="1:7">
      <c t="s" r="A7" s="3">
        <v>378</v>
      </c>
    </row>
    <row r="8" spans="1:7">
      <c t="s" r="A8" s="4">
        <v>379</v>
      </c>
      <c t="n" r="C8" s="5">
        <v>12548</v>
      </c>
      <c t="s" r="D8" s="4">
        <v>380</v>
      </c>
      <c t="n" r="E8" s="5">
        <v>9223</v>
      </c>
      <c t="n" r="F8" s="5">
        <v>7615</v>
      </c>
      <c t="s" r="G8" s="4">
        <v>380</v>
      </c>
    </row>
    <row r="9" spans="1:7">
      <c t="s" r="A9" s="4">
        <v>381</v>
      </c>
      <c t="n" r="C9" s="5">
        <v>2464</v>
      </c>
      <c t="s" r="D9" s="4">
        <v>380</v>
      </c>
      <c t="n" r="E9" s="5">
        <v>5964</v>
      </c>
      <c t="n" r="F9" s="5">
        <v>7506</v>
      </c>
      <c t="s" r="G9" s="4">
        <v>380</v>
      </c>
    </row>
    <row r="10" spans="1:7">
      <c t="s" r="A10" s="4">
        <v>382</v>
      </c>
      <c t="n" r="C10" s="5">
        <v>15012</v>
      </c>
      <c t="s" r="D10" s="4">
        <v>380</v>
      </c>
      <c t="n" r="E10" s="5">
        <v>15187</v>
      </c>
      <c t="n" r="F10" s="5">
        <v>15121</v>
      </c>
      <c t="s" r="G10" s="4">
        <v>380</v>
      </c>
    </row>
    <row r="11" spans="1:7">
      <c t="s" r="A11" s="4">
        <v>383</v>
      </c>
      <c t="n" r="C11" s="5">
        <v>-144</v>
      </c>
      <c t="s" r="D11" s="4">
        <v>364</v>
      </c>
      <c t="n" r="E11" s="5">
        <v>-296</v>
      </c>
      <c t="n" r="F11" s="5">
        <v>-282</v>
      </c>
      <c t="s" r="G11" s="4">
        <v>364</v>
      </c>
    </row>
    <row r="12" spans="1:7">
      <c t="s" r="A12" s="4">
        <v>384</v>
      </c>
      <c t="n" r="C12" s="5">
        <v>14868</v>
      </c>
      <c t="n" r="E12" s="5">
        <v>14891</v>
      </c>
      <c t="n" r="F12" s="5">
        <v>14839</v>
      </c>
    </row>
    <row r="13" spans="1:7">
      <c t="s" r="A13" s="4">
        <v>385</v>
      </c>
      <c t="s" r="B13" s="4">
        <v>380</v>
      </c>
      <c t="n" r="C13" s="5">
        <v>15902</v>
      </c>
      <c t="n" r="E13" s="5">
        <v>15974</v>
      </c>
      <c t="n" r="F13" s="5">
        <v>16311</v>
      </c>
    </row>
    <row r="14" spans="1:7">
      <c t="s" r="A14" s="4">
        <v>386</v>
      </c>
      <c t="s" r="B14" s="4">
        <v>364</v>
      </c>
      <c t="n" r="C14" s="7">
        <v>267</v>
      </c>
      <c t="n" r="E14" s="7">
        <v>384</v>
      </c>
      <c t="n" r="F14" s="7">
        <v>473</v>
      </c>
    </row>
    <row r="15" spans="1:7">
      <c r="A15" t="n"/>
    </row>
    <row r="16" spans="1:7">
      <c t="s" r="A16" s="4">
        <v>348</v>
      </c>
      <c t="s" r="B16" s="4">
        <v>368</v>
      </c>
    </row>
    <row r="17" spans="1:7">
      <c t="s" r="A17" s="4">
        <v>364</v>
      </c>
      <c t="s" r="B17" s="4">
        <v>387</v>
      </c>
    </row>
    <row r="18" spans="1:7">
      <c t="s" r="A18" s="4">
        <v>388</v>
      </c>
      <c t="s" r="B18" s="4">
        <v>389</v>
      </c>
    </row>
  </sheetData>
  <mergeCells count="9">
    <mergeCell ref="A1:B2"/>
    <mergeCell ref="C1:E1"/>
    <mergeCell ref="F1:G1"/>
    <mergeCell ref="C2:D2"/>
    <mergeCell ref="F2:G2"/>
    <mergeCell ref="A15:F15"/>
    <mergeCell ref="B16:F16"/>
    <mergeCell ref="B17:F17"/>
    <mergeCell ref="B18:F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t="s" r="A1" s="1">
        <v>390</v>
      </c>
      <c t="s" r="C1" s="2">
        <v>2</v>
      </c>
      <c t="s" r="E1" s="2">
        <v>30</v>
      </c>
      <c t="s" r="G1" s="2">
        <v>79</v>
      </c>
    </row>
    <row r="2" spans="1:7">
      <c t="s" r="A2" s="3">
        <v>391</v>
      </c>
    </row>
    <row r="3" spans="1:7">
      <c t="s" r="A3" s="4">
        <v>392</v>
      </c>
      <c t="s" r="B3" s="4">
        <v>348</v>
      </c>
      <c t="n" r="C3" s="7">
        <v>15489</v>
      </c>
      <c t="n" r="E3" s="7">
        <v>15434</v>
      </c>
    </row>
    <row r="4" spans="1:7">
      <c t="s" r="A4" s="4">
        <v>393</v>
      </c>
      <c t="n" r="C4" s="5">
        <v>15012</v>
      </c>
      <c t="s" r="D4" s="4">
        <v>394</v>
      </c>
      <c t="n" r="E4" s="5">
        <v>15121</v>
      </c>
      <c t="s" r="F4" s="4">
        <v>394</v>
      </c>
      <c t="n" r="G4" s="7">
        <v>15187</v>
      </c>
    </row>
    <row r="5" spans="1:7">
      <c t="s" r="A5" s="4">
        <v>395</v>
      </c>
      <c t="n" r="C5" s="5">
        <v>12548</v>
      </c>
      <c t="s" r="D5" s="4">
        <v>394</v>
      </c>
      <c t="n" r="E5" s="5">
        <v>7615</v>
      </c>
      <c t="s" r="F5" s="4">
        <v>394</v>
      </c>
      <c t="n" r="G5" s="5">
        <v>9223</v>
      </c>
    </row>
    <row r="6" spans="1:7">
      <c t="s" r="A6" s="4">
        <v>396</v>
      </c>
      <c t="n" r="C6" s="5">
        <v>2464</v>
      </c>
      <c t="s" r="D6" s="4">
        <v>394</v>
      </c>
      <c t="n" r="E6" s="5">
        <v>7506</v>
      </c>
      <c t="s" r="F6" s="4">
        <v>394</v>
      </c>
      <c t="n" r="G6" s="5">
        <v>5964</v>
      </c>
    </row>
    <row r="7" spans="1:7">
      <c t="s" r="A7" s="4">
        <v>397</v>
      </c>
      <c t="n" r="C7" s="5">
        <v>144</v>
      </c>
      <c t="s" r="D7" s="4">
        <v>348</v>
      </c>
      <c t="n" r="E7" s="5">
        <v>282</v>
      </c>
      <c t="s" r="F7" s="4">
        <v>348</v>
      </c>
      <c t="n" r="G7" s="7">
        <v>296</v>
      </c>
    </row>
    <row r="8" spans="1:7">
      <c t="s" r="A8" s="4">
        <v>398</v>
      </c>
    </row>
    <row r="9" spans="1:7">
      <c t="s" r="A9" s="3">
        <v>391</v>
      </c>
    </row>
    <row r="10" spans="1:7">
      <c t="s" r="A10" s="4">
        <v>392</v>
      </c>
      <c t="s" r="B10" s="4">
        <v>348</v>
      </c>
      <c t="n" r="C10" s="5">
        <v>718</v>
      </c>
      <c t="n" r="E10" s="5">
        <v>530</v>
      </c>
    </row>
    <row r="11" spans="1:7">
      <c t="s" r="A11" s="4">
        <v>393</v>
      </c>
      <c t="s" r="B11" s="4">
        <v>394</v>
      </c>
      <c t="n" r="C11" s="5">
        <v>675</v>
      </c>
      <c t="n" r="E11" s="5">
        <v>503</v>
      </c>
    </row>
    <row r="12" spans="1:7">
      <c t="s" r="A12" s="4">
        <v>395</v>
      </c>
      <c t="s" r="B12" s="4">
        <v>394</v>
      </c>
      <c t="n" r="C12" s="5">
        <v>306</v>
      </c>
      <c t="n" r="E12" s="5">
        <v>311</v>
      </c>
    </row>
    <row r="13" spans="1:7">
      <c t="s" r="A13" s="4">
        <v>396</v>
      </c>
      <c t="s" r="B13" s="4">
        <v>394</v>
      </c>
      <c t="n" r="C13" s="5">
        <v>369</v>
      </c>
      <c t="n" r="E13" s="5">
        <v>192</v>
      </c>
    </row>
    <row r="14" spans="1:7">
      <c t="s" r="A14" s="4">
        <v>397</v>
      </c>
      <c t="s" r="B14" s="4">
        <v>348</v>
      </c>
      <c t="n" r="C14" s="5">
        <v>14</v>
      </c>
      <c t="n" r="E14" s="5">
        <v>2</v>
      </c>
    </row>
    <row r="15" spans="1:7">
      <c t="s" r="A15" s="4">
        <v>399</v>
      </c>
    </row>
    <row r="16" spans="1:7">
      <c t="s" r="A16" s="3">
        <v>391</v>
      </c>
    </row>
    <row r="17" spans="1:7">
      <c t="s" r="A17" s="4">
        <v>392</v>
      </c>
      <c t="s" r="B17" s="4">
        <v>348</v>
      </c>
      <c t="n" r="C17" s="5">
        <v>223</v>
      </c>
      <c t="n" r="E17" s="5">
        <v>239</v>
      </c>
    </row>
    <row r="18" spans="1:7">
      <c t="s" r="A18" s="4">
        <v>393</v>
      </c>
      <c t="s" r="B18" s="4">
        <v>394</v>
      </c>
      <c t="n" r="C18" s="7">
        <v>223</v>
      </c>
      <c t="n" r="E18" s="7">
        <v>239</v>
      </c>
    </row>
    <row r="19" spans="1:7">
      <c t="s" r="A19" s="4">
        <v>395</v>
      </c>
      <c t="s" r="B19" s="4">
        <v>394</v>
      </c>
      <c t="s" r="C19" s="4">
        <v>59</v>
      </c>
      <c t="s" r="E19" s="4">
        <v>59</v>
      </c>
    </row>
    <row r="20" spans="1:7">
      <c t="s" r="A20" s="4">
        <v>396</v>
      </c>
      <c t="s" r="B20" s="4">
        <v>394</v>
      </c>
      <c t="n" r="C20" s="7">
        <v>223</v>
      </c>
      <c t="n" r="E20" s="7">
        <v>239</v>
      </c>
    </row>
    <row r="21" spans="1:7">
      <c t="s" r="A21" s="4">
        <v>397</v>
      </c>
      <c t="s" r="B21" s="4">
        <v>348</v>
      </c>
      <c t="n" r="C21" s="5">
        <v>7</v>
      </c>
      <c t="n" r="E21" s="5">
        <v>8</v>
      </c>
    </row>
    <row r="22" spans="1:7">
      <c t="s" r="A22" s="4">
        <v>400</v>
      </c>
    </row>
    <row r="23" spans="1:7">
      <c t="s" r="A23" s="3">
        <v>391</v>
      </c>
    </row>
    <row r="24" spans="1:7">
      <c t="s" r="A24" s="4">
        <v>392</v>
      </c>
      <c t="s" r="B24" s="4">
        <v>348</v>
      </c>
      <c t="n" r="C24" s="5">
        <v>75</v>
      </c>
      <c t="n" r="E24" s="5">
        <v>77</v>
      </c>
    </row>
    <row r="25" spans="1:7">
      <c t="s" r="A25" s="4">
        <v>393</v>
      </c>
      <c t="s" r="B25" s="4">
        <v>394</v>
      </c>
      <c t="n" r="C25" s="7">
        <v>75</v>
      </c>
      <c t="n" r="E25" s="7">
        <v>77</v>
      </c>
    </row>
    <row r="26" spans="1:7">
      <c t="s" r="A26" s="4">
        <v>395</v>
      </c>
      <c t="s" r="B26" s="4">
        <v>394</v>
      </c>
      <c t="s" r="C26" s="4">
        <v>59</v>
      </c>
      <c t="s" r="E26" s="4">
        <v>59</v>
      </c>
    </row>
    <row r="27" spans="1:7">
      <c t="s" r="A27" s="4">
        <v>396</v>
      </c>
      <c t="s" r="B27" s="4">
        <v>394</v>
      </c>
      <c t="n" r="C27" s="7">
        <v>75</v>
      </c>
      <c t="n" r="E27" s="7">
        <v>77</v>
      </c>
    </row>
    <row r="28" spans="1:7">
      <c t="s" r="A28" s="4">
        <v>397</v>
      </c>
      <c t="s" r="B28" s="4">
        <v>348</v>
      </c>
      <c t="n" r="C28" s="5">
        <v>4</v>
      </c>
      <c t="n" r="E28" s="5">
        <v>4</v>
      </c>
    </row>
    <row r="29" spans="1:7">
      <c t="s" r="A29" s="4">
        <v>325</v>
      </c>
    </row>
    <row r="30" spans="1:7">
      <c t="s" r="A30" s="3">
        <v>391</v>
      </c>
    </row>
    <row r="31" spans="1:7">
      <c t="s" r="A31" s="4">
        <v>392</v>
      </c>
      <c t="s" r="B31" s="4">
        <v>348</v>
      </c>
      <c t="n" r="C31" s="5">
        <v>2900</v>
      </c>
      <c t="n" r="E31" s="5">
        <v>2911</v>
      </c>
    </row>
    <row r="32" spans="1:7">
      <c t="s" r="A32" s="4">
        <v>393</v>
      </c>
      <c t="s" r="B32" s="4">
        <v>394</v>
      </c>
      <c t="n" r="C32" s="5">
        <v>2665</v>
      </c>
      <c t="n" r="E32" s="5">
        <v>2735</v>
      </c>
    </row>
    <row r="33" spans="1:7">
      <c t="s" r="A33" s="4">
        <v>395</v>
      </c>
      <c t="s" r="B33" s="4">
        <v>394</v>
      </c>
      <c t="n" r="C33" s="5">
        <v>868</v>
      </c>
      <c t="n" r="E33" s="5">
        <v>868</v>
      </c>
    </row>
    <row r="34" spans="1:7">
      <c t="s" r="A34" s="4">
        <v>396</v>
      </c>
      <c t="s" r="B34" s="4">
        <v>394</v>
      </c>
      <c t="n" r="C34" s="5">
        <v>1797</v>
      </c>
      <c t="n" r="E34" s="5">
        <v>1866</v>
      </c>
    </row>
    <row r="35" spans="1:7">
      <c t="s" r="A35" s="4">
        <v>397</v>
      </c>
      <c t="s" r="B35" s="4">
        <v>348</v>
      </c>
      <c t="n" r="C35" s="5">
        <v>119</v>
      </c>
      <c t="n" r="E35" s="5">
        <v>170</v>
      </c>
    </row>
    <row r="36" spans="1:7">
      <c t="s" r="A36" s="4">
        <v>324</v>
      </c>
    </row>
    <row r="37" spans="1:7">
      <c t="s" r="A37" s="3">
        <v>391</v>
      </c>
    </row>
    <row r="38" spans="1:7">
      <c t="s" r="A38" s="4">
        <v>392</v>
      </c>
      <c t="s" r="B38" s="4">
        <v>348</v>
      </c>
      <c t="n" r="C38" s="5">
        <v>4555</v>
      </c>
      <c t="n" r="E38" s="5">
        <v>4919</v>
      </c>
    </row>
    <row r="39" spans="1:7">
      <c t="s" r="A39" s="4">
        <v>393</v>
      </c>
      <c t="s" r="B39" s="4">
        <v>394</v>
      </c>
      <c t="n" r="C39" s="5">
        <v>4489</v>
      </c>
      <c t="n" r="E39" s="5">
        <v>4821</v>
      </c>
    </row>
    <row r="40" spans="1:7">
      <c t="s" r="A40" s="4">
        <v>395</v>
      </c>
      <c t="s" r="B40" s="4">
        <v>394</v>
      </c>
      <c t="n" r="C40" s="7">
        <v>4489</v>
      </c>
      <c t="n" r="E40" s="5">
        <v>3314</v>
      </c>
    </row>
    <row r="41" spans="1:7">
      <c t="s" r="A41" s="4">
        <v>396</v>
      </c>
      <c t="s" r="B41" s="4">
        <v>394</v>
      </c>
      <c t="s" r="C41" s="4">
        <v>59</v>
      </c>
      <c t="n" r="E41" s="5">
        <v>1508</v>
      </c>
    </row>
    <row r="42" spans="1:7">
      <c t="s" r="A42" s="4">
        <v>397</v>
      </c>
      <c t="s" r="B42" s="4">
        <v>348</v>
      </c>
      <c t="s" r="C42" s="4">
        <v>59</v>
      </c>
      <c t="n" r="E42" s="5">
        <v>74</v>
      </c>
    </row>
    <row r="43" spans="1:7">
      <c t="s" r="A43" s="4">
        <v>401</v>
      </c>
    </row>
    <row r="44" spans="1:7">
      <c t="s" r="A44" s="3">
        <v>391</v>
      </c>
    </row>
    <row r="45" spans="1:7">
      <c t="s" r="A45" s="4">
        <v>392</v>
      </c>
      <c t="s" r="B45" s="4">
        <v>348</v>
      </c>
      <c t="n" r="C45" s="7">
        <v>6013</v>
      </c>
      <c t="n" r="E45" s="5">
        <v>6080</v>
      </c>
    </row>
    <row r="46" spans="1:7">
      <c t="s" r="A46" s="4">
        <v>393</v>
      </c>
      <c t="s" r="B46" s="4">
        <v>394</v>
      </c>
      <c t="n" r="C46" s="5">
        <v>5888</v>
      </c>
      <c t="n" r="E46" s="5">
        <v>6068</v>
      </c>
    </row>
    <row r="47" spans="1:7">
      <c t="s" r="A47" s="4">
        <v>395</v>
      </c>
      <c t="s" r="B47" s="4">
        <v>394</v>
      </c>
      <c t="n" r="C47" s="7">
        <v>5888</v>
      </c>
      <c t="n" r="E47" s="5">
        <v>3072</v>
      </c>
    </row>
    <row r="48" spans="1:7">
      <c t="s" r="A48" s="4">
        <v>396</v>
      </c>
      <c t="s" r="B48" s="4">
        <v>394</v>
      </c>
      <c t="s" r="C48" s="4">
        <v>59</v>
      </c>
      <c t="n" r="E48" s="5">
        <v>2996</v>
      </c>
    </row>
    <row r="49" spans="1:7">
      <c t="s" r="A49" s="4">
        <v>397</v>
      </c>
      <c t="s" r="B49" s="4">
        <v>348</v>
      </c>
      <c t="s" r="C49" s="4">
        <v>59</v>
      </c>
      <c t="n" r="E49" s="5">
        <v>14</v>
      </c>
    </row>
    <row r="50" spans="1:7">
      <c t="s" r="A50" s="4">
        <v>402</v>
      </c>
    </row>
    <row r="51" spans="1:7">
      <c t="s" r="A51" s="3">
        <v>391</v>
      </c>
    </row>
    <row r="52" spans="1:7">
      <c t="s" r="A52" s="4">
        <v>392</v>
      </c>
      <c t="s" r="B52" s="4">
        <v>348</v>
      </c>
      <c t="n" r="C52" s="7">
        <v>1005</v>
      </c>
      <c t="n" r="E52" s="5">
        <v>678</v>
      </c>
    </row>
    <row r="53" spans="1:7">
      <c t="s" r="A53" s="4">
        <v>393</v>
      </c>
      <c t="s" r="B53" s="4">
        <v>394</v>
      </c>
      <c t="n" r="C53" s="5">
        <v>997</v>
      </c>
      <c t="n" r="E53" s="5">
        <v>678</v>
      </c>
    </row>
    <row r="54" spans="1:7">
      <c t="s" r="A54" s="4">
        <v>395</v>
      </c>
      <c t="s" r="B54" s="4">
        <v>394</v>
      </c>
      <c t="n" r="C54" s="7">
        <v>997</v>
      </c>
      <c t="n" r="E54" s="5">
        <v>50</v>
      </c>
    </row>
    <row r="55" spans="1:7">
      <c t="s" r="A55" s="4">
        <v>396</v>
      </c>
      <c t="s" r="B55" s="4">
        <v>394</v>
      </c>
      <c t="s" r="C55" s="4">
        <v>59</v>
      </c>
      <c t="n" r="E55" s="5">
        <v>628</v>
      </c>
    </row>
    <row r="56" spans="1:7">
      <c t="s" r="A56" s="4">
        <v>397</v>
      </c>
      <c t="s" r="B56" s="4">
        <v>348</v>
      </c>
      <c t="s" r="C56" s="4">
        <v>59</v>
      </c>
      <c t="n" r="E56" s="7">
        <v>10</v>
      </c>
    </row>
    <row r="57" spans="1:7">
      <c r="A57" t="n"/>
    </row>
    <row r="58" spans="1:7">
      <c t="s" r="A58" s="4">
        <v>348</v>
      </c>
      <c t="s" r="B58" s="4">
        <v>387</v>
      </c>
    </row>
    <row r="59" spans="1:7">
      <c t="s" r="A59" s="4">
        <v>364</v>
      </c>
      <c t="s" r="B59" s="4">
        <v>389</v>
      </c>
    </row>
  </sheetData>
  <mergeCells count="6">
    <mergeCell ref="A1:B1"/>
    <mergeCell ref="C1:D1"/>
    <mergeCell ref="E1:F1"/>
    <mergeCell ref="A57:F57"/>
    <mergeCell ref="B58:F58"/>
    <mergeCell ref="B59:F5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403</v>
      </c>
      <c t="s" r="C1" s="2">
        <v>1</v>
      </c>
      <c t="s" r="E1" s="2">
        <v>282</v>
      </c>
    </row>
    <row r="2" spans="1:5">
      <c t="s" r="C2" s="2">
        <v>2</v>
      </c>
      <c t="s" r="D2" s="2">
        <v>79</v>
      </c>
      <c t="s" r="E2" s="2">
        <v>30</v>
      </c>
    </row>
    <row r="3" spans="1:5">
      <c t="s" r="A3" s="3">
        <v>404</v>
      </c>
    </row>
    <row r="4" spans="1:5">
      <c t="s" r="A4" s="4">
        <v>405</v>
      </c>
      <c t="s" r="B4" s="4">
        <v>394</v>
      </c>
      <c t="n" r="C4" s="7">
        <v>15902</v>
      </c>
      <c t="n" r="D4" s="7">
        <v>15974</v>
      </c>
      <c t="n" r="E4" s="7">
        <v>16311</v>
      </c>
    </row>
    <row r="5" spans="1:5">
      <c t="s" r="A5" s="4">
        <v>406</v>
      </c>
      <c t="s" r="B5" s="4">
        <v>348</v>
      </c>
      <c t="n" r="C5" s="5">
        <v>267</v>
      </c>
      <c t="n" r="D5" s="5">
        <v>384</v>
      </c>
      <c t="n" r="E5" s="5">
        <v>473</v>
      </c>
    </row>
    <row r="6" spans="1:5">
      <c t="s" r="A6" s="4">
        <v>407</v>
      </c>
    </row>
    <row r="7" spans="1:5">
      <c t="s" r="A7" s="3">
        <v>404</v>
      </c>
    </row>
    <row r="8" spans="1:5">
      <c t="s" r="A8" s="4">
        <v>405</v>
      </c>
      <c t="s" r="B8" s="4">
        <v>394</v>
      </c>
      <c t="n" r="C8" s="5">
        <v>685</v>
      </c>
      <c t="n" r="D8" s="5">
        <v>385</v>
      </c>
      <c t="n" r="E8" s="5">
        <v>555</v>
      </c>
    </row>
    <row r="9" spans="1:5">
      <c t="s" r="A9" s="4">
        <v>406</v>
      </c>
      <c t="s" r="B9" s="4">
        <v>348</v>
      </c>
      <c t="n" r="C9" s="5">
        <v>33</v>
      </c>
      <c t="n" r="D9" s="5">
        <v>19</v>
      </c>
      <c t="n" r="E9" s="5">
        <v>31</v>
      </c>
    </row>
    <row r="10" spans="1:5">
      <c t="s" r="A10" s="4">
        <v>408</v>
      </c>
    </row>
    <row r="11" spans="1:5">
      <c t="s" r="A11" s="3">
        <v>404</v>
      </c>
    </row>
    <row r="12" spans="1:5">
      <c t="s" r="A12" s="4">
        <v>405</v>
      </c>
      <c t="s" r="B12" s="4">
        <v>394</v>
      </c>
      <c t="n" r="C12" s="5">
        <v>231</v>
      </c>
      <c t="n" r="D12" s="5">
        <v>251</v>
      </c>
      <c t="n" r="E12" s="5">
        <v>249</v>
      </c>
    </row>
    <row r="13" spans="1:5">
      <c t="s" r="A13" s="4">
        <v>406</v>
      </c>
      <c t="s" r="B13" s="4">
        <v>348</v>
      </c>
      <c t="n" r="C13" s="5">
        <v>11</v>
      </c>
      <c t="n" r="D13" s="5">
        <v>12</v>
      </c>
      <c t="n" r="E13" s="5">
        <v>16</v>
      </c>
    </row>
    <row r="14" spans="1:5">
      <c t="s" r="A14" s="4">
        <v>409</v>
      </c>
    </row>
    <row r="15" spans="1:5">
      <c t="s" r="A15" s="3">
        <v>404</v>
      </c>
    </row>
    <row r="16" spans="1:5">
      <c t="s" r="A16" s="4">
        <v>405</v>
      </c>
      <c t="s" r="B16" s="4">
        <v>394</v>
      </c>
      <c t="n" r="C16" s="5">
        <v>76</v>
      </c>
      <c t="n" r="D16" s="5">
        <v>78</v>
      </c>
      <c t="n" r="E16" s="5">
        <v>77</v>
      </c>
    </row>
    <row r="17" spans="1:5">
      <c t="s" r="A17" s="4">
        <v>406</v>
      </c>
      <c t="s" r="B17" s="4">
        <v>348</v>
      </c>
      <c t="n" r="C17" s="5">
        <v>4</v>
      </c>
      <c t="n" r="D17" s="5">
        <v>4</v>
      </c>
      <c t="n" r="E17" s="5">
        <v>5</v>
      </c>
    </row>
    <row r="18" spans="1:5">
      <c t="s" r="A18" s="4">
        <v>410</v>
      </c>
    </row>
    <row r="19" spans="1:5">
      <c t="s" r="A19" s="3">
        <v>404</v>
      </c>
    </row>
    <row r="20" spans="1:5">
      <c t="s" r="A20" s="4">
        <v>405</v>
      </c>
      <c t="s" r="B20" s="4">
        <v>394</v>
      </c>
      <c t="n" r="C20" s="7">
        <v>2670</v>
      </c>
      <c t="n" r="D20" s="7">
        <v>2807</v>
      </c>
      <c t="n" r="E20" s="7">
        <v>2773</v>
      </c>
    </row>
    <row r="21" spans="1:5">
      <c t="s" r="A21" s="4">
        <v>406</v>
      </c>
      <c t="s" r="B21" s="4">
        <v>348</v>
      </c>
      <c t="s" r="C21" s="4">
        <v>59</v>
      </c>
      <c t="s" r="D21" s="4">
        <v>59</v>
      </c>
      <c t="s" r="E21" s="4">
        <v>59</v>
      </c>
    </row>
    <row r="22" spans="1:5">
      <c t="s" r="A22" s="4">
        <v>411</v>
      </c>
    </row>
    <row r="23" spans="1:5">
      <c t="s" r="A23" s="3">
        <v>404</v>
      </c>
    </row>
    <row r="24" spans="1:5">
      <c t="s" r="A24" s="4">
        <v>405</v>
      </c>
      <c t="s" r="B24" s="4">
        <v>394</v>
      </c>
      <c t="n" r="C24" s="7">
        <v>5302</v>
      </c>
      <c t="n" r="D24" s="7">
        <v>5606</v>
      </c>
      <c t="n" r="E24" s="7">
        <v>5836</v>
      </c>
    </row>
    <row r="25" spans="1:5">
      <c t="s" r="A25" s="4">
        <v>406</v>
      </c>
      <c t="s" r="B25" s="4">
        <v>348</v>
      </c>
      <c t="n" r="C25" s="5">
        <v>86</v>
      </c>
      <c t="n" r="D25" s="5">
        <v>153</v>
      </c>
      <c t="n" r="E25" s="5">
        <v>203</v>
      </c>
    </row>
    <row r="26" spans="1:5">
      <c t="s" r="A26" s="4">
        <v>412</v>
      </c>
    </row>
    <row r="27" spans="1:5">
      <c t="s" r="A27" s="3">
        <v>404</v>
      </c>
    </row>
    <row r="28" spans="1:5">
      <c t="s" r="A28" s="4">
        <v>405</v>
      </c>
      <c t="s" r="B28" s="4">
        <v>394</v>
      </c>
      <c t="n" r="C28" s="5">
        <v>5924</v>
      </c>
      <c t="n" r="D28" s="5">
        <v>6134</v>
      </c>
      <c t="n" r="E28" s="5">
        <v>6114</v>
      </c>
    </row>
    <row r="29" spans="1:5">
      <c t="s" r="A29" s="4">
        <v>406</v>
      </c>
      <c t="s" r="B29" s="4">
        <v>348</v>
      </c>
      <c t="n" r="C29" s="5">
        <v>128</v>
      </c>
      <c t="n" r="D29" s="5">
        <v>164</v>
      </c>
      <c t="n" r="E29" s="5">
        <v>175</v>
      </c>
    </row>
    <row r="30" spans="1:5">
      <c t="s" r="A30" s="4">
        <v>413</v>
      </c>
    </row>
    <row r="31" spans="1:5">
      <c t="s" r="A31" s="3">
        <v>404</v>
      </c>
    </row>
    <row r="32" spans="1:5">
      <c t="s" r="A32" s="4">
        <v>405</v>
      </c>
      <c t="s" r="B32" s="4">
        <v>394</v>
      </c>
      <c t="n" r="C32" s="5">
        <v>1014</v>
      </c>
      <c t="n" r="D32" s="5">
        <v>713</v>
      </c>
      <c t="n" r="E32" s="5">
        <v>707</v>
      </c>
    </row>
    <row r="33" spans="1:5">
      <c t="s" r="A33" s="4">
        <v>406</v>
      </c>
      <c t="s" r="B33" s="4">
        <v>348</v>
      </c>
      <c t="n" r="C33" s="7">
        <v>5</v>
      </c>
      <c t="n" r="D33" s="7">
        <v>32</v>
      </c>
      <c t="n" r="E33" s="7">
        <v>43</v>
      </c>
    </row>
    <row r="34" spans="1:5">
      <c t="s" r="A34" s="4">
        <v>414</v>
      </c>
    </row>
    <row r="35" spans="1:5">
      <c t="s" r="A35" s="3">
        <v>404</v>
      </c>
    </row>
    <row r="36" spans="1:5">
      <c t="s" r="A36" s="4">
        <v>405</v>
      </c>
      <c t="s" r="B36" s="4">
        <v>394</v>
      </c>
      <c t="s" r="D36" s="4">
        <v>59</v>
      </c>
    </row>
    <row r="37" spans="1:5">
      <c t="s" r="A37" s="4">
        <v>406</v>
      </c>
      <c t="s" r="B37" s="4">
        <v>348</v>
      </c>
      <c t="s" r="D37" s="4">
        <v>59</v>
      </c>
    </row>
    <row r="38" spans="1:5">
      <c r="A38" t="n"/>
    </row>
    <row r="39" spans="1:5">
      <c t="s" r="A39" s="4">
        <v>348</v>
      </c>
      <c t="s" r="B39" s="4">
        <v>387</v>
      </c>
    </row>
    <row r="40" spans="1:5">
      <c t="s" r="A40" s="4">
        <v>364</v>
      </c>
      <c t="s" r="B40" s="4">
        <v>389</v>
      </c>
    </row>
  </sheetData>
  <mergeCells count="5">
    <mergeCell ref="A1:B2"/>
    <mergeCell ref="C1:D1"/>
    <mergeCell ref="A38:D38"/>
    <mergeCell ref="B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2"/>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 customWidth="1" max="5" min="5" width="14"/>
    <col customWidth="1" max="6" min="6" width="4"/>
    <col customWidth="1" max="7" min="7" width="14"/>
  </cols>
  <sheetData>
    <row r="1" spans="1:7">
      <c t="s" r="A1" s="1">
        <v>415</v>
      </c>
      <c t="s" r="C1" s="2">
        <v>2</v>
      </c>
      <c t="s" r="E1" s="2">
        <v>30</v>
      </c>
      <c t="s" r="G1" s="2">
        <v>79</v>
      </c>
    </row>
    <row r="2" spans="1:7">
      <c t="s" r="A2" s="3">
        <v>416</v>
      </c>
    </row>
    <row r="3" spans="1:7">
      <c t="s" r="A3" s="4">
        <v>417</v>
      </c>
      <c t="n" r="C3" s="7">
        <v>47</v>
      </c>
      <c t="s" r="D3" s="4">
        <v>348</v>
      </c>
      <c t="n" r="E3" s="7">
        <v>207</v>
      </c>
      <c t="s" r="F3" s="4">
        <v>348</v>
      </c>
      <c t="n" r="G3" s="7">
        <v>485</v>
      </c>
    </row>
    <row r="4" spans="1:7">
      <c t="s" r="A4" s="4">
        <v>418</v>
      </c>
      <c t="n" r="C4" s="5">
        <v>8988</v>
      </c>
      <c t="s" r="D4" s="4">
        <v>348</v>
      </c>
      <c t="n" r="E4" s="5">
        <v>9287</v>
      </c>
      <c t="s" r="F4" s="4">
        <v>348</v>
      </c>
      <c t="n" r="G4" s="7">
        <v>7726</v>
      </c>
    </row>
    <row r="5" spans="1:7">
      <c t="s" r="A5" s="4">
        <v>419</v>
      </c>
    </row>
    <row r="6" spans="1:7">
      <c t="s" r="A6" s="3">
        <v>416</v>
      </c>
    </row>
    <row r="7" spans="1:7">
      <c t="s" r="A7" s="4">
        <v>420</v>
      </c>
      <c t="s" r="B7" s="4">
        <v>348</v>
      </c>
      <c t="n" r="C7" s="5">
        <v>2652</v>
      </c>
      <c t="n" r="E7" s="5">
        <v>2447</v>
      </c>
    </row>
    <row r="8" spans="1:7">
      <c t="s" r="A8" s="4">
        <v>421</v>
      </c>
    </row>
    <row r="9" spans="1:7">
      <c t="s" r="A9" s="3">
        <v>416</v>
      </c>
    </row>
    <row r="10" spans="1:7">
      <c t="s" r="A10" s="4">
        <v>420</v>
      </c>
      <c t="s" r="B10" s="4">
        <v>348</v>
      </c>
      <c t="n" r="C10" s="7">
        <v>5114</v>
      </c>
      <c t="n" r="E10" s="7">
        <v>2302</v>
      </c>
    </row>
    <row r="11" spans="1:7">
      <c t="s" r="A11" s="4">
        <v>422</v>
      </c>
    </row>
    <row r="12" spans="1:7">
      <c t="s" r="A12" s="3">
        <v>416</v>
      </c>
    </row>
    <row r="13" spans="1:7">
      <c t="s" r="A13" s="4">
        <v>417</v>
      </c>
      <c t="s" r="B13" s="4">
        <v>348</v>
      </c>
      <c t="s" r="C13" s="4">
        <v>59</v>
      </c>
      <c t="s" r="E13" s="4">
        <v>59</v>
      </c>
    </row>
    <row r="14" spans="1:7">
      <c t="s" r="A14" s="4">
        <v>418</v>
      </c>
      <c t="s" r="B14" s="4">
        <v>348</v>
      </c>
      <c t="s" r="C14" s="4">
        <v>59</v>
      </c>
      <c t="s" r="E14" s="4">
        <v>59</v>
      </c>
    </row>
    <row r="15" spans="1:7">
      <c t="s" r="A15" s="4">
        <v>423</v>
      </c>
    </row>
    <row r="16" spans="1:7">
      <c t="s" r="A16" s="3">
        <v>416</v>
      </c>
    </row>
    <row r="17" spans="1:7">
      <c t="s" r="A17" s="4">
        <v>420</v>
      </c>
      <c t="s" r="B17" s="4">
        <v>348</v>
      </c>
      <c t="n" r="C17" s="7">
        <v>27</v>
      </c>
      <c t="n" r="E17" s="7">
        <v>28</v>
      </c>
    </row>
    <row r="18" spans="1:7">
      <c t="s" r="A18" s="4">
        <v>424</v>
      </c>
    </row>
    <row r="19" spans="1:7">
      <c t="s" r="A19" s="3">
        <v>416</v>
      </c>
    </row>
    <row r="20" spans="1:7">
      <c t="s" r="A20" s="4">
        <v>420</v>
      </c>
      <c t="s" r="B20" s="4">
        <v>348</v>
      </c>
      <c t="s" r="C20" s="4">
        <v>59</v>
      </c>
      <c t="s" r="E20" s="4">
        <v>59</v>
      </c>
    </row>
    <row r="21" spans="1:7">
      <c t="s" r="A21" s="4">
        <v>425</v>
      </c>
    </row>
    <row r="22" spans="1:7">
      <c t="s" r="A22" s="3">
        <v>416</v>
      </c>
    </row>
    <row r="23" spans="1:7">
      <c t="s" r="A23" s="4">
        <v>417</v>
      </c>
      <c t="s" r="B23" s="4">
        <v>348</v>
      </c>
      <c t="s" r="C23" s="4">
        <v>59</v>
      </c>
      <c t="s" r="E23" s="4">
        <v>59</v>
      </c>
    </row>
    <row r="24" spans="1:7">
      <c t="s" r="A24" s="4">
        <v>418</v>
      </c>
      <c t="s" r="B24" s="4">
        <v>348</v>
      </c>
      <c t="s" r="C24" s="4">
        <v>59</v>
      </c>
      <c t="s" r="E24" s="4">
        <v>59</v>
      </c>
    </row>
    <row r="25" spans="1:7">
      <c t="s" r="A25" s="4">
        <v>426</v>
      </c>
    </row>
    <row r="26" spans="1:7">
      <c t="s" r="A26" s="3">
        <v>416</v>
      </c>
    </row>
    <row r="27" spans="1:7">
      <c t="s" r="A27" s="4">
        <v>420</v>
      </c>
      <c t="s" r="B27" s="4">
        <v>348</v>
      </c>
      <c t="n" r="C27" s="7">
        <v>63</v>
      </c>
      <c t="n" r="E27" s="7">
        <v>25</v>
      </c>
    </row>
    <row r="28" spans="1:7">
      <c t="s" r="A28" s="4">
        <v>427</v>
      </c>
    </row>
    <row r="29" spans="1:7">
      <c t="s" r="A29" s="3">
        <v>416</v>
      </c>
    </row>
    <row r="30" spans="1:7">
      <c t="s" r="A30" s="4">
        <v>420</v>
      </c>
      <c t="s" r="B30" s="4">
        <v>348</v>
      </c>
      <c t="s" r="C30" s="4">
        <v>59</v>
      </c>
      <c t="s" r="E30" s="4">
        <v>59</v>
      </c>
    </row>
    <row r="31" spans="1:7">
      <c t="s" r="A31" s="4">
        <v>407</v>
      </c>
    </row>
    <row r="32" spans="1:7">
      <c t="s" r="A32" s="3">
        <v>416</v>
      </c>
    </row>
    <row r="33" spans="1:7">
      <c t="s" r="A33" s="4">
        <v>417</v>
      </c>
      <c t="s" r="B33" s="4">
        <v>348</v>
      </c>
      <c t="n" r="C33" s="7">
        <v>46</v>
      </c>
      <c t="n" r="E33" s="7">
        <v>80</v>
      </c>
    </row>
    <row r="34" spans="1:7">
      <c t="s" r="A34" s="4">
        <v>418</v>
      </c>
      <c t="s" r="B34" s="4">
        <v>348</v>
      </c>
      <c t="n" r="C34" s="5">
        <v>3</v>
      </c>
      <c t="n" r="E34" s="5">
        <v>105</v>
      </c>
    </row>
    <row r="35" spans="1:7">
      <c t="s" r="A35" s="4">
        <v>428</v>
      </c>
    </row>
    <row r="36" spans="1:7">
      <c t="s" r="A36" s="3">
        <v>416</v>
      </c>
    </row>
    <row r="37" spans="1:7">
      <c t="s" r="A37" s="4">
        <v>420</v>
      </c>
      <c t="s" r="B37" s="4">
        <v>348</v>
      </c>
      <c t="n" r="C37" s="5">
        <v>1305</v>
      </c>
      <c t="n" r="E37" s="5">
        <v>719</v>
      </c>
    </row>
    <row r="38" spans="1:7">
      <c t="s" r="A38" s="4">
        <v>429</v>
      </c>
    </row>
    <row r="39" spans="1:7">
      <c t="s" r="A39" s="3">
        <v>416</v>
      </c>
    </row>
    <row r="40" spans="1:7">
      <c t="s" r="A40" s="4">
        <v>420</v>
      </c>
      <c t="s" r="B40" s="4">
        <v>348</v>
      </c>
      <c t="n" r="C40" s="7">
        <v>46</v>
      </c>
      <c t="n" r="E40" s="5">
        <v>185</v>
      </c>
    </row>
    <row r="41" spans="1:7">
      <c t="s" r="A41" s="4">
        <v>408</v>
      </c>
    </row>
    <row r="42" spans="1:7">
      <c t="s" r="A42" s="3">
        <v>416</v>
      </c>
    </row>
    <row r="43" spans="1:7">
      <c t="s" r="A43" s="4">
        <v>417</v>
      </c>
      <c t="s" r="B43" s="4">
        <v>348</v>
      </c>
      <c t="s" r="C43" s="4">
        <v>59</v>
      </c>
      <c t="n" r="E43" s="7">
        <v>1</v>
      </c>
    </row>
    <row r="44" spans="1:7">
      <c t="s" r="A44" s="4">
        <v>418</v>
      </c>
      <c t="s" r="B44" s="4">
        <v>348</v>
      </c>
      <c t="s" r="E44" s="4">
        <v>59</v>
      </c>
    </row>
    <row r="45" spans="1:7">
      <c t="s" r="A45" s="4">
        <v>430</v>
      </c>
    </row>
    <row r="46" spans="1:7">
      <c t="s" r="A46" s="3">
        <v>416</v>
      </c>
    </row>
    <row r="47" spans="1:7">
      <c t="s" r="A47" s="4">
        <v>420</v>
      </c>
      <c t="s" r="B47" s="4">
        <v>348</v>
      </c>
      <c t="n" r="C47" s="7">
        <v>64</v>
      </c>
      <c t="n" r="E47" s="7">
        <v>74</v>
      </c>
    </row>
    <row r="48" spans="1:7">
      <c t="s" r="A48" s="4">
        <v>431</v>
      </c>
    </row>
    <row r="49" spans="1:7">
      <c t="s" r="A49" s="3">
        <v>416</v>
      </c>
    </row>
    <row r="50" spans="1:7">
      <c t="s" r="A50" s="4">
        <v>420</v>
      </c>
      <c t="s" r="B50" s="4">
        <v>348</v>
      </c>
      <c t="s" r="C50" s="4">
        <v>59</v>
      </c>
      <c t="n" r="E50" s="7">
        <v>1</v>
      </c>
    </row>
    <row r="51" spans="1:7">
      <c t="s" r="A51" s="4">
        <v>409</v>
      </c>
    </row>
    <row r="52" spans="1:7">
      <c t="s" r="A52" s="3">
        <v>416</v>
      </c>
    </row>
    <row r="53" spans="1:7">
      <c t="s" r="A53" s="4">
        <v>417</v>
      </c>
      <c t="s" r="B53" s="4">
        <v>348</v>
      </c>
      <c t="s" r="C53" s="4">
        <v>59</v>
      </c>
      <c t="s" r="E53" s="4">
        <v>59</v>
      </c>
    </row>
    <row r="54" spans="1:7">
      <c t="s" r="A54" s="4">
        <v>418</v>
      </c>
      <c t="s" r="B54" s="4">
        <v>348</v>
      </c>
      <c t="n" r="C54" s="7">
        <v>12</v>
      </c>
      <c t="n" r="E54" s="7">
        <v>59</v>
      </c>
    </row>
    <row r="55" spans="1:7">
      <c t="s" r="A55" s="4">
        <v>432</v>
      </c>
    </row>
    <row r="56" spans="1:7">
      <c t="s" r="A56" s="3">
        <v>416</v>
      </c>
    </row>
    <row r="57" spans="1:7">
      <c t="s" r="A57" s="4">
        <v>420</v>
      </c>
      <c t="s" r="B57" s="4">
        <v>348</v>
      </c>
      <c t="s" r="C57" s="4">
        <v>59</v>
      </c>
      <c t="n" r="E57" s="5">
        <v>336</v>
      </c>
    </row>
    <row r="58" spans="1:7">
      <c t="s" r="A58" s="4">
        <v>433</v>
      </c>
    </row>
    <row r="59" spans="1:7">
      <c t="s" r="A59" s="3">
        <v>416</v>
      </c>
    </row>
    <row r="60" spans="1:7">
      <c t="s" r="A60" s="4">
        <v>420</v>
      </c>
      <c t="s" r="B60" s="4">
        <v>348</v>
      </c>
      <c t="s" r="C60" s="4">
        <v>59</v>
      </c>
      <c t="n" r="E60" s="7">
        <v>45</v>
      </c>
    </row>
    <row r="61" spans="1:7">
      <c t="s" r="A61" s="4">
        <v>410</v>
      </c>
    </row>
    <row r="62" spans="1:7">
      <c t="s" r="A62" s="3">
        <v>416</v>
      </c>
    </row>
    <row r="63" spans="1:7">
      <c t="s" r="A63" s="4">
        <v>417</v>
      </c>
      <c t="s" r="B63" s="4">
        <v>348</v>
      </c>
      <c t="s" r="C63" s="4">
        <v>59</v>
      </c>
      <c t="s" r="E63" s="4">
        <v>59</v>
      </c>
    </row>
    <row r="64" spans="1:7">
      <c t="s" r="A64" s="4">
        <v>418</v>
      </c>
      <c t="s" r="B64" s="4">
        <v>348</v>
      </c>
      <c t="n" r="C64" s="7">
        <v>2665</v>
      </c>
      <c t="n" r="E64" s="7">
        <v>2735</v>
      </c>
    </row>
    <row r="65" spans="1:7">
      <c t="s" r="A65" s="4">
        <v>434</v>
      </c>
    </row>
    <row r="66" spans="1:7">
      <c t="s" r="A66" s="3">
        <v>416</v>
      </c>
    </row>
    <row r="67" spans="1:7">
      <c t="s" r="A67" s="4">
        <v>420</v>
      </c>
      <c t="s" r="B67" s="4">
        <v>348</v>
      </c>
      <c t="n" r="C67" s="5">
        <v>547</v>
      </c>
      <c t="n" r="E67" s="5">
        <v>850</v>
      </c>
    </row>
    <row r="68" spans="1:7">
      <c t="s" r="A68" s="4">
        <v>435</v>
      </c>
    </row>
    <row r="69" spans="1:7">
      <c t="s" r="A69" s="3">
        <v>416</v>
      </c>
    </row>
    <row r="70" spans="1:7">
      <c t="s" r="A70" s="4">
        <v>420</v>
      </c>
      <c t="s" r="B70" s="4">
        <v>348</v>
      </c>
      <c t="n" r="C70" s="7">
        <v>2665</v>
      </c>
      <c t="n" r="E70" s="5">
        <v>868</v>
      </c>
    </row>
    <row r="71" spans="1:7">
      <c t="s" r="A71" s="4">
        <v>411</v>
      </c>
    </row>
    <row r="72" spans="1:7">
      <c t="s" r="A72" s="3">
        <v>416</v>
      </c>
    </row>
    <row r="73" spans="1:7">
      <c t="s" r="A73" s="4">
        <v>417</v>
      </c>
      <c t="s" r="B73" s="4">
        <v>348</v>
      </c>
      <c t="s" r="C73" s="4">
        <v>59</v>
      </c>
      <c t="n" r="E73" s="5">
        <v>102</v>
      </c>
    </row>
    <row r="74" spans="1:7">
      <c t="s" r="A74" s="4">
        <v>418</v>
      </c>
      <c t="s" r="B74" s="4">
        <v>348</v>
      </c>
      <c t="n" r="C74" s="7">
        <v>2542</v>
      </c>
      <c t="n" r="E74" s="7">
        <v>2573</v>
      </c>
    </row>
    <row r="75" spans="1:7">
      <c t="s" r="A75" s="4">
        <v>436</v>
      </c>
    </row>
    <row r="76" spans="1:7">
      <c t="s" r="A76" s="3">
        <v>416</v>
      </c>
    </row>
    <row r="77" spans="1:7">
      <c t="s" r="A77" s="4">
        <v>420</v>
      </c>
      <c t="s" r="B77" s="4">
        <v>348</v>
      </c>
      <c t="n" r="C77" s="5">
        <v>269</v>
      </c>
      <c t="s" r="E77" s="4">
        <v>59</v>
      </c>
    </row>
    <row r="78" spans="1:7">
      <c t="s" r="A78" s="4">
        <v>437</v>
      </c>
    </row>
    <row r="79" spans="1:7">
      <c t="s" r="A79" s="3">
        <v>416</v>
      </c>
    </row>
    <row r="80" spans="1:7">
      <c t="s" r="A80" s="4">
        <v>420</v>
      </c>
      <c t="s" r="B80" s="4">
        <v>348</v>
      </c>
      <c t="n" r="C80" s="7">
        <v>1519</v>
      </c>
      <c t="n" r="E80" s="7">
        <v>1066</v>
      </c>
    </row>
    <row r="81" spans="1:7">
      <c t="s" r="A81" s="4">
        <v>412</v>
      </c>
    </row>
    <row r="82" spans="1:7">
      <c t="s" r="A82" s="3">
        <v>416</v>
      </c>
    </row>
    <row r="83" spans="1:7">
      <c t="s" r="A83" s="4">
        <v>417</v>
      </c>
      <c t="s" r="B83" s="4">
        <v>348</v>
      </c>
      <c t="s" r="C83" s="4">
        <v>59</v>
      </c>
      <c t="s" r="E83" s="4">
        <v>59</v>
      </c>
    </row>
    <row r="84" spans="1:7">
      <c t="s" r="A84" s="4">
        <v>418</v>
      </c>
      <c t="s" r="B84" s="4">
        <v>348</v>
      </c>
      <c t="n" r="C84" s="7">
        <v>2883</v>
      </c>
      <c t="n" r="E84" s="7">
        <v>3066</v>
      </c>
    </row>
    <row r="85" spans="1:7">
      <c t="s" r="A85" s="4">
        <v>438</v>
      </c>
    </row>
    <row r="86" spans="1:7">
      <c t="s" r="A86" s="3">
        <v>416</v>
      </c>
    </row>
    <row r="87" spans="1:7">
      <c t="s" r="A87" s="4">
        <v>420</v>
      </c>
      <c t="s" r="B87" s="4">
        <v>348</v>
      </c>
      <c t="n" r="C87" s="7">
        <v>59</v>
      </c>
      <c t="s" r="E87" s="4">
        <v>59</v>
      </c>
    </row>
    <row r="88" spans="1:7">
      <c t="s" r="A88" s="4">
        <v>439</v>
      </c>
    </row>
    <row r="89" spans="1:7">
      <c t="s" r="A89" s="3">
        <v>416</v>
      </c>
    </row>
    <row r="90" spans="1:7">
      <c t="s" r="A90" s="4">
        <v>420</v>
      </c>
      <c t="s" r="B90" s="4">
        <v>348</v>
      </c>
      <c t="s" r="C90" s="4">
        <v>59</v>
      </c>
      <c t="n" r="E90" s="7">
        <v>70</v>
      </c>
    </row>
    <row r="91" spans="1:7">
      <c t="s" r="A91" s="4">
        <v>413</v>
      </c>
    </row>
    <row r="92" spans="1:7">
      <c t="s" r="A92" s="3">
        <v>416</v>
      </c>
    </row>
    <row r="93" spans="1:7">
      <c t="s" r="A93" s="4">
        <v>417</v>
      </c>
      <c t="s" r="B93" s="4">
        <v>348</v>
      </c>
      <c t="s" r="C93" s="4">
        <v>59</v>
      </c>
      <c t="s" r="E93" s="4">
        <v>59</v>
      </c>
    </row>
    <row r="94" spans="1:7">
      <c t="s" r="A94" s="4">
        <v>418</v>
      </c>
      <c t="s" r="B94" s="4">
        <v>348</v>
      </c>
      <c t="n" r="C94" s="7">
        <v>883</v>
      </c>
      <c t="n" r="E94" s="7">
        <v>749</v>
      </c>
    </row>
    <row r="95" spans="1:7">
      <c t="s" r="A95" s="4">
        <v>440</v>
      </c>
    </row>
    <row r="96" spans="1:7">
      <c t="s" r="A96" s="3">
        <v>416</v>
      </c>
    </row>
    <row r="97" spans="1:7">
      <c t="s" r="A97" s="4">
        <v>420</v>
      </c>
      <c t="s" r="B97" s="4">
        <v>348</v>
      </c>
      <c t="n" r="C97" s="5">
        <v>71</v>
      </c>
      <c t="n" r="E97" s="5">
        <v>153</v>
      </c>
    </row>
    <row r="98" spans="1:7">
      <c t="s" r="A98" s="4">
        <v>441</v>
      </c>
    </row>
    <row r="99" spans="1:7">
      <c t="s" r="A99" s="3">
        <v>416</v>
      </c>
    </row>
    <row r="100" spans="1:7">
      <c t="s" r="A100" s="4">
        <v>420</v>
      </c>
      <c t="s" r="B100" s="4">
        <v>348</v>
      </c>
      <c t="n" r="C100" s="5">
        <v>883</v>
      </c>
      <c t="n" r="E100" s="5">
        <v>43</v>
      </c>
    </row>
    <row r="101" spans="1:7">
      <c t="s" r="A101" s="4">
        <v>442</v>
      </c>
    </row>
    <row r="102" spans="1:7">
      <c t="s" r="A102" s="3">
        <v>416</v>
      </c>
    </row>
    <row r="103" spans="1:7">
      <c t="s" r="A103" s="4">
        <v>417</v>
      </c>
      <c t="s" r="B103" s="4">
        <v>348</v>
      </c>
      <c t="n" r="C103" s="7">
        <v>1</v>
      </c>
      <c t="n" r="E103" s="7">
        <v>4</v>
      </c>
    </row>
    <row r="104" spans="1:7">
      <c t="s" r="A104" s="4">
        <v>418</v>
      </c>
      <c t="s" r="B104" s="4">
        <v>348</v>
      </c>
      <c t="s" r="C104" s="4">
        <v>59</v>
      </c>
      <c t="s" r="E104" s="4">
        <v>59</v>
      </c>
    </row>
    <row r="105" spans="1:7">
      <c t="s" r="A105" s="4">
        <v>443</v>
      </c>
    </row>
    <row r="106" spans="1:7">
      <c t="s" r="A106" s="3">
        <v>416</v>
      </c>
    </row>
    <row r="107" spans="1:7">
      <c t="s" r="A107" s="4">
        <v>420</v>
      </c>
      <c t="s" r="B107" s="4">
        <v>348</v>
      </c>
      <c t="n" r="C107" s="7">
        <v>9</v>
      </c>
      <c t="n" r="E107" s="7">
        <v>3</v>
      </c>
    </row>
    <row r="108" spans="1:7">
      <c t="s" r="A108" s="4">
        <v>444</v>
      </c>
    </row>
    <row r="109" spans="1:7">
      <c t="s" r="A109" s="3">
        <v>416</v>
      </c>
    </row>
    <row r="110" spans="1:7">
      <c t="s" r="A110" s="4">
        <v>420</v>
      </c>
      <c t="s" r="B110" s="4">
        <v>348</v>
      </c>
      <c t="n" r="C110" s="5">
        <v>1</v>
      </c>
      <c t="n" r="E110" s="5">
        <v>4</v>
      </c>
    </row>
    <row r="111" spans="1:7">
      <c t="s" r="A111" s="4">
        <v>414</v>
      </c>
    </row>
    <row r="112" spans="1:7">
      <c t="s" r="A112" s="3">
        <v>416</v>
      </c>
    </row>
    <row r="113" spans="1:7">
      <c t="s" r="A113" s="4">
        <v>417</v>
      </c>
      <c t="s" r="B113" s="4">
        <v>348</v>
      </c>
      <c t="n" r="E113" s="7">
        <v>20</v>
      </c>
    </row>
    <row r="114" spans="1:7">
      <c t="s" r="A114" s="4">
        <v>418</v>
      </c>
      <c t="s" r="B114" s="4">
        <v>348</v>
      </c>
      <c t="s" r="E114" s="4">
        <v>59</v>
      </c>
    </row>
    <row r="115" spans="1:7">
      <c t="s" r="A115" s="4">
        <v>445</v>
      </c>
    </row>
    <row r="116" spans="1:7">
      <c t="s" r="A116" s="3">
        <v>416</v>
      </c>
    </row>
    <row r="117" spans="1:7">
      <c t="s" r="A117" s="4">
        <v>420</v>
      </c>
      <c t="s" r="B117" s="4">
        <v>348</v>
      </c>
      <c t="n" r="C117" s="7">
        <v>175</v>
      </c>
      <c t="n" r="E117" s="7">
        <v>205</v>
      </c>
    </row>
    <row r="118" spans="1:7">
      <c t="s" r="A118" s="4">
        <v>446</v>
      </c>
    </row>
    <row r="119" spans="1:7">
      <c t="s" r="A119" s="3">
        <v>416</v>
      </c>
    </row>
    <row r="120" spans="1:7">
      <c t="s" r="A120" s="4">
        <v>420</v>
      </c>
      <c t="s" r="B120" s="4">
        <v>348</v>
      </c>
      <c t="n" r="E120" s="7">
        <v>20</v>
      </c>
    </row>
    <row r="121" spans="1:7">
      <c t="s" r="A121" s="4">
        <v>447</v>
      </c>
    </row>
    <row r="122" spans="1:7">
      <c t="s" r="A122" s="3">
        <v>416</v>
      </c>
    </row>
    <row r="123" spans="1:7">
      <c t="s" r="A123" s="4">
        <v>417</v>
      </c>
      <c t="s" r="B123" s="4">
        <v>348</v>
      </c>
      <c t="s" r="C123" s="4">
        <v>59</v>
      </c>
      <c t="s" r="E123" s="4">
        <v>59</v>
      </c>
    </row>
    <row r="124" spans="1:7">
      <c t="s" r="A124" s="4">
        <v>418</v>
      </c>
      <c t="s" r="B124" s="4">
        <v>348</v>
      </c>
      <c t="s" r="C124" s="4">
        <v>59</v>
      </c>
      <c t="s" r="E124" s="4">
        <v>59</v>
      </c>
    </row>
    <row r="125" spans="1:7">
      <c t="s" r="A125" s="4">
        <v>448</v>
      </c>
    </row>
    <row r="126" spans="1:7">
      <c t="s" r="A126" s="3">
        <v>416</v>
      </c>
    </row>
    <row r="127" spans="1:7">
      <c t="s" r="A127" s="4">
        <v>420</v>
      </c>
      <c t="s" r="B127" s="4">
        <v>348</v>
      </c>
      <c t="n" r="C127" s="7">
        <v>63</v>
      </c>
      <c t="n" r="E127" s="7">
        <v>54</v>
      </c>
    </row>
    <row r="128" spans="1:7">
      <c t="s" r="A128" s="4">
        <v>449</v>
      </c>
    </row>
    <row r="129" spans="1:7">
      <c t="s" r="A129" s="3">
        <v>416</v>
      </c>
    </row>
    <row r="130" spans="1:7">
      <c t="s" r="A130" s="4">
        <v>420</v>
      </c>
      <c t="s" r="B130" s="4">
        <v>348</v>
      </c>
      <c t="s" r="C130" s="4">
        <v>59</v>
      </c>
      <c t="s" r="E130" s="4">
        <v>59</v>
      </c>
    </row>
    <row r="131" spans="1:7">
      <c r="A131" t="n"/>
    </row>
    <row r="132" spans="1:7">
      <c t="s" r="A132" s="4">
        <v>348</v>
      </c>
      <c t="s" r="B132" s="4">
        <v>368</v>
      </c>
    </row>
  </sheetData>
  <mergeCells count="5">
    <mergeCell ref="A1:B1"/>
    <mergeCell ref="C1:D1"/>
    <mergeCell ref="E1:F1"/>
    <mergeCell ref="A131:F131"/>
    <mergeCell ref="B132:F1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30</v>
      </c>
    </row>
    <row r="2" spans="1:3">
      <c t="s" r="A2" s="3">
        <v>451</v>
      </c>
    </row>
    <row r="3" spans="1:3">
      <c t="s" r="A3" s="4">
        <v>452</v>
      </c>
      <c t="n" r="B3" s="7">
        <v>611597</v>
      </c>
      <c t="n" r="C3" s="7">
        <v>591198</v>
      </c>
    </row>
    <row r="4" spans="1:3">
      <c t="s" r="A4" s="4">
        <v>453</v>
      </c>
    </row>
    <row r="5" spans="1:3">
      <c t="s" r="A5" s="3">
        <v>451</v>
      </c>
    </row>
    <row r="6" spans="1:3">
      <c t="s" r="A6" s="4">
        <v>452</v>
      </c>
      <c t="n" r="B6" s="5">
        <v>596323</v>
      </c>
      <c t="n" r="C6" s="5">
        <v>575613</v>
      </c>
    </row>
    <row r="7" spans="1:3">
      <c t="s" r="A7" s="4">
        <v>317</v>
      </c>
    </row>
    <row r="8" spans="1:3">
      <c t="s" r="A8" s="3">
        <v>451</v>
      </c>
    </row>
    <row r="9" spans="1:3">
      <c t="s" r="A9" s="4">
        <v>452</v>
      </c>
      <c t="n" r="B9" s="5">
        <v>9568</v>
      </c>
      <c t="n" r="C9" s="5">
        <v>5300</v>
      </c>
    </row>
    <row r="10" spans="1:3">
      <c t="s" r="A10" s="4">
        <v>320</v>
      </c>
    </row>
    <row r="11" spans="1:3">
      <c t="s" r="A11" s="3">
        <v>451</v>
      </c>
    </row>
    <row r="12" spans="1:3">
      <c t="s" r="A12" s="4">
        <v>452</v>
      </c>
      <c t="n" r="B12" s="5">
        <v>5706</v>
      </c>
      <c t="n" r="C12" s="5">
        <v>10285</v>
      </c>
    </row>
    <row r="13" spans="1:3">
      <c t="s" r="A13" s="4">
        <v>454</v>
      </c>
    </row>
    <row r="14" spans="1:3">
      <c t="s" r="A14" s="3">
        <v>451</v>
      </c>
    </row>
    <row r="15" spans="1:3">
      <c t="s" r="A15" s="4">
        <v>452</v>
      </c>
      <c t="n" r="B15" s="5">
        <v>10532</v>
      </c>
      <c t="n" r="C15" s="5">
        <v>14222</v>
      </c>
    </row>
    <row r="16" spans="1:3">
      <c t="s" r="A16" s="4">
        <v>455</v>
      </c>
    </row>
    <row r="17" spans="1:3">
      <c t="s" r="A17" s="3">
        <v>451</v>
      </c>
    </row>
    <row r="18" spans="1:3">
      <c t="s" r="A18" s="4">
        <v>452</v>
      </c>
      <c t="n" r="B18" s="5">
        <v>3768</v>
      </c>
    </row>
    <row r="19" spans="1:3">
      <c t="s" r="A19" s="4">
        <v>456</v>
      </c>
    </row>
    <row r="20" spans="1:3">
      <c t="s" r="A20" s="3">
        <v>451</v>
      </c>
    </row>
    <row r="21" spans="1:3">
      <c t="s" r="A21" s="4">
        <v>452</v>
      </c>
      <c t="n" r="C21" s="5">
        <v>2265</v>
      </c>
    </row>
    <row r="22" spans="1:3">
      <c t="s" r="A22" s="4">
        <v>457</v>
      </c>
    </row>
    <row r="23" spans="1:3">
      <c t="s" r="A23" s="3">
        <v>451</v>
      </c>
    </row>
    <row r="24" spans="1:3">
      <c t="s" r="A24" s="4">
        <v>452</v>
      </c>
      <c t="n" r="B24" s="5">
        <v>30586</v>
      </c>
      <c t="n" r="C24" s="5">
        <v>29047</v>
      </c>
    </row>
    <row r="25" spans="1:3">
      <c t="s" r="A25" s="4">
        <v>458</v>
      </c>
    </row>
    <row r="26" spans="1:3">
      <c t="s" r="A26" s="3">
        <v>451</v>
      </c>
    </row>
    <row r="27" spans="1:3">
      <c t="s" r="A27" s="4">
        <v>452</v>
      </c>
      <c t="n" r="C27" s="5">
        <v>28</v>
      </c>
    </row>
    <row r="28" spans="1:3">
      <c t="s" r="A28" s="4">
        <v>459</v>
      </c>
    </row>
    <row r="29" spans="1:3">
      <c t="s" r="A29" s="3">
        <v>451</v>
      </c>
    </row>
    <row r="30" spans="1:3">
      <c t="s" r="A30" s="4">
        <v>452</v>
      </c>
      <c t="n" r="B30" s="5">
        <v>15715</v>
      </c>
      <c t="n" r="C30" s="5">
        <v>15861</v>
      </c>
    </row>
    <row r="31" spans="1:3">
      <c t="s" r="A31" s="4">
        <v>460</v>
      </c>
    </row>
    <row r="32" spans="1:3">
      <c t="s" r="A32" s="3">
        <v>451</v>
      </c>
    </row>
    <row r="33" spans="1:3">
      <c t="s" r="A33" s="4">
        <v>452</v>
      </c>
      <c t="n" r="B33" s="5">
        <v>17</v>
      </c>
      <c t="n" r="C33" s="5">
        <v>59</v>
      </c>
    </row>
    <row r="34" spans="1:3">
      <c t="s" r="A34" s="4">
        <v>461</v>
      </c>
    </row>
    <row r="35" spans="1:3">
      <c t="s" r="A35" s="3">
        <v>451</v>
      </c>
    </row>
    <row r="36" spans="1:3">
      <c t="s" r="A36" s="4">
        <v>452</v>
      </c>
      <c t="n" r="B36" s="5">
        <v>78</v>
      </c>
      <c t="n" r="C36" s="5">
        <v>60</v>
      </c>
    </row>
    <row r="37" spans="1:3">
      <c t="s" r="A37" s="4">
        <v>462</v>
      </c>
    </row>
    <row r="38" spans="1:3">
      <c t="s" r="A38" s="3">
        <v>451</v>
      </c>
    </row>
    <row r="39" spans="1:3">
      <c t="s" r="A39" s="4">
        <v>452</v>
      </c>
      <c t="n" r="B39" s="5">
        <v>78380</v>
      </c>
      <c t="n" r="C39" s="5">
        <v>78806</v>
      </c>
    </row>
    <row r="40" spans="1:3">
      <c t="s" r="A40" s="4">
        <v>463</v>
      </c>
    </row>
    <row r="41" spans="1:3">
      <c t="s" r="A41" s="3">
        <v>451</v>
      </c>
    </row>
    <row r="42" spans="1:3">
      <c t="s" r="A42" s="4">
        <v>452</v>
      </c>
      <c t="n" r="B42" s="5">
        <v>464</v>
      </c>
      <c t="n" r="C42" s="5">
        <v>1566</v>
      </c>
    </row>
    <row r="43" spans="1:3">
      <c t="s" r="A43" s="4">
        <v>464</v>
      </c>
    </row>
    <row r="44" spans="1:3">
      <c t="s" r="A44" s="3">
        <v>451</v>
      </c>
    </row>
    <row r="45" spans="1:3">
      <c t="s" r="A45" s="4">
        <v>452</v>
      </c>
      <c t="n" r="B45" s="5">
        <v>830</v>
      </c>
      <c t="n" r="C45" s="5">
        <v>1412</v>
      </c>
    </row>
    <row r="46" spans="1:3">
      <c t="s" r="A46" s="4">
        <v>465</v>
      </c>
    </row>
    <row r="47" spans="1:3">
      <c t="s" r="A47" s="3">
        <v>451</v>
      </c>
    </row>
    <row r="48" spans="1:3">
      <c t="s" r="A48" s="4">
        <v>452</v>
      </c>
      <c t="n" r="B48" s="5">
        <v>4653</v>
      </c>
      <c t="n" r="C48" s="5">
        <v>4258</v>
      </c>
    </row>
    <row r="49" spans="1:3">
      <c t="s" r="A49" s="4">
        <v>466</v>
      </c>
    </row>
    <row r="50" spans="1:3">
      <c t="s" r="A50" s="3">
        <v>451</v>
      </c>
    </row>
    <row r="51" spans="1:3">
      <c t="s" r="A51" s="4">
        <v>452</v>
      </c>
      <c t="n" r="B51" s="5">
        <v>55</v>
      </c>
      <c t="n" r="C51" s="5">
        <v>21</v>
      </c>
    </row>
    <row r="52" spans="1:3">
      <c t="s" r="A52" s="4">
        <v>467</v>
      </c>
    </row>
    <row r="53" spans="1:3">
      <c t="s" r="A53" s="3">
        <v>451</v>
      </c>
    </row>
    <row r="54" spans="1:3">
      <c t="s" r="A54" s="4">
        <v>452</v>
      </c>
      <c t="n" r="B54" s="5">
        <v>63</v>
      </c>
      <c t="n" r="C54" s="5">
        <v>95</v>
      </c>
    </row>
    <row r="55" spans="1:3">
      <c t="s" r="A55" s="4">
        <v>468</v>
      </c>
    </row>
    <row r="56" spans="1:3">
      <c t="s" r="A56" s="3">
        <v>451</v>
      </c>
    </row>
    <row r="57" spans="1:3">
      <c t="s" r="A57" s="4">
        <v>452</v>
      </c>
      <c t="n" r="B57" s="5">
        <v>42283</v>
      </c>
      <c t="n" r="C57" s="5">
        <v>42781</v>
      </c>
    </row>
    <row r="58" spans="1:3">
      <c t="s" r="A58" s="4">
        <v>469</v>
      </c>
    </row>
    <row r="59" spans="1:3">
      <c t="s" r="A59" s="3">
        <v>451</v>
      </c>
    </row>
    <row r="60" spans="1:3">
      <c t="s" r="A60" s="4">
        <v>452</v>
      </c>
      <c t="n" r="B60" s="5">
        <v>611</v>
      </c>
      <c t="n" r="C60" s="5">
        <v>688</v>
      </c>
    </row>
    <row r="61" spans="1:3">
      <c t="s" r="A61" s="4">
        <v>470</v>
      </c>
    </row>
    <row r="62" spans="1:3">
      <c t="s" r="A62" s="3">
        <v>451</v>
      </c>
    </row>
    <row r="63" spans="1:3">
      <c t="s" r="A63" s="4">
        <v>452</v>
      </c>
      <c t="n" r="B63" s="5">
        <v>868</v>
      </c>
      <c t="n" r="C63" s="5">
        <v>614</v>
      </c>
    </row>
    <row r="64" spans="1:3">
      <c t="s" r="A64" s="4">
        <v>471</v>
      </c>
    </row>
    <row r="65" spans="1:3">
      <c t="s" r="A65" s="3">
        <v>451</v>
      </c>
    </row>
    <row r="66" spans="1:3">
      <c t="s" r="A66" s="4">
        <v>452</v>
      </c>
      <c t="n" r="B66" s="5">
        <v>75085</v>
      </c>
      <c t="n" r="C66" s="5">
        <v>73611</v>
      </c>
    </row>
    <row r="67" spans="1:3">
      <c t="s" r="A67" s="4">
        <v>472</v>
      </c>
    </row>
    <row r="68" spans="1:3">
      <c t="s" r="A68" s="3">
        <v>451</v>
      </c>
    </row>
    <row r="69" spans="1:3">
      <c t="s" r="A69" s="4">
        <v>452</v>
      </c>
      <c t="n" r="B69" s="5">
        <v>1345</v>
      </c>
      <c t="n" r="C69" s="5">
        <v>1397</v>
      </c>
    </row>
    <row r="70" spans="1:3">
      <c t="s" r="A70" s="4">
        <v>473</v>
      </c>
    </row>
    <row r="71" spans="1:3">
      <c t="s" r="A71" s="3">
        <v>451</v>
      </c>
    </row>
    <row r="72" spans="1:3">
      <c t="s" r="A72" s="4">
        <v>452</v>
      </c>
      <c t="n" r="B72" s="5">
        <v>1815</v>
      </c>
      <c t="n" r="C72" s="5">
        <v>850</v>
      </c>
    </row>
    <row r="73" spans="1:3">
      <c t="s" r="A73" s="4">
        <v>474</v>
      </c>
    </row>
    <row r="74" spans="1:3">
      <c t="s" r="A74" s="3">
        <v>451</v>
      </c>
    </row>
    <row r="75" spans="1:3">
      <c t="s" r="A75" s="4">
        <v>452</v>
      </c>
      <c t="n" r="B75" s="5">
        <v>124459</v>
      </c>
      <c t="n" r="C75" s="5">
        <v>125643</v>
      </c>
    </row>
    <row r="76" spans="1:3">
      <c t="s" r="A76" s="4">
        <v>475</v>
      </c>
    </row>
    <row r="77" spans="1:3">
      <c t="s" r="A77" s="3">
        <v>451</v>
      </c>
    </row>
    <row r="78" spans="1:3">
      <c t="s" r="A78" s="4">
        <v>452</v>
      </c>
      <c t="n" r="B78" s="5">
        <v>1278</v>
      </c>
      <c t="n" r="C78" s="5">
        <v>202</v>
      </c>
    </row>
    <row r="79" spans="1:3">
      <c t="s" r="A79" s="4">
        <v>476</v>
      </c>
    </row>
    <row r="80" spans="1:3">
      <c t="s" r="A80" s="3">
        <v>451</v>
      </c>
    </row>
    <row r="81" spans="1:3">
      <c t="s" r="A81" s="4">
        <v>452</v>
      </c>
      <c t="n" r="B81" s="5">
        <v>1316</v>
      </c>
      <c t="n" r="C81" s="5">
        <v>2855</v>
      </c>
    </row>
    <row r="82" spans="1:3">
      <c t="s" r="A82" s="4">
        <v>477</v>
      </c>
    </row>
    <row r="83" spans="1:3">
      <c t="s" r="A83" s="3">
        <v>451</v>
      </c>
    </row>
    <row r="84" spans="1:3">
      <c t="s" r="A84" s="4">
        <v>452</v>
      </c>
      <c t="n" r="B84" s="5">
        <v>95149</v>
      </c>
      <c t="n" r="C84" s="5">
        <v>90821</v>
      </c>
    </row>
    <row r="85" spans="1:3">
      <c t="s" r="A85" s="4">
        <v>478</v>
      </c>
    </row>
    <row r="86" spans="1:3">
      <c t="s" r="A86" s="3">
        <v>451</v>
      </c>
    </row>
    <row r="87" spans="1:3">
      <c t="s" r="A87" s="4">
        <v>452</v>
      </c>
      <c t="n" r="B87" s="5">
        <v>1519</v>
      </c>
      <c t="n" r="C87" s="5">
        <v>1177</v>
      </c>
    </row>
    <row r="88" spans="1:3">
      <c t="s" r="A88" s="4">
        <v>479</v>
      </c>
    </row>
    <row r="89" spans="1:3">
      <c t="s" r="A89" s="3">
        <v>451</v>
      </c>
    </row>
    <row r="90" spans="1:3">
      <c t="s" r="A90" s="4">
        <v>452</v>
      </c>
      <c t="n" r="C90" s="5">
        <v>582</v>
      </c>
    </row>
    <row r="91" spans="1:3">
      <c t="s" r="A91" s="4">
        <v>480</v>
      </c>
    </row>
    <row r="92" spans="1:3">
      <c t="s" r="A92" s="3">
        <v>451</v>
      </c>
    </row>
    <row r="93" spans="1:3">
      <c t="s" r="A93" s="4">
        <v>452</v>
      </c>
      <c t="n" r="B93" s="5">
        <v>37217</v>
      </c>
      <c t="n" r="C93" s="5">
        <v>31247</v>
      </c>
    </row>
    <row r="94" spans="1:3">
      <c t="s" r="A94" s="4">
        <v>481</v>
      </c>
    </row>
    <row r="95" spans="1:3">
      <c t="s" r="A95" s="3">
        <v>451</v>
      </c>
    </row>
    <row r="96" spans="1:3">
      <c t="s" r="A96" s="4">
        <v>452</v>
      </c>
      <c t="n" r="B96" s="5">
        <v>357</v>
      </c>
      <c t="n" r="C96" s="5">
        <v>97</v>
      </c>
    </row>
    <row r="97" spans="1:3">
      <c t="s" r="A97" s="4">
        <v>482</v>
      </c>
    </row>
    <row r="98" spans="1:3">
      <c t="s" r="A98" s="3">
        <v>451</v>
      </c>
    </row>
    <row r="99" spans="1:3">
      <c t="s" r="A99" s="4">
        <v>452</v>
      </c>
      <c t="n" r="B99" s="5">
        <v>684</v>
      </c>
      <c t="n" r="C99" s="5">
        <v>1390</v>
      </c>
    </row>
    <row r="100" spans="1:3">
      <c t="s" r="A100" s="4">
        <v>483</v>
      </c>
    </row>
    <row r="101" spans="1:3">
      <c t="s" r="A101" s="3">
        <v>451</v>
      </c>
    </row>
    <row r="102" spans="1:3">
      <c t="s" r="A102" s="4">
        <v>452</v>
      </c>
      <c t="n" r="B102" s="5">
        <v>52330</v>
      </c>
      <c t="n" r="C102" s="5">
        <v>41361</v>
      </c>
    </row>
    <row r="103" spans="1:3">
      <c t="s" r="A103" s="4">
        <v>484</v>
      </c>
    </row>
    <row r="104" spans="1:3">
      <c t="s" r="A104" s="3">
        <v>451</v>
      </c>
    </row>
    <row r="105" spans="1:3">
      <c t="s" r="A105" s="4">
        <v>452</v>
      </c>
      <c t="n" r="B105" s="5">
        <v>5981</v>
      </c>
      <c t="n" r="C105" s="5">
        <v>5705</v>
      </c>
    </row>
    <row r="106" spans="1:3">
      <c t="s" r="A106" s="4">
        <v>485</v>
      </c>
    </row>
    <row r="107" spans="1:3">
      <c t="s" r="A107" s="3">
        <v>451</v>
      </c>
    </row>
    <row r="108" spans="1:3">
      <c t="s" r="A108" s="4">
        <v>452</v>
      </c>
      <c t="n" r="B108" s="5">
        <v>12134</v>
      </c>
      <c t="n" r="C108" s="5">
        <v>11505</v>
      </c>
    </row>
    <row r="109" spans="1:3">
      <c t="s" r="A109" s="4">
        <v>486</v>
      </c>
    </row>
    <row r="110" spans="1:3">
      <c t="s" r="A110" s="3">
        <v>451</v>
      </c>
    </row>
    <row r="111" spans="1:3">
      <c t="s" r="A111" s="4">
        <v>452</v>
      </c>
      <c t="n" r="B111" s="5">
        <v>123</v>
      </c>
      <c t="n" r="C111" s="5">
        <v>93</v>
      </c>
    </row>
    <row r="112" spans="1:3">
      <c t="s" r="A112" s="4">
        <v>487</v>
      </c>
    </row>
    <row r="113" spans="1:3">
      <c t="s" r="A113" s="3">
        <v>451</v>
      </c>
    </row>
    <row r="114" spans="1:3">
      <c t="s" r="A114" s="4">
        <v>452</v>
      </c>
      <c t="n" r="B114" s="5">
        <v>39</v>
      </c>
      <c t="n" r="C114" s="5">
        <v>128</v>
      </c>
    </row>
    <row r="115" spans="1:3">
      <c t="s" r="A115" s="4">
        <v>488</v>
      </c>
    </row>
    <row r="116" spans="1:3">
      <c t="s" r="A116" s="3">
        <v>451</v>
      </c>
    </row>
    <row r="117" spans="1:3">
      <c t="s" r="A117" s="4">
        <v>452</v>
      </c>
      <c t="n" r="B117" s="5">
        <v>11819</v>
      </c>
      <c t="n" r="C117" s="5">
        <v>10745</v>
      </c>
    </row>
    <row r="118" spans="1:3">
      <c t="s" r="A118" s="4">
        <v>489</v>
      </c>
    </row>
    <row r="119" spans="1:3">
      <c t="s" r="A119" s="3">
        <v>451</v>
      </c>
    </row>
    <row r="120" spans="1:3">
      <c t="s" r="A120" s="4">
        <v>452</v>
      </c>
      <c t="n" r="B120" s="5">
        <v>31</v>
      </c>
    </row>
    <row r="121" spans="1:3">
      <c t="s" r="A121" s="4">
        <v>490</v>
      </c>
    </row>
    <row r="122" spans="1:3">
      <c t="s" r="A122" s="3">
        <v>451</v>
      </c>
    </row>
    <row r="123" spans="1:3">
      <c t="s" r="A123" s="4">
        <v>452</v>
      </c>
      <c t="n" r="B123" s="5">
        <v>13</v>
      </c>
      <c t="n" r="C123" s="5">
        <v>6</v>
      </c>
    </row>
    <row r="124" spans="1:3">
      <c t="s" r="A124" s="4">
        <v>297</v>
      </c>
    </row>
    <row r="125" spans="1:3">
      <c t="s" r="A125" s="3">
        <v>451</v>
      </c>
    </row>
    <row r="126" spans="1:3">
      <c t="s" r="A126" s="4">
        <v>452</v>
      </c>
      <c t="n" r="B126" s="5">
        <v>44886</v>
      </c>
      <c t="n" r="C126" s="5">
        <v>45562</v>
      </c>
    </row>
    <row r="127" spans="1:3">
      <c t="s" r="A127" s="4">
        <v>298</v>
      </c>
    </row>
    <row r="128" spans="1:3">
      <c t="s" r="A128" s="3">
        <v>451</v>
      </c>
    </row>
    <row r="129" spans="1:3">
      <c t="s" r="A129" s="4">
        <v>452</v>
      </c>
      <c t="n" r="B129" s="5">
        <v>144017</v>
      </c>
      <c t="n" r="C129" s="5">
        <v>146220</v>
      </c>
    </row>
    <row r="130" spans="1:3">
      <c t="s" r="A130" s="4">
        <v>299</v>
      </c>
    </row>
    <row r="131" spans="1:3">
      <c t="s" r="A131" s="3">
        <v>451</v>
      </c>
    </row>
    <row r="132" spans="1:3">
      <c t="s" r="A132" s="4">
        <v>452</v>
      </c>
      <c t="n" r="B132" s="5">
        <v>301966</v>
      </c>
      <c t="n" r="C132" s="5">
        <v>297138</v>
      </c>
    </row>
    <row r="133" spans="1:3">
      <c t="s" r="A133" s="4">
        <v>300</v>
      </c>
    </row>
    <row r="134" spans="1:3">
      <c t="s" r="A134" s="3">
        <v>451</v>
      </c>
    </row>
    <row r="135" spans="1:3">
      <c t="s" r="A135" s="4">
        <v>452</v>
      </c>
      <c t="n" r="B135" s="5">
        <v>38258</v>
      </c>
      <c t="n" r="C135" s="5">
        <v>32735</v>
      </c>
    </row>
    <row r="136" spans="1:3">
      <c t="s" r="A136" s="4">
        <v>301</v>
      </c>
    </row>
    <row r="137" spans="1:3">
      <c t="s" r="A137" s="3">
        <v>451</v>
      </c>
    </row>
    <row r="138" spans="1:3">
      <c t="s" r="A138" s="4">
        <v>452</v>
      </c>
      <c t="n" r="B138" s="5">
        <v>52330</v>
      </c>
      <c t="n" r="C138" s="5">
        <v>41361</v>
      </c>
    </row>
    <row r="139" spans="1:3">
      <c t="s" r="A139" s="4">
        <v>302</v>
      </c>
    </row>
    <row r="140" spans="1:3">
      <c t="s" r="A140" s="3">
        <v>451</v>
      </c>
    </row>
    <row r="141" spans="1:3">
      <c t="s" r="A141" s="4">
        <v>452</v>
      </c>
      <c t="n" r="B141" s="7">
        <v>30140</v>
      </c>
      <c t="n" r="C141" s="7">
        <v>281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s>
  <sheetData>
    <row r="1" spans="1:5">
      <c t="s" r="A1" s="1">
        <v>491</v>
      </c>
      <c t="s" r="B1" s="2">
        <v>78</v>
      </c>
      <c t="s" r="D1" s="2">
        <v>1</v>
      </c>
    </row>
    <row r="2" spans="1:5">
      <c t="s" r="B2" s="2">
        <v>2</v>
      </c>
      <c t="s" r="C2" s="2">
        <v>79</v>
      </c>
      <c t="s" r="D2" s="2">
        <v>304</v>
      </c>
      <c t="s" r="E2" s="2">
        <v>305</v>
      </c>
    </row>
    <row r="3" spans="1:5">
      <c t="s" r="A3" s="3">
        <v>492</v>
      </c>
    </row>
    <row r="4" spans="1:5">
      <c t="s" r="A4" s="4">
        <v>493</v>
      </c>
      <c t="n" r="B4" s="5">
        <v>0</v>
      </c>
      <c t="n" r="C4" s="5">
        <v>0</v>
      </c>
      <c t="n" r="E4" s="5">
        <v>2</v>
      </c>
    </row>
    <row r="5" spans="1:5">
      <c t="s" r="A5" s="4">
        <v>299</v>
      </c>
    </row>
    <row r="6" spans="1:5">
      <c t="s" r="A6" s="3">
        <v>492</v>
      </c>
    </row>
    <row r="7" spans="1:5">
      <c t="s" r="A7" s="4">
        <v>493</v>
      </c>
      <c t="n" r="D7" s="5">
        <v>1</v>
      </c>
      <c t="n" r="E7" s="5">
        <v>2</v>
      </c>
    </row>
    <row r="8" spans="1:5">
      <c t="s" r="A8" s="4">
        <v>494</v>
      </c>
      <c t="n" r="D8" s="7">
        <v>994</v>
      </c>
      <c t="n" r="E8" s="7">
        <v>2668</v>
      </c>
    </row>
    <row r="9" spans="1:5">
      <c t="s" r="A9" s="4">
        <v>495</v>
      </c>
      <c t="n" r="D9" s="7">
        <v>907</v>
      </c>
      <c t="n" r="E9" s="7">
        <v>2693</v>
      </c>
    </row>
    <row r="10" spans="1:5">
      <c t="s" r="A10" s="4">
        <v>324</v>
      </c>
    </row>
    <row r="11" spans="1:5">
      <c t="s" r="A11" s="3">
        <v>492</v>
      </c>
    </row>
    <row r="12" spans="1:5">
      <c t="s" r="A12" s="4">
        <v>493</v>
      </c>
      <c t="n" r="D12" s="5">
        <v>1</v>
      </c>
      <c t="n" r="E12" s="5">
        <v>1</v>
      </c>
    </row>
    <row r="13" spans="1:5">
      <c t="s" r="A13" s="4">
        <v>494</v>
      </c>
      <c t="n" r="D13" s="7">
        <v>994</v>
      </c>
      <c t="n" r="E13" s="7">
        <v>184</v>
      </c>
    </row>
    <row r="14" spans="1:5">
      <c t="s" r="A14" s="4">
        <v>495</v>
      </c>
      <c t="n" r="D14" s="7">
        <v>907</v>
      </c>
      <c t="n" r="E14" s="7">
        <v>209</v>
      </c>
    </row>
    <row r="15" spans="1:5">
      <c t="s" r="A15" s="4">
        <v>325</v>
      </c>
    </row>
    <row r="16" spans="1:5">
      <c t="s" r="A16" s="3">
        <v>492</v>
      </c>
    </row>
    <row r="17" spans="1:5">
      <c t="s" r="A17" s="4">
        <v>493</v>
      </c>
      <c t="n" r="E17" s="5">
        <v>1</v>
      </c>
    </row>
    <row r="18" spans="1:5">
      <c t="s" r="A18" s="4">
        <v>494</v>
      </c>
      <c t="n" r="E18" s="7">
        <v>2484</v>
      </c>
    </row>
    <row r="19" spans="1:5">
      <c t="s" r="A19" s="4">
        <v>495</v>
      </c>
      <c t="n" r="E19" s="7">
        <v>24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7676</v>
      </c>
      <c t="n" r="C4" s="7">
        <v>7729</v>
      </c>
      <c t="n" r="D4" s="7">
        <v>22886</v>
      </c>
      <c t="n" r="E4" s="7">
        <v>23406</v>
      </c>
    </row>
    <row r="5" spans="1:5">
      <c t="s" r="A5" s="4">
        <v>82</v>
      </c>
      <c t="n" r="B5" s="5">
        <v>54</v>
      </c>
      <c t="n" r="C5" s="5">
        <v>64</v>
      </c>
      <c t="n" r="D5" s="5">
        <v>173</v>
      </c>
      <c t="n" r="E5" s="5">
        <v>193</v>
      </c>
    </row>
    <row r="6" spans="1:5">
      <c t="s" r="A6" s="4">
        <v>83</v>
      </c>
      <c t="n" r="B6" s="5">
        <v>1678</v>
      </c>
      <c t="n" r="C6" s="5">
        <v>1718</v>
      </c>
      <c t="n" r="D6" s="5">
        <v>5124</v>
      </c>
      <c t="n" r="E6" s="5">
        <v>5068</v>
      </c>
    </row>
    <row r="7" spans="1:5">
      <c t="s" r="A7" s="4">
        <v>84</v>
      </c>
      <c t="n" r="B7" s="5">
        <v>1352</v>
      </c>
      <c t="n" r="C7" s="5">
        <v>1436</v>
      </c>
      <c t="n" r="D7" s="5">
        <v>4095</v>
      </c>
      <c t="n" r="E7" s="5">
        <v>4410</v>
      </c>
    </row>
    <row r="8" spans="1:5">
      <c t="s" r="A8" s="4">
        <v>85</v>
      </c>
      <c t="n" r="B8" s="5">
        <v>10760</v>
      </c>
      <c t="n" r="C8" s="5">
        <v>10947</v>
      </c>
      <c t="n" r="D8" s="5">
        <v>32278</v>
      </c>
      <c t="n" r="E8" s="5">
        <v>33077</v>
      </c>
    </row>
    <row r="9" spans="1:5">
      <c t="s" r="A9" s="3">
        <v>86</v>
      </c>
    </row>
    <row r="10" spans="1:5">
      <c t="s" r="A10" s="4">
        <v>87</v>
      </c>
      <c t="n" r="B10" s="5">
        <v>301</v>
      </c>
      <c t="n" r="C10" s="5">
        <v>361</v>
      </c>
      <c t="n" r="D10" s="5">
        <v>943</v>
      </c>
      <c t="n" r="E10" s="5">
        <v>1133</v>
      </c>
    </row>
    <row r="11" spans="1:5">
      <c t="s" r="A11" s="4">
        <v>88</v>
      </c>
      <c t="n" r="B11" s="5">
        <v>708</v>
      </c>
      <c t="n" r="C11" s="5">
        <v>786</v>
      </c>
      <c t="n" r="D11" s="5">
        <v>2204</v>
      </c>
      <c t="n" r="E11" s="5">
        <v>2624</v>
      </c>
    </row>
    <row r="12" spans="1:5">
      <c t="s" r="A12" s="4">
        <v>89</v>
      </c>
      <c t="n" r="B12" s="5">
        <v>1009</v>
      </c>
      <c t="n" r="C12" s="5">
        <v>1147</v>
      </c>
      <c t="n" r="D12" s="5">
        <v>3147</v>
      </c>
      <c t="n" r="E12" s="5">
        <v>3757</v>
      </c>
    </row>
    <row r="13" spans="1:5">
      <c t="s" r="A13" s="4">
        <v>90</v>
      </c>
      <c t="n" r="B13" s="5">
        <v>9751</v>
      </c>
      <c t="n" r="C13" s="5">
        <v>9800</v>
      </c>
      <c t="n" r="D13" s="5">
        <v>29131</v>
      </c>
      <c t="n" r="E13" s="5">
        <v>29320</v>
      </c>
    </row>
    <row r="14" spans="1:5">
      <c t="s" r="A14" s="4">
        <v>91</v>
      </c>
      <c t="n" r="B14" s="5">
        <v>178</v>
      </c>
      <c t="n" r="C14" s="5">
        <v>356</v>
      </c>
      <c t="n" r="D14" s="5">
        <v>734</v>
      </c>
      <c t="n" r="E14" s="5">
        <v>1160</v>
      </c>
    </row>
    <row r="15" spans="1:5">
      <c t="s" r="A15" s="4">
        <v>92</v>
      </c>
      <c t="n" r="B15" s="5">
        <v>9573</v>
      </c>
      <c t="n" r="C15" s="5">
        <v>9444</v>
      </c>
      <c t="n" r="D15" s="5">
        <v>28397</v>
      </c>
      <c t="n" r="E15" s="5">
        <v>28160</v>
      </c>
    </row>
    <row r="16" spans="1:5">
      <c t="s" r="A16" s="3">
        <v>93</v>
      </c>
    </row>
    <row r="17" spans="1:5">
      <c t="s" r="A17" s="4">
        <v>94</v>
      </c>
      <c t="n" r="B17" s="5">
        <v>571</v>
      </c>
      <c t="n" r="C17" s="5">
        <v>634</v>
      </c>
      <c t="n" r="D17" s="5">
        <v>1676</v>
      </c>
      <c t="n" r="E17" s="5">
        <v>1833</v>
      </c>
    </row>
    <row r="18" spans="1:5">
      <c t="s" r="A18" s="4">
        <v>95</v>
      </c>
      <c t="n" r="B18" s="5">
        <v>45</v>
      </c>
      <c t="n" r="C18" s="5">
        <v>42</v>
      </c>
      <c t="n" r="D18" s="5">
        <v>164</v>
      </c>
      <c t="n" r="E18" s="5">
        <v>145</v>
      </c>
    </row>
    <row r="19" spans="1:5">
      <c t="s" r="A19" s="4">
        <v>96</v>
      </c>
      <c t="n" r="B19" s="5">
        <v>972</v>
      </c>
      <c t="n" r="C19" s="5">
        <v>929</v>
      </c>
      <c t="n" r="D19" s="5">
        <v>2843</v>
      </c>
      <c t="n" r="E19" s="5">
        <v>2687</v>
      </c>
    </row>
    <row r="20" spans="1:5">
      <c t="s" r="A20" s="4">
        <v>97</v>
      </c>
      <c t="n" r="B20" s="5">
        <v>314</v>
      </c>
      <c t="n" r="C20" s="5">
        <v>296</v>
      </c>
      <c t="n" r="D20" s="5">
        <v>902</v>
      </c>
      <c t="n" r="E20" s="5">
        <v>921</v>
      </c>
    </row>
    <row r="21" spans="1:5">
      <c t="s" r="A21" s="4">
        <v>98</v>
      </c>
      <c t="n" r="B21" s="5">
        <v>151</v>
      </c>
      <c t="n" r="C21" s="5">
        <v>153</v>
      </c>
      <c t="n" r="D21" s="5">
        <v>451</v>
      </c>
      <c t="n" r="E21" s="5">
        <v>462</v>
      </c>
    </row>
    <row r="22" spans="1:5">
      <c t="s" r="A22" s="4">
        <v>99</v>
      </c>
      <c t="n" r="B22" s="5">
        <v>234</v>
      </c>
      <c t="n" r="C22" s="5">
        <v>200</v>
      </c>
      <c t="n" r="D22" s="5">
        <v>977</v>
      </c>
      <c t="n" r="E22" s="5">
        <v>783</v>
      </c>
    </row>
    <row r="23" spans="1:5">
      <c t="s" r="A23" s="4">
        <v>100</v>
      </c>
      <c t="n" r="B23" s="5">
        <v>2</v>
      </c>
      <c t="n" r="C23" s="5">
        <v>4</v>
      </c>
      <c t="n" r="D23" s="5">
        <v>5</v>
      </c>
      <c t="n" r="E23" s="5">
        <v>5</v>
      </c>
    </row>
    <row r="24" spans="1:5">
      <c t="s" r="A24" s="4">
        <v>101</v>
      </c>
      <c t="n" r="B24" s="5">
        <v>2289</v>
      </c>
      <c t="n" r="C24" s="5">
        <v>2258</v>
      </c>
      <c t="n" r="D24" s="5">
        <v>7018</v>
      </c>
      <c t="n" r="E24" s="5">
        <v>6836</v>
      </c>
    </row>
    <row r="25" spans="1:5">
      <c t="s" r="A25" s="3">
        <v>102</v>
      </c>
    </row>
    <row r="26" spans="1:5">
      <c t="s" r="A26" s="4">
        <v>103</v>
      </c>
      <c t="n" r="B26" s="5">
        <v>3149</v>
      </c>
      <c t="n" r="C26" s="5">
        <v>2927</v>
      </c>
      <c t="n" r="D26" s="5">
        <v>9433</v>
      </c>
      <c t="n" r="E26" s="5">
        <v>8890</v>
      </c>
    </row>
    <row r="27" spans="1:5">
      <c t="s" r="A27" s="4">
        <v>104</v>
      </c>
      <c t="n" r="B27" s="5">
        <v>436</v>
      </c>
      <c t="n" r="C27" s="5">
        <v>403</v>
      </c>
      <c t="n" r="D27" s="5">
        <v>1296</v>
      </c>
      <c t="n" r="E27" s="5">
        <v>1250</v>
      </c>
    </row>
    <row r="28" spans="1:5">
      <c t="s" r="A28" s="4">
        <v>105</v>
      </c>
      <c t="n" r="B28" s="5">
        <v>384</v>
      </c>
      <c t="n" r="C28" s="5">
        <v>429</v>
      </c>
      <c t="n" r="D28" s="5">
        <v>1230</v>
      </c>
      <c t="n" r="E28" s="5">
        <v>1189</v>
      </c>
    </row>
    <row r="29" spans="1:5">
      <c t="s" r="A29" s="4">
        <v>106</v>
      </c>
      <c t="n" r="B29" s="5">
        <v>138</v>
      </c>
      <c t="n" r="C29" s="5">
        <v>147</v>
      </c>
      <c t="n" r="D29" s="5">
        <v>408</v>
      </c>
      <c t="n" r="E29" s="5">
        <v>411</v>
      </c>
    </row>
    <row r="30" spans="1:5">
      <c t="s" r="A30" s="4">
        <v>107</v>
      </c>
      <c t="n" r="B30" s="5">
        <v>701</v>
      </c>
      <c t="n" r="C30" s="5">
        <v>673</v>
      </c>
      <c t="n" r="D30" s="5">
        <v>1986</v>
      </c>
      <c t="n" r="E30" s="5">
        <v>1887</v>
      </c>
    </row>
    <row r="31" spans="1:5">
      <c t="s" r="A31" s="4">
        <v>108</v>
      </c>
      <c t="n" r="B31" s="5">
        <v>269</v>
      </c>
      <c t="n" r="C31" s="5">
        <v>269</v>
      </c>
      <c t="n" r="D31" s="5">
        <v>807</v>
      </c>
      <c t="n" r="E31" s="5">
        <v>807</v>
      </c>
    </row>
    <row r="32" spans="1:5">
      <c t="s" r="A32" s="4">
        <v>109</v>
      </c>
      <c t="n" r="B32" s="5">
        <v>52</v>
      </c>
      <c t="n" r="C32" s="5">
        <v>98</v>
      </c>
      <c t="n" r="D32" s="5">
        <v>569</v>
      </c>
      <c t="n" r="E32" s="5">
        <v>259</v>
      </c>
    </row>
    <row r="33" spans="1:5">
      <c t="s" r="A33" s="4">
        <v>110</v>
      </c>
      <c t="n" r="B33" s="5">
        <v>329</v>
      </c>
      <c t="n" r="C33" s="5">
        <v>307</v>
      </c>
      <c t="n" r="D33" s="5">
        <v>959</v>
      </c>
      <c t="n" r="E33" s="5">
        <v>874</v>
      </c>
    </row>
    <row r="34" spans="1:5">
      <c t="s" r="A34" s="4">
        <v>111</v>
      </c>
      <c t="n" r="B34" s="5">
        <v>864</v>
      </c>
      <c t="n" r="C34" s="5">
        <v>862</v>
      </c>
      <c t="n" r="D34" s="5">
        <v>2690</v>
      </c>
      <c t="n" r="E34" s="5">
        <v>2747</v>
      </c>
    </row>
    <row r="35" spans="1:5">
      <c t="s" r="A35" s="4">
        <v>112</v>
      </c>
      <c t="n" r="B35" s="5">
        <v>6322</v>
      </c>
      <c t="n" r="C35" s="5">
        <v>6115</v>
      </c>
      <c t="n" r="D35" s="5">
        <v>19378</v>
      </c>
      <c t="n" r="E35" s="5">
        <v>18314</v>
      </c>
    </row>
    <row r="36" spans="1:5">
      <c t="s" r="A36" s="4">
        <v>113</v>
      </c>
      <c t="n" r="B36" s="5">
        <v>5540</v>
      </c>
      <c t="n" r="C36" s="5">
        <v>5587</v>
      </c>
      <c t="n" r="D36" s="5">
        <v>16037</v>
      </c>
      <c t="n" r="E36" s="5">
        <v>16682</v>
      </c>
    </row>
    <row r="37" spans="1:5">
      <c t="s" r="A37" s="4">
        <v>114</v>
      </c>
      <c t="n" r="B37" s="5">
        <v>1341</v>
      </c>
      <c t="n" r="C37" s="5">
        <v>1324</v>
      </c>
      <c t="n" r="D37" s="5">
        <v>3762</v>
      </c>
      <c t="n" r="E37" s="5">
        <v>3906</v>
      </c>
    </row>
    <row r="38" spans="1:5">
      <c t="s" r="A38" s="4">
        <v>115</v>
      </c>
      <c t="n" r="B38" s="7">
        <v>4199</v>
      </c>
      <c t="n" r="C38" s="7">
        <v>4263</v>
      </c>
      <c t="n" r="D38" s="7">
        <v>12275</v>
      </c>
      <c t="n" r="E38" s="7">
        <v>12776</v>
      </c>
    </row>
    <row r="39" spans="1:5">
      <c t="s" r="A39" s="4">
        <v>116</v>
      </c>
      <c t="n" r="B39" s="8">
        <v>0.6</v>
      </c>
      <c t="n" r="C39" s="8">
        <v>0.61</v>
      </c>
      <c t="n" r="D39" s="8">
        <v>1.77</v>
      </c>
      <c t="n" r="E39" s="8">
        <v>1.84</v>
      </c>
    </row>
    <row r="40" spans="1:5">
      <c t="s" r="A40" s="4">
        <v>117</v>
      </c>
      <c t="n" r="B40" s="8">
        <v>0.6</v>
      </c>
      <c t="n" r="C40" s="8">
        <v>0.61</v>
      </c>
      <c t="n" r="D40" s="8">
        <v>1.76</v>
      </c>
      <c t="n" r="E40" s="8">
        <v>1.84</v>
      </c>
    </row>
    <row r="41" spans="1:5">
      <c t="s" r="A41" s="4">
        <v>118</v>
      </c>
      <c t="n" r="B41" s="5">
        <v>6955126</v>
      </c>
      <c t="n" r="C41" s="5">
        <v>6948681</v>
      </c>
      <c t="n" r="D41" s="5">
        <v>6952716</v>
      </c>
      <c t="n" r="E41" s="5">
        <v>6948212</v>
      </c>
    </row>
    <row r="42" spans="1:5">
      <c t="s" r="A42" s="4">
        <v>119</v>
      </c>
      <c t="n" r="B42" s="5">
        <v>6959168</v>
      </c>
      <c t="n" r="C42" s="5">
        <v>6956777</v>
      </c>
      <c t="n" r="D42" s="5">
        <v>6956689</v>
      </c>
      <c t="n" r="E42" s="5">
        <v>6960444</v>
      </c>
    </row>
    <row r="43" spans="1:5">
      <c t="s" r="A43" s="4">
        <v>120</v>
      </c>
      <c t="n" r="D43" s="8">
        <v>0.53</v>
      </c>
      <c t="n" r="E43" s="8">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96</v>
      </c>
      <c t="s" r="B1" s="2">
        <v>304</v>
      </c>
      <c t="s" r="C1" s="2">
        <v>306</v>
      </c>
    </row>
    <row r="2" spans="1:3">
      <c t="s" r="A2" s="3">
        <v>497</v>
      </c>
    </row>
    <row r="3" spans="1:3">
      <c t="s" r="A3" s="4">
        <v>498</v>
      </c>
      <c t="n" r="B3" s="5">
        <v>210</v>
      </c>
    </row>
    <row r="4" spans="1:3">
      <c t="s" r="A4" s="4">
        <v>499</v>
      </c>
      <c t="n" r="B4" s="7">
        <v>187315</v>
      </c>
    </row>
    <row r="5" spans="1:3">
      <c t="s" r="A5" s="4">
        <v>500</v>
      </c>
      <c t="n" r="B5" s="7">
        <v>6147</v>
      </c>
    </row>
    <row r="6" spans="1:3">
      <c t="s" r="A6" s="4">
        <v>501</v>
      </c>
      <c t="n" r="B6" s="5">
        <v>110</v>
      </c>
    </row>
    <row r="7" spans="1:3">
      <c t="s" r="A7" s="4">
        <v>502</v>
      </c>
      <c t="n" r="B7" s="7">
        <v>99981</v>
      </c>
      <c t="n" r="C7" s="7">
        <v>178042</v>
      </c>
    </row>
    <row r="8" spans="1:3">
      <c t="s" r="A8" s="4">
        <v>503</v>
      </c>
      <c t="n" r="B8" s="7">
        <v>4074</v>
      </c>
      <c t="n" r="C8" s="5">
        <v>5490</v>
      </c>
    </row>
    <row r="9" spans="1:3">
      <c t="s" r="A9" s="4">
        <v>504</v>
      </c>
    </row>
    <row r="10" spans="1:3">
      <c t="s" r="A10" s="3">
        <v>497</v>
      </c>
    </row>
    <row r="11" spans="1:3">
      <c t="s" r="A11" s="4">
        <v>498</v>
      </c>
      <c t="n" r="B11" s="5">
        <v>157</v>
      </c>
    </row>
    <row r="12" spans="1:3">
      <c t="s" r="A12" s="4">
        <v>499</v>
      </c>
      <c t="n" r="B12" s="7">
        <v>152434</v>
      </c>
    </row>
    <row r="13" spans="1:3">
      <c t="s" r="A13" s="4">
        <v>500</v>
      </c>
      <c t="n" r="B13" s="5">
        <v>4773</v>
      </c>
    </row>
    <row r="14" spans="1:3">
      <c t="s" r="A14" s="4">
        <v>502</v>
      </c>
      <c t="n" r="B14" s="5">
        <v>89871</v>
      </c>
      <c t="n" r="C14" s="5">
        <v>156149</v>
      </c>
    </row>
    <row r="15" spans="1:3">
      <c t="s" r="A15" s="4">
        <v>503</v>
      </c>
      <c t="n" r="B15" s="7">
        <v>3415</v>
      </c>
      <c t="n" r="C15" s="5">
        <v>4709</v>
      </c>
    </row>
    <row r="16" spans="1:3">
      <c t="s" r="A16" s="4">
        <v>505</v>
      </c>
    </row>
    <row r="17" spans="1:3">
      <c t="s" r="A17" s="3">
        <v>497</v>
      </c>
    </row>
    <row r="18" spans="1:3">
      <c t="s" r="A18" s="4">
        <v>498</v>
      </c>
      <c t="n" r="B18" s="5">
        <v>45</v>
      </c>
    </row>
    <row r="19" spans="1:3">
      <c t="s" r="A19" s="4">
        <v>499</v>
      </c>
      <c t="n" r="B19" s="7">
        <v>29577</v>
      </c>
    </row>
    <row r="20" spans="1:3">
      <c t="s" r="A20" s="4">
        <v>500</v>
      </c>
      <c t="n" r="B20" s="5">
        <v>1020</v>
      </c>
    </row>
    <row r="21" spans="1:3">
      <c t="s" r="A21" s="4">
        <v>502</v>
      </c>
      <c t="n" r="B21" s="5">
        <v>9774</v>
      </c>
      <c t="n" r="C21" s="5">
        <v>19818</v>
      </c>
    </row>
    <row r="22" spans="1:3">
      <c t="s" r="A22" s="4">
        <v>503</v>
      </c>
      <c t="n" r="B22" s="7">
        <v>605</v>
      </c>
      <c t="n" r="C22" s="5">
        <v>692</v>
      </c>
    </row>
    <row r="23" spans="1:3">
      <c t="s" r="A23" s="4">
        <v>506</v>
      </c>
    </row>
    <row r="24" spans="1:3">
      <c t="s" r="A24" s="3">
        <v>497</v>
      </c>
    </row>
    <row r="25" spans="1:3">
      <c t="s" r="A25" s="4">
        <v>498</v>
      </c>
      <c t="n" r="B25" s="5">
        <v>7</v>
      </c>
    </row>
    <row r="26" spans="1:3">
      <c t="s" r="A26" s="4">
        <v>499</v>
      </c>
      <c t="n" r="B26" s="7">
        <v>5168</v>
      </c>
    </row>
    <row r="27" spans="1:3">
      <c t="s" r="A27" s="4">
        <v>500</v>
      </c>
      <c t="n" r="B27" s="5">
        <v>301</v>
      </c>
    </row>
    <row r="28" spans="1:3">
      <c t="s" r="A28" s="4">
        <v>502</v>
      </c>
      <c t="n" r="B28" s="5">
        <v>200</v>
      </c>
      <c t="n" r="C28" s="5">
        <v>1948</v>
      </c>
    </row>
    <row r="29" spans="1:3">
      <c t="s" r="A29" s="4">
        <v>503</v>
      </c>
      <c t="n" r="B29" s="7">
        <v>1</v>
      </c>
      <c t="n" r="C29" s="5">
        <v>27</v>
      </c>
    </row>
    <row r="30" spans="1:3">
      <c t="s" r="A30" s="4">
        <v>507</v>
      </c>
    </row>
    <row r="31" spans="1:3">
      <c t="s" r="A31" s="3">
        <v>497</v>
      </c>
    </row>
    <row r="32" spans="1:3">
      <c t="s" r="A32" s="4">
        <v>498</v>
      </c>
      <c t="n" r="B32" s="5">
        <v>1</v>
      </c>
    </row>
    <row r="33" spans="1:3">
      <c t="s" r="A33" s="4">
        <v>499</v>
      </c>
      <c t="n" r="B33" s="7">
        <v>136</v>
      </c>
    </row>
    <row r="34" spans="1:3">
      <c t="s" r="A34" s="4">
        <v>500</v>
      </c>
      <c t="n" r="B34" s="5">
        <v>53</v>
      </c>
    </row>
    <row r="35" spans="1:3">
      <c t="s" r="A35" s="4">
        <v>508</v>
      </c>
    </row>
    <row r="36" spans="1:3">
      <c t="s" r="A36" s="3">
        <v>497</v>
      </c>
    </row>
    <row r="37" spans="1:3">
      <c t="s" r="A37" s="4">
        <v>509</v>
      </c>
      <c t="n" r="B37" s="7">
        <v>1129</v>
      </c>
      <c t="n" r="C37" s="7">
        <v>10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30</v>
      </c>
    </row>
    <row r="2" spans="1:3">
      <c t="s" r="A2" s="3">
        <v>511</v>
      </c>
    </row>
    <row r="3" spans="1:3">
      <c t="s" r="A3" s="4">
        <v>512</v>
      </c>
      <c t="n" r="B3" s="7">
        <v>214630</v>
      </c>
      <c t="n" r="C3" s="7">
        <v>225279</v>
      </c>
    </row>
    <row r="4" spans="1:3">
      <c t="s" r="A4" s="4">
        <v>513</v>
      </c>
      <c t="n" r="B4" s="5">
        <v>1512</v>
      </c>
      <c t="n" r="C4" s="5">
        <v>2148</v>
      </c>
    </row>
    <row r="5" spans="1:3">
      <c t="s" r="A5" s="4">
        <v>514</v>
      </c>
      <c t="n" r="B5" s="5">
        <v>4910</v>
      </c>
      <c t="n" r="C5" s="5">
        <v>4583</v>
      </c>
    </row>
    <row r="6" spans="1:3">
      <c t="s" r="A6" s="4">
        <v>515</v>
      </c>
      <c t="n" r="B6" s="5">
        <v>211232</v>
      </c>
      <c t="n" r="C6" s="5">
        <v>222844</v>
      </c>
    </row>
    <row r="7" spans="1:3">
      <c t="s" r="A7" s="4">
        <v>504</v>
      </c>
    </row>
    <row r="8" spans="1:3">
      <c t="s" r="A8" s="3">
        <v>511</v>
      </c>
    </row>
    <row r="9" spans="1:3">
      <c t="s" r="A9" s="4">
        <v>512</v>
      </c>
      <c t="n" r="B9" s="5">
        <v>190723</v>
      </c>
      <c t="n" r="C9" s="5">
        <v>197740</v>
      </c>
    </row>
    <row r="10" spans="1:3">
      <c t="s" r="A10" s="4">
        <v>513</v>
      </c>
      <c t="n" r="B10" s="5">
        <v>757</v>
      </c>
      <c t="n" r="C10" s="5">
        <v>973</v>
      </c>
    </row>
    <row r="11" spans="1:3">
      <c t="s" r="A11" s="4">
        <v>514</v>
      </c>
      <c t="n" r="B11" s="5">
        <v>4557</v>
      </c>
      <c t="n" r="C11" s="5">
        <v>4494</v>
      </c>
    </row>
    <row r="12" spans="1:3">
      <c t="s" r="A12" s="4">
        <v>515</v>
      </c>
      <c t="n" r="B12" s="5">
        <v>186923</v>
      </c>
      <c t="n" r="C12" s="5">
        <v>194219</v>
      </c>
    </row>
    <row r="13" spans="1:3">
      <c t="s" r="A13" s="4">
        <v>505</v>
      </c>
    </row>
    <row r="14" spans="1:3">
      <c t="s" r="A14" s="3">
        <v>511</v>
      </c>
    </row>
    <row r="15" spans="1:3">
      <c t="s" r="A15" s="4">
        <v>512</v>
      </c>
      <c t="n" r="B15" s="5">
        <v>16348</v>
      </c>
      <c t="n" r="C15" s="5">
        <v>18529</v>
      </c>
    </row>
    <row r="16" spans="1:3">
      <c t="s" r="A16" s="4">
        <v>513</v>
      </c>
      <c t="n" r="B16" s="5">
        <v>601</v>
      </c>
      <c t="n" r="C16" s="5">
        <v>851</v>
      </c>
    </row>
    <row r="17" spans="1:3">
      <c t="s" r="A17" s="4">
        <v>515</v>
      </c>
      <c t="n" r="B17" s="5">
        <v>16949</v>
      </c>
      <c t="n" r="C17" s="5">
        <v>19380</v>
      </c>
    </row>
    <row r="18" spans="1:3">
      <c t="s" r="A18" s="4">
        <v>516</v>
      </c>
    </row>
    <row r="19" spans="1:3">
      <c t="s" r="A19" s="3">
        <v>511</v>
      </c>
    </row>
    <row r="20" spans="1:3">
      <c t="s" r="A20" s="4">
        <v>512</v>
      </c>
      <c t="n" r="B20" s="5">
        <v>1355</v>
      </c>
      <c t="n" r="C20" s="5">
        <v>1830</v>
      </c>
    </row>
    <row r="21" spans="1:3">
      <c t="s" r="A21" s="4">
        <v>513</v>
      </c>
      <c t="n" r="B21" s="5">
        <v>137</v>
      </c>
      <c t="n" r="C21" s="5">
        <v>184</v>
      </c>
    </row>
    <row r="22" spans="1:3">
      <c t="s" r="A22" s="4">
        <v>515</v>
      </c>
      <c t="n" r="B22" s="5">
        <v>1492</v>
      </c>
      <c t="n" r="C22" s="5">
        <v>2014</v>
      </c>
    </row>
    <row r="23" spans="1:3">
      <c t="s" r="A23" s="4">
        <v>506</v>
      </c>
    </row>
    <row r="24" spans="1:3">
      <c t="s" r="A24" s="3">
        <v>511</v>
      </c>
    </row>
    <row r="25" spans="1:3">
      <c t="s" r="A25" s="4">
        <v>512</v>
      </c>
      <c t="n" r="B25" s="5">
        <v>6015</v>
      </c>
      <c t="n" r="C25" s="5">
        <v>6991</v>
      </c>
    </row>
    <row r="26" spans="1:3">
      <c t="s" r="A26" s="4">
        <v>513</v>
      </c>
      <c t="n" r="B26" s="5">
        <v>17</v>
      </c>
      <c t="n" r="C26" s="5">
        <v>140</v>
      </c>
    </row>
    <row r="27" spans="1:3">
      <c t="s" r="A27" s="4">
        <v>514</v>
      </c>
      <c t="n" r="B27" s="5">
        <v>300</v>
      </c>
      <c t="n" r="C27" s="5">
        <v>27</v>
      </c>
    </row>
    <row r="28" spans="1:3">
      <c t="s" r="A28" s="4">
        <v>515</v>
      </c>
      <c t="n" r="B28" s="5">
        <v>5732</v>
      </c>
      <c t="n" r="C28" s="5">
        <v>7104</v>
      </c>
    </row>
    <row r="29" spans="1:3">
      <c t="s" r="A29" s="4">
        <v>507</v>
      </c>
    </row>
    <row r="30" spans="1:3">
      <c t="s" r="A30" s="3">
        <v>511</v>
      </c>
    </row>
    <row r="31" spans="1:3">
      <c t="s" r="A31" s="4">
        <v>512</v>
      </c>
      <c t="n" r="B31" s="5">
        <v>189</v>
      </c>
      <c t="n" r="C31" s="5">
        <v>189</v>
      </c>
    </row>
    <row r="32" spans="1:3">
      <c t="s" r="A32" s="4">
        <v>514</v>
      </c>
      <c t="n" r="B32" s="5">
        <v>53</v>
      </c>
      <c t="n" r="C32" s="5">
        <v>62</v>
      </c>
    </row>
    <row r="33" spans="1:3">
      <c t="s" r="A33" s="4">
        <v>515</v>
      </c>
      <c t="n" r="B33" s="7">
        <v>136</v>
      </c>
      <c t="n" r="C33" s="7">
        <v>1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0</v>
      </c>
    </row>
    <row r="2" spans="1:3">
      <c t="s" r="A2" s="3">
        <v>511</v>
      </c>
    </row>
    <row r="3" spans="1:3">
      <c t="s" r="A3" s="4">
        <v>518</v>
      </c>
      <c t="n" r="B3" s="7">
        <v>338</v>
      </c>
    </row>
    <row r="4" spans="1:3">
      <c t="s" r="A4" s="4">
        <v>518</v>
      </c>
      <c t="n" r="B4" s="5">
        <v>339</v>
      </c>
    </row>
    <row r="5" spans="1:3">
      <c t="s" r="A5" s="4">
        <v>519</v>
      </c>
      <c t="n" r="B5" s="5">
        <v>37130</v>
      </c>
    </row>
    <row r="6" spans="1:3">
      <c t="s" r="A6" s="4">
        <v>519</v>
      </c>
      <c t="n" r="B6" s="5">
        <v>37470</v>
      </c>
    </row>
    <row r="7" spans="1:3">
      <c t="s" r="A7" s="4">
        <v>520</v>
      </c>
      <c t="n" r="B7" s="5">
        <v>27571</v>
      </c>
    </row>
    <row r="8" spans="1:3">
      <c t="s" r="A8" s="4">
        <v>520</v>
      </c>
      <c t="n" r="B8" s="5">
        <v>27537</v>
      </c>
    </row>
    <row r="9" spans="1:3">
      <c t="s" r="A9" s="4">
        <v>521</v>
      </c>
      <c t="n" r="B9" s="5">
        <v>149402</v>
      </c>
    </row>
    <row r="10" spans="1:3">
      <c t="s" r="A10" s="4">
        <v>521</v>
      </c>
      <c t="n" r="B10" s="5">
        <v>145750</v>
      </c>
    </row>
    <row r="11" spans="1:3">
      <c t="s" r="A11" s="4">
        <v>522</v>
      </c>
      <c t="n" r="B11" s="5">
        <v>189</v>
      </c>
    </row>
    <row r="12" spans="1:3">
      <c t="s" r="A12" s="4">
        <v>522</v>
      </c>
      <c t="n" r="B12" s="5">
        <v>136</v>
      </c>
    </row>
    <row r="13" spans="1:3">
      <c t="s" r="A13" s="4">
        <v>523</v>
      </c>
      <c t="n" r="B13" s="5">
        <v>214630</v>
      </c>
    </row>
    <row r="14" spans="1:3">
      <c t="s" r="A14" s="4">
        <v>523</v>
      </c>
      <c t="n" r="B14" s="5">
        <v>211232</v>
      </c>
      <c t="n" r="C14" s="7">
        <v>222844</v>
      </c>
    </row>
    <row r="15" spans="1:3">
      <c t="s" r="A15" s="3">
        <v>524</v>
      </c>
    </row>
    <row r="16" spans="1:3">
      <c t="s" r="A16" s="4">
        <v>518</v>
      </c>
      <c t="n" r="B16" s="5">
        <v>901</v>
      </c>
    </row>
    <row r="17" spans="1:3">
      <c t="s" r="A17" s="4">
        <v>518</v>
      </c>
      <c t="n" r="B17" s="5">
        <v>909</v>
      </c>
    </row>
    <row r="18" spans="1:3">
      <c t="s" r="A18" s="4">
        <v>519</v>
      </c>
      <c t="n" r="B18" s="5">
        <v>12890</v>
      </c>
    </row>
    <row r="19" spans="1:3">
      <c t="s" r="A19" s="4">
        <v>519</v>
      </c>
      <c t="n" r="B19" s="5">
        <v>13781</v>
      </c>
    </row>
    <row r="20" spans="1:3">
      <c t="s" r="A20" s="4">
        <v>520</v>
      </c>
      <c t="n" r="B20" s="5">
        <v>20165</v>
      </c>
    </row>
    <row r="21" spans="1:3">
      <c t="s" r="A21" s="4">
        <v>520</v>
      </c>
      <c t="n" r="B21" s="5">
        <v>21185</v>
      </c>
    </row>
    <row r="22" spans="1:3">
      <c t="s" r="A22" s="4">
        <v>521</v>
      </c>
      <c t="n" r="B22" s="5">
        <v>120688</v>
      </c>
    </row>
    <row r="23" spans="1:3">
      <c t="s" r="A23" s="4">
        <v>521</v>
      </c>
      <c t="n" r="B23" s="5">
        <v>123568</v>
      </c>
    </row>
    <row r="24" spans="1:3">
      <c t="s" r="A24" s="4">
        <v>525</v>
      </c>
      <c t="n" r="B24" s="5">
        <v>154644</v>
      </c>
      <c t="n" r="C24" s="5">
        <v>161452</v>
      </c>
    </row>
    <row r="25" spans="1:3">
      <c t="s" r="A25" s="4">
        <v>525</v>
      </c>
      <c t="n" r="B25" s="7">
        <v>159443</v>
      </c>
      <c t="n" r="C25" s="7">
        <v>1677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0</v>
      </c>
    </row>
    <row r="2" spans="1:3">
      <c t="s" r="A2" s="3">
        <v>527</v>
      </c>
    </row>
    <row r="3" spans="1:3">
      <c t="s" r="A3" s="4">
        <v>528</v>
      </c>
      <c t="n" r="B3" s="7">
        <v>154644</v>
      </c>
      <c t="n" r="C3" s="7">
        <v>161452</v>
      </c>
    </row>
    <row r="4" spans="1:3">
      <c t="s" r="A4" s="4">
        <v>529</v>
      </c>
      <c t="n" r="B4" s="5">
        <v>6036</v>
      </c>
      <c t="n" r="C4" s="5">
        <v>7225</v>
      </c>
    </row>
    <row r="5" spans="1:3">
      <c t="s" r="A5" s="4">
        <v>530</v>
      </c>
      <c t="n" r="B5" s="5">
        <v>1237</v>
      </c>
      <c t="n" r="C5" s="5">
        <v>974</v>
      </c>
    </row>
    <row r="6" spans="1:3">
      <c t="s" r="A6" s="4">
        <v>531</v>
      </c>
      <c t="n" r="B6" s="5">
        <v>159443</v>
      </c>
      <c t="n" r="C6" s="5">
        <v>167703</v>
      </c>
    </row>
    <row r="7" spans="1:3">
      <c t="s" r="A7" s="4">
        <v>504</v>
      </c>
    </row>
    <row r="8" spans="1:3">
      <c t="s" r="A8" s="3">
        <v>527</v>
      </c>
    </row>
    <row r="9" spans="1:3">
      <c t="s" r="A9" s="4">
        <v>528</v>
      </c>
      <c t="n" r="B9" s="5">
        <v>14912</v>
      </c>
      <c t="n" r="C9" s="5">
        <v>18922</v>
      </c>
    </row>
    <row r="10" spans="1:3">
      <c t="s" r="A10" s="4">
        <v>529</v>
      </c>
      <c t="n" r="B10" s="5">
        <v>343</v>
      </c>
      <c t="n" r="C10" s="5">
        <v>350</v>
      </c>
    </row>
    <row r="11" spans="1:3">
      <c t="s" r="A11" s="4">
        <v>530</v>
      </c>
      <c t="n" r="B11" s="5">
        <v>216</v>
      </c>
      <c t="n" r="C11" s="5">
        <v>245</v>
      </c>
    </row>
    <row r="12" spans="1:3">
      <c t="s" r="A12" s="4">
        <v>531</v>
      </c>
      <c t="n" r="B12" s="5">
        <v>15039</v>
      </c>
      <c t="n" r="C12" s="5">
        <v>19027</v>
      </c>
    </row>
    <row r="13" spans="1:3">
      <c t="s" r="A13" s="4">
        <v>505</v>
      </c>
    </row>
    <row r="14" spans="1:3">
      <c t="s" r="A14" s="3">
        <v>527</v>
      </c>
    </row>
    <row r="15" spans="1:3">
      <c t="s" r="A15" s="4">
        <v>528</v>
      </c>
      <c t="n" r="B15" s="5">
        <v>137969</v>
      </c>
      <c t="n" r="C15" s="5">
        <v>140702</v>
      </c>
    </row>
    <row r="16" spans="1:3">
      <c t="s" r="A16" s="4">
        <v>529</v>
      </c>
      <c t="n" r="B16" s="5">
        <v>5635</v>
      </c>
      <c t="n" r="C16" s="5">
        <v>6823</v>
      </c>
    </row>
    <row r="17" spans="1:3">
      <c t="s" r="A17" s="4">
        <v>530</v>
      </c>
      <c t="n" r="B17" s="5">
        <v>1020</v>
      </c>
      <c t="n" r="C17" s="5">
        <v>727</v>
      </c>
    </row>
    <row r="18" spans="1:3">
      <c t="s" r="A18" s="4">
        <v>531</v>
      </c>
      <c t="n" r="B18" s="5">
        <v>142584</v>
      </c>
      <c t="n" r="C18" s="5">
        <v>146798</v>
      </c>
    </row>
    <row r="19" spans="1:3">
      <c t="s" r="A19" s="4">
        <v>516</v>
      </c>
    </row>
    <row r="20" spans="1:3">
      <c t="s" r="A20" s="3">
        <v>527</v>
      </c>
    </row>
    <row r="21" spans="1:3">
      <c t="s" r="A21" s="4">
        <v>528</v>
      </c>
      <c t="n" r="B21" s="5">
        <v>346</v>
      </c>
      <c t="n" r="C21" s="5">
        <v>415</v>
      </c>
    </row>
    <row r="22" spans="1:3">
      <c t="s" r="A22" s="4">
        <v>529</v>
      </c>
      <c t="n" r="B22" s="5">
        <v>40</v>
      </c>
      <c t="n" r="C22" s="5">
        <v>51</v>
      </c>
    </row>
    <row r="23" spans="1:3">
      <c t="s" r="A23" s="4">
        <v>531</v>
      </c>
      <c t="n" r="B23" s="5">
        <v>386</v>
      </c>
      <c t="n" r="C23" s="5">
        <v>466</v>
      </c>
    </row>
    <row r="24" spans="1:3">
      <c t="s" r="A24" s="4">
        <v>506</v>
      </c>
    </row>
    <row r="25" spans="1:3">
      <c t="s" r="A25" s="3">
        <v>527</v>
      </c>
    </row>
    <row r="26" spans="1:3">
      <c t="s" r="A26" s="4">
        <v>528</v>
      </c>
      <c t="n" r="B26" s="5">
        <v>1417</v>
      </c>
      <c t="n" r="C26" s="5">
        <v>1413</v>
      </c>
    </row>
    <row r="27" spans="1:3">
      <c t="s" r="A27" s="4">
        <v>529</v>
      </c>
      <c t="n" r="B27" s="5">
        <v>18</v>
      </c>
      <c t="n" r="C27" s="5">
        <v>1</v>
      </c>
    </row>
    <row r="28" spans="1:3">
      <c t="s" r="A28" s="4">
        <v>530</v>
      </c>
      <c t="n" r="B28" s="5">
        <v>1</v>
      </c>
      <c t="n" r="C28" s="5">
        <v>2</v>
      </c>
    </row>
    <row r="29" spans="1:3">
      <c t="s" r="A29" s="4">
        <v>531</v>
      </c>
      <c t="n" r="B29" s="7">
        <v>1434</v>
      </c>
      <c t="n" r="C29" s="7">
        <v>14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0</v>
      </c>
    </row>
    <row r="2" spans="1:3">
      <c t="s" r="A2" s="3">
        <v>533</v>
      </c>
    </row>
    <row r="3" spans="1:3">
      <c t="s" r="A3" s="4">
        <v>534</v>
      </c>
      <c t="n" r="B3" s="7">
        <v>87334</v>
      </c>
      <c t="n" r="C3" s="7">
        <v>8636</v>
      </c>
    </row>
    <row r="4" spans="1:3">
      <c t="s" r="A4" s="4">
        <v>535</v>
      </c>
      <c t="n" r="B4" s="5">
        <v>2073</v>
      </c>
      <c t="n" r="C4" s="5">
        <v>67</v>
      </c>
    </row>
    <row r="5" spans="1:3">
      <c t="s" r="A5" s="4">
        <v>536</v>
      </c>
      <c t="n" r="B5" s="5">
        <v>99981</v>
      </c>
      <c t="n" r="C5" s="5">
        <v>178042</v>
      </c>
    </row>
    <row r="6" spans="1:3">
      <c t="s" r="A6" s="4">
        <v>537</v>
      </c>
      <c t="n" r="B6" s="5">
        <v>4074</v>
      </c>
      <c t="n" r="C6" s="5">
        <v>5490</v>
      </c>
    </row>
    <row r="7" spans="1:3">
      <c t="s" r="A7" s="4">
        <v>504</v>
      </c>
    </row>
    <row r="8" spans="1:3">
      <c t="s" r="A8" s="3">
        <v>533</v>
      </c>
    </row>
    <row r="9" spans="1:3">
      <c t="s" r="A9" s="4">
        <v>534</v>
      </c>
      <c t="n" r="B9" s="5">
        <v>62563</v>
      </c>
      <c t="n" r="C9" s="5">
        <v>6964</v>
      </c>
    </row>
    <row r="10" spans="1:3">
      <c t="s" r="A10" s="4">
        <v>535</v>
      </c>
      <c t="n" r="B10" s="5">
        <v>1358</v>
      </c>
      <c t="n" r="C10" s="5">
        <v>30</v>
      </c>
    </row>
    <row r="11" spans="1:3">
      <c t="s" r="A11" s="4">
        <v>536</v>
      </c>
      <c t="n" r="B11" s="5">
        <v>89871</v>
      </c>
      <c t="n" r="C11" s="5">
        <v>156149</v>
      </c>
    </row>
    <row r="12" spans="1:3">
      <c t="s" r="A12" s="4">
        <v>537</v>
      </c>
      <c t="n" r="B12" s="5">
        <v>3415</v>
      </c>
      <c t="n" r="C12" s="5">
        <v>4709</v>
      </c>
    </row>
    <row r="13" spans="1:3">
      <c t="s" r="A13" s="4">
        <v>505</v>
      </c>
    </row>
    <row r="14" spans="1:3">
      <c t="s" r="A14" s="3">
        <v>533</v>
      </c>
    </row>
    <row r="15" spans="1:3">
      <c t="s" r="A15" s="4">
        <v>534</v>
      </c>
      <c t="n" r="B15" s="5">
        <v>19803</v>
      </c>
      <c t="n" r="C15" s="5">
        <v>1222</v>
      </c>
    </row>
    <row r="16" spans="1:3">
      <c t="s" r="A16" s="4">
        <v>535</v>
      </c>
      <c t="n" r="B16" s="5">
        <v>415</v>
      </c>
      <c t="n" r="C16" s="5">
        <v>35</v>
      </c>
    </row>
    <row r="17" spans="1:3">
      <c t="s" r="A17" s="4">
        <v>536</v>
      </c>
      <c t="n" r="B17" s="5">
        <v>9774</v>
      </c>
      <c t="n" r="C17" s="5">
        <v>19818</v>
      </c>
    </row>
    <row r="18" spans="1:3">
      <c t="s" r="A18" s="4">
        <v>537</v>
      </c>
      <c t="n" r="B18" s="5">
        <v>605</v>
      </c>
      <c t="n" r="C18" s="5">
        <v>692</v>
      </c>
    </row>
    <row r="19" spans="1:3">
      <c t="s" r="A19" s="4">
        <v>506</v>
      </c>
    </row>
    <row r="20" spans="1:3">
      <c t="s" r="A20" s="3">
        <v>533</v>
      </c>
    </row>
    <row r="21" spans="1:3">
      <c t="s" r="A21" s="4">
        <v>534</v>
      </c>
      <c t="n" r="B21" s="5">
        <v>4968</v>
      </c>
      <c t="n" r="C21" s="5">
        <v>450</v>
      </c>
    </row>
    <row r="22" spans="1:3">
      <c t="s" r="A22" s="4">
        <v>535</v>
      </c>
      <c t="n" r="B22" s="5">
        <v>300</v>
      </c>
      <c t="n" r="C22" s="5">
        <v>2</v>
      </c>
    </row>
    <row r="23" spans="1:3">
      <c t="s" r="A23" s="4">
        <v>536</v>
      </c>
      <c t="n" r="B23" s="5">
        <v>200</v>
      </c>
      <c t="n" r="C23" s="5">
        <v>1948</v>
      </c>
    </row>
    <row r="24" spans="1:3">
      <c t="s" r="A24" s="4">
        <v>537</v>
      </c>
      <c t="n" r="B24" s="5">
        <v>1</v>
      </c>
      <c t="n" r="C24" s="5">
        <v>27</v>
      </c>
    </row>
    <row r="25" spans="1:3">
      <c t="s" r="A25" s="4">
        <v>538</v>
      </c>
    </row>
    <row r="26" spans="1:3">
      <c t="s" r="A26" s="3">
        <v>533</v>
      </c>
    </row>
    <row r="27" spans="1:3">
      <c t="s" r="A27" s="4">
        <v>536</v>
      </c>
      <c t="n" r="B27" s="5">
        <v>136</v>
      </c>
      <c t="n" r="C27" s="5">
        <v>127</v>
      </c>
    </row>
    <row r="28" spans="1:3">
      <c t="s" r="A28" s="4">
        <v>537</v>
      </c>
      <c t="n" r="B28" s="7">
        <v>53</v>
      </c>
      <c t="n" r="C28" s="7">
        <v>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539</v>
      </c>
      <c t="s" r="B1" s="2">
        <v>1</v>
      </c>
    </row>
    <row r="2" spans="1:2">
      <c t="s" r="B2" s="2">
        <v>304</v>
      </c>
    </row>
    <row r="3" spans="1:2">
      <c t="s" r="A3" s="3">
        <v>218</v>
      </c>
    </row>
    <row r="4" spans="1:2">
      <c t="s" r="A4" s="4">
        <v>540</v>
      </c>
      <c t="n" r="B4" s="7">
        <v>0</v>
      </c>
    </row>
    <row r="5" spans="1:2">
      <c t="s" r="A5" s="4">
        <v>541</v>
      </c>
      <c t="n" r="B5"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2</v>
      </c>
      <c t="s" r="B1" s="2">
        <v>1</v>
      </c>
    </row>
    <row r="2" spans="1:3">
      <c t="s" r="B2" s="2">
        <v>2</v>
      </c>
      <c t="s" r="C2" s="2">
        <v>79</v>
      </c>
    </row>
    <row r="3" spans="1:3">
      <c t="s" r="A3" s="3">
        <v>543</v>
      </c>
    </row>
    <row r="4" spans="1:3">
      <c t="s" r="A4" s="4">
        <v>544</v>
      </c>
      <c t="n" r="B4" s="7">
        <v>465</v>
      </c>
      <c t="n" r="C4" s="7">
        <v>393</v>
      </c>
    </row>
    <row r="5" spans="1:3">
      <c t="s" r="A5" s="4">
        <v>545</v>
      </c>
      <c t="n" r="B5" s="5">
        <v>501</v>
      </c>
      <c t="n" r="C5" s="5">
        <v>498</v>
      </c>
    </row>
    <row r="6" spans="1:3">
      <c t="s" r="A6" s="4">
        <v>546</v>
      </c>
      <c t="n" r="B6" s="5">
        <v>-876</v>
      </c>
      <c t="n" r="C6" s="5">
        <v>-834</v>
      </c>
    </row>
    <row r="7" spans="1:3">
      <c t="s" r="A7" s="4">
        <v>547</v>
      </c>
      <c t="n" r="B7" s="5">
        <v>-81</v>
      </c>
      <c t="n" r="C7" s="5">
        <v>-81</v>
      </c>
    </row>
    <row r="8" spans="1:3">
      <c t="s" r="A8" s="4">
        <v>548</v>
      </c>
      <c t="n" r="B8" s="5">
        <v>312</v>
      </c>
      <c t="n" r="C8" s="5">
        <v>195</v>
      </c>
    </row>
    <row r="9" spans="1:3">
      <c t="s" r="A9" s="4">
        <v>549</v>
      </c>
      <c t="n" r="B9" s="7">
        <v>321</v>
      </c>
      <c t="n" r="C9" s="7">
        <v>1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30</v>
      </c>
    </row>
    <row r="2" spans="1:3">
      <c t="s" r="A2" s="3">
        <v>551</v>
      </c>
    </row>
    <row r="3" spans="1:3">
      <c t="s" r="A3" s="4">
        <v>552</v>
      </c>
      <c t="n" r="B3" s="7">
        <v>211232</v>
      </c>
      <c t="n" r="C3" s="7">
        <v>222844</v>
      </c>
    </row>
    <row r="4" spans="1:3">
      <c t="s" r="A4" s="4">
        <v>504</v>
      </c>
    </row>
    <row r="5" spans="1:3">
      <c t="s" r="A5" s="3">
        <v>551</v>
      </c>
    </row>
    <row r="6" spans="1:3">
      <c t="s" r="A6" s="4">
        <v>552</v>
      </c>
      <c t="n" r="B6" s="5">
        <v>186923</v>
      </c>
      <c t="n" r="C6" s="5">
        <v>194219</v>
      </c>
    </row>
    <row r="7" spans="1:3">
      <c t="s" r="A7" s="4">
        <v>505</v>
      </c>
    </row>
    <row r="8" spans="1:3">
      <c t="s" r="A8" s="3">
        <v>551</v>
      </c>
    </row>
    <row r="9" spans="1:3">
      <c t="s" r="A9" s="4">
        <v>552</v>
      </c>
      <c t="n" r="B9" s="5">
        <v>16949</v>
      </c>
      <c t="n" r="C9" s="5">
        <v>19380</v>
      </c>
    </row>
    <row r="10" spans="1:3">
      <c t="s" r="A10" s="4">
        <v>516</v>
      </c>
    </row>
    <row r="11" spans="1:3">
      <c t="s" r="A11" s="3">
        <v>551</v>
      </c>
    </row>
    <row r="12" spans="1:3">
      <c t="s" r="A12" s="4">
        <v>552</v>
      </c>
      <c t="n" r="B12" s="5">
        <v>1492</v>
      </c>
      <c t="n" r="C12" s="5">
        <v>2014</v>
      </c>
    </row>
    <row r="13" spans="1:3">
      <c t="s" r="A13" s="4">
        <v>506</v>
      </c>
    </row>
    <row r="14" spans="1:3">
      <c t="s" r="A14" s="3">
        <v>551</v>
      </c>
    </row>
    <row r="15" spans="1:3">
      <c t="s" r="A15" s="4">
        <v>552</v>
      </c>
      <c t="n" r="B15" s="5">
        <v>5732</v>
      </c>
      <c t="n" r="C15" s="5">
        <v>7104</v>
      </c>
    </row>
    <row r="16" spans="1:3">
      <c t="s" r="A16" s="4">
        <v>538</v>
      </c>
    </row>
    <row r="17" spans="1:3">
      <c t="s" r="A17" s="3">
        <v>551</v>
      </c>
    </row>
    <row r="18" spans="1:3">
      <c t="s" r="A18" s="4">
        <v>552</v>
      </c>
      <c t="n" r="B18" s="5">
        <v>136</v>
      </c>
      <c t="n" r="C18" s="5">
        <v>127</v>
      </c>
    </row>
    <row r="19" spans="1:3">
      <c t="s" r="A19" s="4">
        <v>553</v>
      </c>
    </row>
    <row r="20" spans="1:3">
      <c t="s" r="A20" s="3">
        <v>551</v>
      </c>
    </row>
    <row r="21" spans="1:3">
      <c t="s" r="A21" s="4">
        <v>552</v>
      </c>
      <c t="n" r="B21" s="5">
        <v>211232</v>
      </c>
      <c t="n" r="C21" s="5">
        <v>222844</v>
      </c>
    </row>
    <row r="22" spans="1:3">
      <c t="s" r="A22" s="4">
        <v>554</v>
      </c>
    </row>
    <row r="23" spans="1:3">
      <c t="s" r="A23" s="3">
        <v>551</v>
      </c>
    </row>
    <row r="24" spans="1:3">
      <c t="s" r="A24" s="4">
        <v>552</v>
      </c>
      <c t="n" r="B24" s="5">
        <v>186923</v>
      </c>
      <c t="n" r="C24" s="5">
        <v>194219</v>
      </c>
    </row>
    <row r="25" spans="1:3">
      <c t="s" r="A25" s="4">
        <v>555</v>
      </c>
    </row>
    <row r="26" spans="1:3">
      <c t="s" r="A26" s="3">
        <v>551</v>
      </c>
    </row>
    <row r="27" spans="1:3">
      <c t="s" r="A27" s="4">
        <v>552</v>
      </c>
      <c t="n" r="B27" s="5">
        <v>16949</v>
      </c>
      <c t="n" r="C27" s="5">
        <v>19380</v>
      </c>
    </row>
    <row r="28" spans="1:3">
      <c t="s" r="A28" s="4">
        <v>556</v>
      </c>
    </row>
    <row r="29" spans="1:3">
      <c t="s" r="A29" s="3">
        <v>551</v>
      </c>
    </row>
    <row r="30" spans="1:3">
      <c t="s" r="A30" s="4">
        <v>552</v>
      </c>
      <c t="n" r="B30" s="5">
        <v>1492</v>
      </c>
      <c t="n" r="C30" s="5">
        <v>2014</v>
      </c>
    </row>
    <row r="31" spans="1:3">
      <c t="s" r="A31" s="4">
        <v>557</v>
      </c>
    </row>
    <row r="32" spans="1:3">
      <c t="s" r="A32" s="3">
        <v>551</v>
      </c>
    </row>
    <row r="33" spans="1:3">
      <c t="s" r="A33" s="4">
        <v>552</v>
      </c>
      <c t="n" r="B33" s="5">
        <v>5732</v>
      </c>
      <c t="n" r="C33" s="5">
        <v>7104</v>
      </c>
    </row>
    <row r="34" spans="1:3">
      <c t="s" r="A34" s="4">
        <v>558</v>
      </c>
    </row>
    <row r="35" spans="1:3">
      <c t="s" r="A35" s="3">
        <v>551</v>
      </c>
    </row>
    <row r="36" spans="1:3">
      <c t="s" r="A36" s="4">
        <v>552</v>
      </c>
      <c t="n" r="B36" s="7">
        <v>136</v>
      </c>
      <c t="n" r="C36" s="7">
        <v>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0</v>
      </c>
    </row>
    <row r="2" spans="1:3">
      <c t="s" r="A2" s="3">
        <v>560</v>
      </c>
    </row>
    <row r="3" spans="1:3">
      <c t="s" r="A3" s="4">
        <v>561</v>
      </c>
      <c t="n" r="B3" s="7">
        <v>2320</v>
      </c>
      <c t="n" r="C3" s="7">
        <v>7224</v>
      </c>
    </row>
    <row r="4" spans="1:3">
      <c t="s" r="A4" s="4">
        <v>562</v>
      </c>
      <c t="n" r="B4" s="5">
        <v>4194</v>
      </c>
      <c t="n" r="C4" s="5">
        <v>4744</v>
      </c>
    </row>
    <row r="5" spans="1:3">
      <c t="s" r="A5" s="4">
        <v>563</v>
      </c>
    </row>
    <row r="6" spans="1:3">
      <c t="s" r="A6" s="3">
        <v>560</v>
      </c>
    </row>
    <row r="7" spans="1:3">
      <c t="s" r="A7" s="4">
        <v>561</v>
      </c>
      <c t="n" r="B7" s="5">
        <v>2320</v>
      </c>
      <c t="n" r="C7" s="5">
        <v>7224</v>
      </c>
    </row>
    <row r="8" spans="1:3">
      <c t="s" r="A8" s="4">
        <v>562</v>
      </c>
      <c t="n" r="B8" s="7">
        <v>4194</v>
      </c>
      <c t="n" r="C8" s="7">
        <v>47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t="s" r="A1" s="1">
        <v>564</v>
      </c>
      <c t="s" r="C1" s="2">
        <v>1</v>
      </c>
      <c t="s" r="D1" s="2">
        <v>282</v>
      </c>
    </row>
    <row r="2" spans="1:4">
      <c t="s" r="C2" s="2">
        <v>2</v>
      </c>
      <c t="s" r="D2" s="2">
        <v>30</v>
      </c>
    </row>
    <row r="3" spans="1:4">
      <c t="s" r="A3" s="4">
        <v>565</v>
      </c>
    </row>
    <row r="4" spans="1:4">
      <c t="s" r="A4" s="3">
        <v>566</v>
      </c>
    </row>
    <row r="5" spans="1:4">
      <c t="s" r="A5" s="4">
        <v>567</v>
      </c>
      <c t="s" r="C5" s="4">
        <v>568</v>
      </c>
      <c t="s" r="D5" s="4">
        <v>569</v>
      </c>
    </row>
    <row r="6" spans="1:4">
      <c t="s" r="A6" s="4">
        <v>570</v>
      </c>
      <c t="s" r="B6" s="4">
        <v>348</v>
      </c>
      <c t="s" r="D6" s="4">
        <v>571</v>
      </c>
    </row>
    <row r="7" spans="1:4">
      <c t="s" r="A7" s="4">
        <v>567</v>
      </c>
      <c t="s" r="C7" s="4">
        <v>568</v>
      </c>
      <c t="s" r="D7" s="4">
        <v>569</v>
      </c>
    </row>
    <row r="8" spans="1:4">
      <c t="s" r="A8" s="4">
        <v>572</v>
      </c>
    </row>
    <row r="9" spans="1:4">
      <c t="s" r="A9" s="3">
        <v>566</v>
      </c>
    </row>
    <row r="10" spans="1:4">
      <c t="s" r="A10" s="4">
        <v>567</v>
      </c>
      <c t="s" r="C10" s="4">
        <v>569</v>
      </c>
      <c t="s" r="D10" s="4">
        <v>569</v>
      </c>
    </row>
    <row r="11" spans="1:4">
      <c t="s" r="A11" s="4">
        <v>567</v>
      </c>
      <c t="s" r="C11" s="4">
        <v>569</v>
      </c>
      <c t="s" r="D11" s="4">
        <v>569</v>
      </c>
    </row>
    <row r="12" spans="1:4">
      <c t="s" r="A12" s="4">
        <v>573</v>
      </c>
    </row>
    <row r="13" spans="1:4">
      <c t="s" r="A13" s="3">
        <v>566</v>
      </c>
    </row>
    <row r="14" spans="1:4">
      <c t="s" r="A14" s="4">
        <v>567</v>
      </c>
      <c t="s" r="D14" s="4">
        <v>568</v>
      </c>
    </row>
    <row r="15" spans="1:4">
      <c t="s" r="A15" s="4">
        <v>567</v>
      </c>
      <c t="s" r="D15" s="4">
        <v>568</v>
      </c>
    </row>
    <row r="16" spans="1:4">
      <c t="s" r="A16" s="4">
        <v>574</v>
      </c>
    </row>
    <row r="17" spans="1:4">
      <c t="s" r="A17" s="3">
        <v>566</v>
      </c>
    </row>
    <row r="18" spans="1:4">
      <c t="s" r="A18" s="4">
        <v>570</v>
      </c>
      <c t="s" r="C18" s="4">
        <v>575</v>
      </c>
    </row>
    <row r="19" spans="1:4">
      <c t="s" r="A19" s="4">
        <v>576</v>
      </c>
    </row>
    <row r="20" spans="1:4">
      <c t="s" r="A20" s="3">
        <v>566</v>
      </c>
    </row>
    <row r="21" spans="1:4">
      <c t="s" r="A21" s="4">
        <v>570</v>
      </c>
      <c t="s" r="B21" s="4">
        <v>364</v>
      </c>
      <c t="s" r="C21" s="4">
        <v>577</v>
      </c>
      <c t="s" r="D21" s="4">
        <v>577</v>
      </c>
    </row>
    <row r="22" spans="1:4">
      <c t="s" r="A22" s="4">
        <v>578</v>
      </c>
      <c t="s" r="C22" s="4">
        <v>577</v>
      </c>
      <c t="s" r="D22" s="4">
        <v>577</v>
      </c>
    </row>
    <row r="23" spans="1:4">
      <c t="s" r="A23" s="4">
        <v>579</v>
      </c>
    </row>
    <row r="24" spans="1:4">
      <c t="s" r="A24" s="3">
        <v>566</v>
      </c>
    </row>
    <row r="25" spans="1:4">
      <c t="s" r="A25" s="4">
        <v>578</v>
      </c>
      <c t="s" r="D25" s="4">
        <v>575</v>
      </c>
    </row>
    <row r="26" spans="1:4">
      <c t="s" r="A26" s="4">
        <v>580</v>
      </c>
    </row>
    <row r="27" spans="1:4">
      <c t="s" r="A27" s="3">
        <v>566</v>
      </c>
    </row>
    <row r="28" spans="1:4">
      <c t="s" r="A28" s="4">
        <v>570</v>
      </c>
      <c t="s" r="C28" s="4">
        <v>581</v>
      </c>
    </row>
    <row r="29" spans="1:4">
      <c t="s" r="A29" s="4">
        <v>582</v>
      </c>
    </row>
    <row r="30" spans="1:4">
      <c t="s" r="A30" s="3">
        <v>566</v>
      </c>
    </row>
    <row r="31" spans="1:4">
      <c t="s" r="A31" s="4">
        <v>570</v>
      </c>
      <c t="s" r="C31" s="4">
        <v>583</v>
      </c>
      <c t="s" r="D31" s="4">
        <v>584</v>
      </c>
    </row>
    <row r="32" spans="1:4">
      <c t="s" r="A32" s="4">
        <v>578</v>
      </c>
      <c t="s" r="C32" s="4">
        <v>585</v>
      </c>
      <c t="s" r="D32" s="4">
        <v>586</v>
      </c>
    </row>
    <row r="33" spans="1:4">
      <c t="s" r="A33" s="4">
        <v>587</v>
      </c>
    </row>
    <row r="34" spans="1:4">
      <c t="s" r="A34" s="3">
        <v>566</v>
      </c>
    </row>
    <row r="35" spans="1:4">
      <c t="s" r="A35" s="4">
        <v>578</v>
      </c>
      <c t="s" r="D35" s="4">
        <v>588</v>
      </c>
    </row>
    <row r="36" spans="1:4">
      <c t="s" r="A36" s="4">
        <v>589</v>
      </c>
    </row>
    <row r="37" spans="1:4">
      <c t="s" r="A37" s="3">
        <v>566</v>
      </c>
    </row>
    <row r="38" spans="1:4">
      <c t="s" r="A38" s="4">
        <v>570</v>
      </c>
      <c t="s" r="C38" s="4">
        <v>590</v>
      </c>
    </row>
    <row r="39" spans="1:4">
      <c t="s" r="A39" s="4">
        <v>591</v>
      </c>
    </row>
    <row r="40" spans="1:4">
      <c t="s" r="A40" s="3">
        <v>566</v>
      </c>
    </row>
    <row r="41" spans="1:4">
      <c t="s" r="A41" s="4">
        <v>570</v>
      </c>
      <c t="s" r="C41" s="4">
        <v>592</v>
      </c>
      <c t="s" r="D41" s="4">
        <v>593</v>
      </c>
    </row>
    <row r="42" spans="1:4">
      <c t="s" r="A42" s="4">
        <v>578</v>
      </c>
      <c t="s" r="C42" s="4">
        <v>594</v>
      </c>
      <c t="s" r="D42" s="4">
        <v>595</v>
      </c>
    </row>
    <row r="43" spans="1:4">
      <c t="s" r="A43" s="4">
        <v>596</v>
      </c>
    </row>
    <row r="44" spans="1:4">
      <c t="s" r="A44" s="3">
        <v>566</v>
      </c>
    </row>
    <row r="45" spans="1:4">
      <c t="s" r="A45" s="4">
        <v>578</v>
      </c>
      <c t="s" r="D45" s="4">
        <v>597</v>
      </c>
    </row>
    <row r="46" spans="1:4">
      <c r="A46" t="n"/>
    </row>
    <row r="47" spans="1:4">
      <c t="s" r="A47" s="4">
        <v>348</v>
      </c>
      <c t="s" r="B47" s="4">
        <v>598</v>
      </c>
    </row>
    <row r="48" spans="1:4">
      <c t="s" r="A48" s="4">
        <v>364</v>
      </c>
      <c t="s" r="B48" s="4">
        <v>599</v>
      </c>
    </row>
  </sheetData>
  <mergeCells count="4">
    <mergeCell ref="A1:B2"/>
    <mergeCell ref="A46:C46"/>
    <mergeCell ref="B47:C47"/>
    <mergeCell ref="B48:C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8</v>
      </c>
      <c t="s" r="D1" s="2">
        <v>1</v>
      </c>
    </row>
    <row r="2" spans="1:5">
      <c t="s" r="B2" s="2">
        <v>2</v>
      </c>
      <c t="s" r="C2" s="2">
        <v>79</v>
      </c>
      <c t="s" r="D2" s="2">
        <v>2</v>
      </c>
      <c t="s" r="E2" s="2">
        <v>79</v>
      </c>
    </row>
    <row r="3" spans="1:5">
      <c t="s" r="A3" s="4">
        <v>115</v>
      </c>
      <c t="n" r="B3" s="7">
        <v>4199</v>
      </c>
      <c t="n" r="C3" s="7">
        <v>4263</v>
      </c>
      <c t="n" r="D3" s="7">
        <v>12275</v>
      </c>
      <c t="n" r="E3" s="7">
        <v>12776</v>
      </c>
    </row>
    <row r="4" spans="1:5">
      <c t="s" r="A4" s="3">
        <v>122</v>
      </c>
    </row>
    <row r="5" spans="1:5">
      <c t="s" r="A5" s="4">
        <v>123</v>
      </c>
      <c t="n" r="B5" s="5">
        <v>2589</v>
      </c>
      <c t="n" r="C5" s="5">
        <v>1708</v>
      </c>
      <c t="n" r="D5" s="5">
        <v>-624</v>
      </c>
      <c t="n" r="E5" s="5">
        <v>7920</v>
      </c>
    </row>
    <row r="6" spans="1:5">
      <c t="s" r="A6" s="4">
        <v>124</v>
      </c>
      <c t="n" r="B6" s="5">
        <v>-1</v>
      </c>
      <c t="n" r="C6" s="5">
        <v>-3</v>
      </c>
      <c t="n" r="D6" s="5">
        <v>-3</v>
      </c>
      <c t="n" r="E6" s="5">
        <v>-3</v>
      </c>
    </row>
    <row r="7" spans="1:5">
      <c t="s" r="A7" s="4">
        <v>125</v>
      </c>
      <c t="n" r="B7" s="5">
        <v>2588</v>
      </c>
      <c t="n" r="C7" s="5">
        <v>1705</v>
      </c>
      <c t="n" r="D7" s="5">
        <v>-627</v>
      </c>
      <c t="n" r="E7" s="5">
        <v>7917</v>
      </c>
    </row>
    <row r="8" spans="1:5">
      <c t="s" r="A8" s="4">
        <v>126</v>
      </c>
      <c t="n" r="B8" s="7">
        <v>6787</v>
      </c>
      <c t="n" r="C8" s="7">
        <v>5968</v>
      </c>
      <c t="n" r="D8" s="7">
        <v>11648</v>
      </c>
      <c t="n" r="E8" s="7">
        <v>20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0</v>
      </c>
      <c t="s" r="B1" s="2">
        <v>2</v>
      </c>
      <c t="s" r="C1" s="2">
        <v>30</v>
      </c>
      <c t="s" r="D1" s="2">
        <v>79</v>
      </c>
      <c t="s" r="E1" s="2">
        <v>333</v>
      </c>
    </row>
    <row r="2" spans="1:5">
      <c t="s" r="A2" s="3">
        <v>601</v>
      </c>
    </row>
    <row r="3" spans="1:5">
      <c t="s" r="A3" s="4">
        <v>32</v>
      </c>
      <c t="n" r="B3" s="7">
        <v>12446</v>
      </c>
      <c t="n" r="C3" s="7">
        <v>12894</v>
      </c>
      <c t="n" r="D3" s="7">
        <v>12815</v>
      </c>
      <c t="n" r="E3" s="7">
        <v>13283</v>
      </c>
    </row>
    <row r="4" spans="1:5">
      <c t="s" r="A4" s="4">
        <v>33</v>
      </c>
      <c t="n" r="B4" s="5">
        <v>90295</v>
      </c>
      <c t="n" r="C4" s="5">
        <v>102548</v>
      </c>
    </row>
    <row r="5" spans="1:5">
      <c t="s" r="A5" s="4">
        <v>602</v>
      </c>
      <c t="n" r="B5" s="5">
        <v>365876</v>
      </c>
      <c t="n" r="C5" s="5">
        <v>384296</v>
      </c>
    </row>
    <row r="6" spans="1:5">
      <c t="s" r="A6" s="4">
        <v>603</v>
      </c>
      <c t="n" r="B6" s="5">
        <v>1129</v>
      </c>
      <c t="n" r="C6" s="5">
        <v>1089</v>
      </c>
    </row>
    <row r="7" spans="1:5">
      <c t="s" r="A7" s="4">
        <v>604</v>
      </c>
      <c t="n" r="B7" s="5">
        <v>1331</v>
      </c>
      <c t="n" r="C7" s="5">
        <v>291</v>
      </c>
    </row>
    <row r="8" spans="1:5">
      <c t="s" r="A8" s="4">
        <v>41</v>
      </c>
      <c t="n" r="B8" s="5">
        <v>617638</v>
      </c>
      <c t="n" r="C8" s="5">
        <v>597203</v>
      </c>
    </row>
    <row r="9" spans="1:5">
      <c t="s" r="A9" s="4">
        <v>43</v>
      </c>
      <c t="n" r="B9" s="5">
        <v>5659</v>
      </c>
      <c t="n" r="C9" s="5">
        <v>5748</v>
      </c>
    </row>
    <row r="10" spans="1:5">
      <c t="s" r="A10" s="4">
        <v>46</v>
      </c>
      <c t="n" r="B10" s="5">
        <v>22248</v>
      </c>
      <c t="n" r="C10" s="5">
        <v>21797</v>
      </c>
    </row>
    <row r="11" spans="1:5">
      <c t="s" r="A11" s="3">
        <v>605</v>
      </c>
    </row>
    <row r="12" spans="1:5">
      <c t="s" r="A12" s="4">
        <v>606</v>
      </c>
      <c t="n" r="B12" s="5">
        <v>962530</v>
      </c>
      <c t="n" r="C12" s="5">
        <v>982428</v>
      </c>
    </row>
    <row r="13" spans="1:5">
      <c t="s" r="A13" s="4">
        <v>55</v>
      </c>
      <c t="n" r="B13" s="5">
        <v>61</v>
      </c>
      <c t="n" r="C13" s="5">
        <v>68</v>
      </c>
    </row>
    <row r="14" spans="1:5">
      <c t="s" r="A14" s="4">
        <v>607</v>
      </c>
    </row>
    <row r="15" spans="1:5">
      <c t="s" r="A15" s="3">
        <v>601</v>
      </c>
    </row>
    <row r="16" spans="1:5">
      <c t="s" r="A16" s="4">
        <v>32</v>
      </c>
      <c t="n" r="B16" s="5">
        <v>12446</v>
      </c>
      <c t="n" r="C16" s="5">
        <v>12894</v>
      </c>
    </row>
    <row r="17" spans="1:5">
      <c t="s" r="A17" s="4">
        <v>33</v>
      </c>
      <c t="n" r="B17" s="5">
        <v>90295</v>
      </c>
      <c t="n" r="C17" s="5">
        <v>102548</v>
      </c>
    </row>
    <row r="18" spans="1:5">
      <c t="s" r="A18" s="4">
        <v>553</v>
      </c>
    </row>
    <row r="19" spans="1:5">
      <c t="s" r="A19" s="3">
        <v>601</v>
      </c>
    </row>
    <row r="20" spans="1:5">
      <c t="s" r="A20" s="4">
        <v>602</v>
      </c>
      <c t="n" r="B20" s="5">
        <v>370675</v>
      </c>
      <c t="n" r="C20" s="5">
        <v>390547</v>
      </c>
    </row>
    <row r="21" spans="1:5">
      <c t="s" r="A21" s="4">
        <v>603</v>
      </c>
      <c t="n" r="B21" s="5">
        <v>1129</v>
      </c>
      <c t="n" r="C21" s="5">
        <v>1089</v>
      </c>
    </row>
    <row r="22" spans="1:5">
      <c t="s" r="A22" s="4">
        <v>604</v>
      </c>
      <c t="n" r="B22" s="5">
        <v>1331</v>
      </c>
      <c t="n" r="C22" s="5">
        <v>291</v>
      </c>
    </row>
    <row r="23" spans="1:5">
      <c t="s" r="A23" s="4">
        <v>43</v>
      </c>
      <c t="n" r="B23" s="5">
        <v>5659</v>
      </c>
      <c t="n" r="C23" s="5">
        <v>5748</v>
      </c>
    </row>
    <row r="24" spans="1:5">
      <c t="s" r="A24" s="4">
        <v>46</v>
      </c>
      <c t="n" r="B24" s="5">
        <v>22248</v>
      </c>
      <c t="n" r="C24" s="5">
        <v>21797</v>
      </c>
    </row>
    <row r="25" spans="1:5">
      <c t="s" r="A25" s="3">
        <v>605</v>
      </c>
    </row>
    <row r="26" spans="1:5">
      <c t="s" r="A26" s="4">
        <v>606</v>
      </c>
      <c t="n" r="B26" s="5">
        <v>765359</v>
      </c>
      <c t="n" r="C26" s="5">
        <v>765682</v>
      </c>
    </row>
    <row r="27" spans="1:5">
      <c t="s" r="A27" s="4">
        <v>55</v>
      </c>
      <c t="n" r="B27" s="5">
        <v>61</v>
      </c>
      <c t="n" r="C27" s="5">
        <v>68</v>
      </c>
    </row>
    <row r="28" spans="1:5">
      <c t="s" r="A28" s="4">
        <v>563</v>
      </c>
    </row>
    <row r="29" spans="1:5">
      <c t="s" r="A29" s="3">
        <v>601</v>
      </c>
    </row>
    <row r="30" spans="1:5">
      <c t="s" r="A30" s="4">
        <v>41</v>
      </c>
      <c t="n" r="B30" s="5">
        <v>628160</v>
      </c>
      <c t="n" r="C30" s="5">
        <v>633063</v>
      </c>
    </row>
    <row r="31" spans="1:5">
      <c t="s" r="A31" s="3">
        <v>605</v>
      </c>
    </row>
    <row r="32" spans="1:5">
      <c t="s" r="A32" s="4">
        <v>606</v>
      </c>
      <c t="n" r="B32" s="7">
        <v>196097</v>
      </c>
      <c t="n" r="C32" s="7">
        <v>2164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78</v>
      </c>
      <c t="s" r="D1" s="2">
        <v>1</v>
      </c>
    </row>
    <row r="2" spans="1:5">
      <c t="s" r="B2" s="2">
        <v>2</v>
      </c>
      <c t="s" r="C2" s="2">
        <v>79</v>
      </c>
      <c t="s" r="D2" s="2">
        <v>2</v>
      </c>
      <c t="s" r="E2" s="2">
        <v>79</v>
      </c>
    </row>
    <row r="3" spans="1:5">
      <c t="s" r="A3" s="3">
        <v>609</v>
      </c>
    </row>
    <row r="4" spans="1:5">
      <c t="s" r="A4" s="4">
        <v>328</v>
      </c>
      <c t="n" r="D4" s="7">
        <v>-5672</v>
      </c>
      <c t="n" r="E4" s="7">
        <v>-16964</v>
      </c>
    </row>
    <row r="5" spans="1:5">
      <c t="s" r="A5" s="4">
        <v>610</v>
      </c>
      <c t="n" r="B5" s="7">
        <v>2589</v>
      </c>
      <c t="n" r="C5" s="7">
        <v>1708</v>
      </c>
      <c t="n" r="D5" s="5">
        <v>-624</v>
      </c>
      <c t="n" r="E5" s="5">
        <v>7920</v>
      </c>
    </row>
    <row r="6" spans="1:5">
      <c t="s" r="A6" s="4">
        <v>611</v>
      </c>
      <c t="n" r="B6" s="5">
        <v>-1</v>
      </c>
      <c t="n" r="C6" s="5">
        <v>-3</v>
      </c>
      <c t="n" r="D6" s="5">
        <v>-3</v>
      </c>
      <c t="n" r="E6" s="5">
        <v>-3</v>
      </c>
    </row>
    <row r="7" spans="1:5">
      <c t="s" r="A7" s="4">
        <v>328</v>
      </c>
      <c t="n" r="B7" s="5">
        <v>-6299</v>
      </c>
      <c t="n" r="C7" s="5">
        <v>-9047</v>
      </c>
      <c t="n" r="D7" s="5">
        <v>-6299</v>
      </c>
      <c t="n" r="E7" s="5">
        <v>-9047</v>
      </c>
    </row>
    <row r="8" spans="1:5">
      <c t="s" r="A8" s="4">
        <v>612</v>
      </c>
    </row>
    <row r="9" spans="1:5">
      <c t="s" r="A9" s="3">
        <v>609</v>
      </c>
    </row>
    <row r="10" spans="1:5">
      <c t="s" r="A10" s="4">
        <v>328</v>
      </c>
      <c t="n" r="D10" s="5">
        <v>-1582</v>
      </c>
      <c t="n" r="E10" s="5">
        <v>-14011</v>
      </c>
    </row>
    <row r="11" spans="1:5">
      <c t="s" r="A11" s="4">
        <v>610</v>
      </c>
      <c t="n" r="D11" s="5">
        <v>-624</v>
      </c>
      <c t="n" r="E11" s="5">
        <v>7920</v>
      </c>
    </row>
    <row r="12" spans="1:5">
      <c t="s" r="A12" s="4">
        <v>611</v>
      </c>
      <c t="n" r="D12" s="5">
        <v>-3</v>
      </c>
      <c t="n" r="E12" s="5">
        <v>-3</v>
      </c>
    </row>
    <row r="13" spans="1:5">
      <c t="s" r="A13" s="4">
        <v>328</v>
      </c>
      <c t="n" r="B13" s="5">
        <v>-2209</v>
      </c>
      <c t="n" r="C13" s="5">
        <v>-6094</v>
      </c>
      <c t="n" r="D13" s="5">
        <v>-2209</v>
      </c>
      <c t="n" r="E13" s="5">
        <v>-6094</v>
      </c>
    </row>
    <row r="14" spans="1:5">
      <c t="s" r="A14" s="4">
        <v>613</v>
      </c>
    </row>
    <row r="15" spans="1:5">
      <c t="s" r="A15" s="3">
        <v>609</v>
      </c>
    </row>
    <row r="16" spans="1:5">
      <c t="s" r="A16" s="4">
        <v>328</v>
      </c>
      <c t="n" r="D16" s="5">
        <v>-4090</v>
      </c>
      <c t="n" r="E16" s="5">
        <v>-2953</v>
      </c>
    </row>
    <row r="17" spans="1:5">
      <c t="s" r="A17" s="4">
        <v>328</v>
      </c>
      <c t="n" r="B17" s="7">
        <v>-4090</v>
      </c>
      <c t="n" r="C17" s="7">
        <v>-2953</v>
      </c>
      <c t="n" r="D17" s="7">
        <v>-4090</v>
      </c>
      <c t="n" r="E17" s="7">
        <v>-29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4</v>
      </c>
      <c t="s" r="B1" s="2">
        <v>78</v>
      </c>
      <c t="s" r="D1" s="2">
        <v>1</v>
      </c>
    </row>
    <row r="2" spans="1:5">
      <c t="s" r="B2" s="2">
        <v>2</v>
      </c>
      <c t="s" r="C2" s="2">
        <v>79</v>
      </c>
      <c t="s" r="D2" s="2">
        <v>2</v>
      </c>
      <c t="s" r="E2" s="2">
        <v>79</v>
      </c>
    </row>
    <row r="3" spans="1:5">
      <c t="s" r="A3" s="3">
        <v>609</v>
      </c>
    </row>
    <row r="4" spans="1:5">
      <c t="s" r="A4" s="4">
        <v>615</v>
      </c>
      <c t="n" r="B4" s="7">
        <v>1394</v>
      </c>
      <c t="n" r="C4" s="7">
        <v>919</v>
      </c>
      <c t="n" r="D4" s="7">
        <v>-334</v>
      </c>
      <c t="n" r="E4" s="7">
        <v>4264</v>
      </c>
    </row>
    <row r="5" spans="1:5">
      <c t="s" r="A5" s="4">
        <v>129</v>
      </c>
      <c t="n" r="B5" s="7">
        <v>-1</v>
      </c>
      <c t="n" r="C5" s="7">
        <v>-1</v>
      </c>
      <c t="n" r="D5" s="7">
        <v>-2</v>
      </c>
      <c t="n" r="E5" s="7">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6</v>
      </c>
      <c t="s" r="B1" s="2">
        <v>78</v>
      </c>
      <c t="s" r="D1" s="2">
        <v>1</v>
      </c>
    </row>
    <row r="2" spans="1:5">
      <c t="s" r="B2" s="2">
        <v>2</v>
      </c>
      <c t="s" r="C2" s="2">
        <v>79</v>
      </c>
      <c t="s" r="D2" s="2">
        <v>2</v>
      </c>
      <c t="s" r="E2" s="2">
        <v>79</v>
      </c>
    </row>
    <row r="3" spans="1:5">
      <c t="s" r="A3" s="3">
        <v>617</v>
      </c>
    </row>
    <row r="4" spans="1:5">
      <c t="s" r="A4" s="4">
        <v>618</v>
      </c>
      <c t="n" r="B4" s="7">
        <v>-1</v>
      </c>
      <c t="n" r="C4" s="7">
        <v>-1</v>
      </c>
      <c t="n" r="D4" s="7">
        <v>-2</v>
      </c>
      <c t="n" r="E4" s="7">
        <v>-2</v>
      </c>
    </row>
    <row r="5" spans="1:5">
      <c t="s" r="A5" s="4">
        <v>619</v>
      </c>
      <c t="n" r="B5" s="5">
        <v>-1</v>
      </c>
      <c t="n" r="C5" s="5">
        <v>-3</v>
      </c>
      <c t="n" r="D5" s="5">
        <v>-3</v>
      </c>
      <c t="n" r="E5" s="5">
        <v>-3</v>
      </c>
    </row>
    <row r="6" spans="1:5">
      <c t="s" r="A6" s="4">
        <v>620</v>
      </c>
    </row>
    <row r="7" spans="1:5">
      <c t="s" r="A7" s="3">
        <v>617</v>
      </c>
    </row>
    <row r="8" spans="1:5">
      <c t="s" r="A8" s="4">
        <v>100</v>
      </c>
      <c t="n" r="B8" s="5">
        <v>2</v>
      </c>
      <c t="n" r="C8" s="5">
        <v>4</v>
      </c>
      <c t="n" r="D8" s="5">
        <v>5</v>
      </c>
      <c t="n" r="E8" s="5">
        <v>4</v>
      </c>
    </row>
    <row r="9" spans="1:5">
      <c t="s" r="A9" s="4">
        <v>618</v>
      </c>
      <c t="n" r="B9" s="5">
        <v>1</v>
      </c>
      <c t="n" r="C9" s="5">
        <v>1</v>
      </c>
      <c t="n" r="D9" s="5">
        <v>2</v>
      </c>
      <c t="n" r="E9" s="5">
        <v>1</v>
      </c>
    </row>
    <row r="10" spans="1:5">
      <c t="s" r="A10" s="4">
        <v>619</v>
      </c>
      <c t="n" r="B10" s="7">
        <v>1</v>
      </c>
      <c t="n" r="C10" s="7">
        <v>3</v>
      </c>
      <c t="n" r="D10" s="7">
        <v>3</v>
      </c>
      <c t="n" r="E10" s="7">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v>
      </c>
      <c t="s" r="B1" s="2">
        <v>78</v>
      </c>
      <c t="s" r="D1" s="2">
        <v>1</v>
      </c>
    </row>
    <row r="2" spans="1:5">
      <c t="s" r="B2" s="2">
        <v>2</v>
      </c>
      <c t="s" r="C2" s="2">
        <v>79</v>
      </c>
      <c t="s" r="D2" s="2">
        <v>2</v>
      </c>
      <c t="s" r="E2" s="2">
        <v>79</v>
      </c>
    </row>
    <row r="3" spans="1:5">
      <c t="s" r="A3" s="4">
        <v>128</v>
      </c>
      <c t="n" r="B3" s="7">
        <v>1394</v>
      </c>
      <c t="n" r="C3" s="7">
        <v>919</v>
      </c>
      <c t="n" r="D3" s="7">
        <v>-334</v>
      </c>
      <c t="n" r="E3" s="7">
        <v>4264</v>
      </c>
    </row>
    <row r="4" spans="1:5">
      <c t="s" r="A4" s="4">
        <v>129</v>
      </c>
      <c t="n" r="B4" s="5">
        <v>-1</v>
      </c>
      <c t="n" r="C4" s="5">
        <v>-1</v>
      </c>
      <c t="n" r="D4" s="5">
        <v>-2</v>
      </c>
      <c t="n" r="E4" s="5">
        <v>-2</v>
      </c>
    </row>
    <row r="5" spans="1:5">
      <c t="s" r="A5" s="4">
        <v>130</v>
      </c>
      <c t="n" r="B5" s="7">
        <v>1393</v>
      </c>
      <c t="n" r="C5" s="7">
        <v>918</v>
      </c>
      <c t="n" r="D5" s="7">
        <v>-336</v>
      </c>
      <c t="n" r="E5" s="7">
        <v>42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1"/>
  </cols>
  <sheetData>
    <row r="1" spans="1:5">
      <c t="s" r="A1" s="1">
        <v>131</v>
      </c>
      <c t="s" r="B1" s="2">
        <v>132</v>
      </c>
      <c t="s" r="C1" s="2">
        <v>133</v>
      </c>
      <c t="s" r="D1" s="2">
        <v>134</v>
      </c>
      <c t="s" r="E1" s="2">
        <v>135</v>
      </c>
    </row>
    <row r="2" spans="1:5">
      <c t="s" r="A2" s="4">
        <v>136</v>
      </c>
      <c t="n" r="B2" s="7">
        <v>8685</v>
      </c>
      <c t="n" r="C2" s="7">
        <v>154171</v>
      </c>
      <c t="n" r="D2" s="7">
        <v>-16964</v>
      </c>
      <c t="n" r="E2" s="7">
        <v>145892</v>
      </c>
    </row>
    <row r="3" spans="1:5">
      <c t="s" r="A3" s="4">
        <v>137</v>
      </c>
      <c t="n" r="C3" s="5">
        <v>12776</v>
      </c>
      <c t="n" r="E3" s="5">
        <v>12776</v>
      </c>
    </row>
    <row r="4" spans="1:5">
      <c t="s" r="A4" s="4">
        <v>138</v>
      </c>
      <c t="n" r="C4" s="5">
        <v>-3821</v>
      </c>
      <c t="n" r="E4" s="5">
        <v>-3821</v>
      </c>
    </row>
    <row r="5" spans="1:5">
      <c t="s" r="A5" s="4">
        <v>139</v>
      </c>
      <c t="n" r="B5" s="5">
        <v>3</v>
      </c>
      <c t="n" r="C5" s="5">
        <v>55</v>
      </c>
      <c t="n" r="E5" s="5">
        <v>58</v>
      </c>
    </row>
    <row r="6" spans="1:5">
      <c t="s" r="A6" s="4">
        <v>140</v>
      </c>
      <c t="n" r="D6" s="5">
        <v>7917</v>
      </c>
      <c t="n" r="E6" s="5">
        <v>7917</v>
      </c>
    </row>
    <row r="7" spans="1:5">
      <c t="s" r="A7" s="4">
        <v>141</v>
      </c>
      <c t="n" r="B7" s="5">
        <v>8688</v>
      </c>
      <c t="n" r="C7" s="5">
        <v>163181</v>
      </c>
      <c t="n" r="D7" s="5">
        <v>-9047</v>
      </c>
      <c t="n" r="E7" s="5">
        <v>162822</v>
      </c>
    </row>
    <row r="8" spans="1:5">
      <c t="s" r="A8" s="4">
        <v>142</v>
      </c>
      <c t="n" r="B8" s="5">
        <v>8688</v>
      </c>
      <c t="n" r="C8" s="5">
        <v>163287</v>
      </c>
      <c t="n" r="D8" s="5">
        <v>-5672</v>
      </c>
      <c t="n" r="E8" s="5">
        <v>166303</v>
      </c>
    </row>
    <row r="9" spans="1:5">
      <c t="s" r="A9" s="4">
        <v>137</v>
      </c>
      <c t="n" r="C9" s="5">
        <v>12275</v>
      </c>
      <c t="n" r="E9" s="5">
        <v>12275</v>
      </c>
    </row>
    <row r="10" spans="1:5">
      <c t="s" r="A10" s="4">
        <v>138</v>
      </c>
      <c t="n" r="C10" s="5">
        <v>-3686</v>
      </c>
      <c t="n" r="E10" s="5">
        <v>-3686</v>
      </c>
    </row>
    <row r="11" spans="1:5">
      <c t="s" r="A11" s="4">
        <v>139</v>
      </c>
      <c t="n" r="B11" s="5">
        <v>7</v>
      </c>
      <c t="n" r="C11" s="5">
        <v>120</v>
      </c>
      <c t="n" r="E11" s="5">
        <v>127</v>
      </c>
    </row>
    <row r="12" spans="1:5">
      <c t="s" r="A12" s="4">
        <v>140</v>
      </c>
      <c t="n" r="D12" s="5">
        <v>-627</v>
      </c>
      <c t="n" r="E12" s="5">
        <v>-627</v>
      </c>
    </row>
    <row r="13" spans="1:5">
      <c t="s" r="A13" s="4">
        <v>143</v>
      </c>
      <c t="n" r="B13" s="7">
        <v>8695</v>
      </c>
      <c t="n" r="C13" s="7">
        <v>171996</v>
      </c>
      <c t="n" r="D13" s="7">
        <v>-6299</v>
      </c>
      <c t="n" r="E13" s="7">
        <v>1743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4</v>
      </c>
      <c t="s" r="B1" s="2">
        <v>78</v>
      </c>
      <c t="s" r="D1" s="2">
        <v>1</v>
      </c>
    </row>
    <row r="2" spans="1:5">
      <c t="s" r="B2" s="2">
        <v>2</v>
      </c>
      <c t="s" r="C2" s="2">
        <v>79</v>
      </c>
      <c t="s" r="D2" s="2">
        <v>2</v>
      </c>
      <c t="s" r="E2" s="2">
        <v>79</v>
      </c>
    </row>
    <row r="3" spans="1:5">
      <c t="s" r="A3" s="4">
        <v>145</v>
      </c>
      <c t="n" r="D3" s="8">
        <v>0.53</v>
      </c>
      <c t="n" r="E3" s="8">
        <v>0.55</v>
      </c>
    </row>
    <row r="4" spans="1:5">
      <c t="s" r="A4" s="4">
        <v>146</v>
      </c>
      <c t="n" r="B4" s="7">
        <v>1393</v>
      </c>
      <c t="n" r="C4" s="7">
        <v>918</v>
      </c>
      <c t="n" r="D4" s="7">
        <v>-336</v>
      </c>
      <c t="n" r="E4" s="7">
        <v>426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79</v>
      </c>
    </row>
    <row r="3" spans="1:3">
      <c t="s" r="A3" s="3">
        <v>148</v>
      </c>
    </row>
    <row r="4" spans="1:3">
      <c t="s" r="A4" s="4">
        <v>137</v>
      </c>
      <c t="n" r="B4" s="7">
        <v>12275</v>
      </c>
      <c t="n" r="C4" s="7">
        <v>12776</v>
      </c>
    </row>
    <row r="5" spans="1:3">
      <c t="s" r="A5" s="3">
        <v>149</v>
      </c>
    </row>
    <row r="6" spans="1:3">
      <c t="s" r="A6" s="4">
        <v>91</v>
      </c>
      <c t="n" r="B6" s="5">
        <v>734</v>
      </c>
      <c t="n" r="C6" s="5">
        <v>1160</v>
      </c>
    </row>
    <row r="7" spans="1:3">
      <c t="s" r="A7" s="4">
        <v>150</v>
      </c>
      <c t="n" r="B7" s="5">
        <v>561</v>
      </c>
      <c t="n" r="C7" s="5">
        <v>541</v>
      </c>
    </row>
    <row r="8" spans="1:3">
      <c t="s" r="A8" s="4">
        <v>151</v>
      </c>
      <c t="n" r="B8" s="5">
        <v>807</v>
      </c>
      <c t="n" r="C8" s="5">
        <v>807</v>
      </c>
    </row>
    <row r="9" spans="1:3">
      <c t="s" r="A9" s="4">
        <v>152</v>
      </c>
      <c t="n" r="B9" s="5">
        <v>89</v>
      </c>
      <c t="n" r="C9" s="5">
        <v>109</v>
      </c>
    </row>
    <row r="10" spans="1:3">
      <c t="s" r="A10" s="4">
        <v>153</v>
      </c>
      <c t="n" r="B10" s="5">
        <v>15</v>
      </c>
      <c t="n" r="C10" s="5">
        <v>94</v>
      </c>
    </row>
    <row r="11" spans="1:3">
      <c t="s" r="A11" s="4">
        <v>154</v>
      </c>
      <c t="n" r="B11" s="5">
        <v>-5</v>
      </c>
      <c t="n" r="C11" s="5">
        <v>-4</v>
      </c>
    </row>
    <row r="12" spans="1:3">
      <c t="s" r="A12" s="4">
        <v>155</v>
      </c>
      <c t="n" r="C12" s="5">
        <v>-1</v>
      </c>
    </row>
    <row r="13" spans="1:3">
      <c t="s" r="A13" s="4">
        <v>156</v>
      </c>
      <c t="n" r="B13" s="5">
        <v>398</v>
      </c>
      <c t="n" r="C13" s="5">
        <v>76</v>
      </c>
    </row>
    <row r="14" spans="1:3">
      <c t="s" r="A14" s="4">
        <v>157</v>
      </c>
      <c t="n" r="B14" s="5">
        <v>-451</v>
      </c>
      <c t="n" r="C14" s="5">
        <v>-462</v>
      </c>
    </row>
    <row r="15" spans="1:3">
      <c t="s" r="A15" s="4">
        <v>158</v>
      </c>
      <c t="n" r="B15" s="5">
        <v>-13500</v>
      </c>
      <c t="n" r="C15" s="5">
        <v>-7409</v>
      </c>
    </row>
    <row r="16" spans="1:3">
      <c t="s" r="A16" s="4">
        <v>159</v>
      </c>
      <c t="n" r="B16" s="5">
        <v>12654</v>
      </c>
      <c t="n" r="C16" s="5">
        <v>8074</v>
      </c>
    </row>
    <row r="17" spans="1:3">
      <c t="s" r="A17" s="4">
        <v>160</v>
      </c>
      <c t="n" r="B17" s="5">
        <v>-194</v>
      </c>
      <c t="n" r="C17" s="5">
        <v>-114</v>
      </c>
    </row>
    <row r="18" spans="1:3">
      <c t="s" r="A18" s="3">
        <v>161</v>
      </c>
    </row>
    <row r="19" spans="1:3">
      <c t="s" r="A19" s="4">
        <v>43</v>
      </c>
      <c t="n" r="B19" s="5">
        <v>89</v>
      </c>
      <c t="n" r="C19" s="5">
        <v>241</v>
      </c>
    </row>
    <row r="20" spans="1:3">
      <c t="s" r="A20" s="4">
        <v>47</v>
      </c>
      <c t="n" r="B20" s="5">
        <v>345</v>
      </c>
      <c t="n" r="C20" s="5">
        <v>-252</v>
      </c>
    </row>
    <row r="21" spans="1:3">
      <c t="s" r="A21" s="4">
        <v>55</v>
      </c>
      <c t="n" r="B21" s="5">
        <v>-7</v>
      </c>
      <c t="n" r="C21" s="5">
        <v>-25</v>
      </c>
    </row>
    <row r="22" spans="1:3">
      <c t="s" r="A22" s="4">
        <v>56</v>
      </c>
      <c t="n" r="B22" s="5">
        <v>1210</v>
      </c>
      <c t="n" r="C22" s="5">
        <v>-163</v>
      </c>
    </row>
    <row r="23" spans="1:3">
      <c t="s" r="A23" s="4">
        <v>162</v>
      </c>
      <c t="n" r="B23" s="5">
        <v>15020</v>
      </c>
      <c t="n" r="C23" s="5">
        <v>15448</v>
      </c>
    </row>
    <row r="24" spans="1:3">
      <c t="s" r="A24" s="3">
        <v>163</v>
      </c>
    </row>
    <row r="25" spans="1:3">
      <c t="s" r="A25" s="4">
        <v>164</v>
      </c>
      <c t="n" r="B25" s="5">
        <v>12253</v>
      </c>
      <c t="n" r="C25" s="5">
        <v>10445</v>
      </c>
    </row>
    <row r="26" spans="1:3">
      <c t="s" r="A26" s="4">
        <v>165</v>
      </c>
      <c t="n" r="B26" s="5">
        <v>51620</v>
      </c>
      <c t="n" r="C26" s="5">
        <v>8774</v>
      </c>
    </row>
    <row r="27" spans="1:3">
      <c t="s" r="A27" s="4">
        <v>166</v>
      </c>
      <c t="n" r="B27" s="5">
        <v>6709</v>
      </c>
      <c t="n" r="C27" s="5">
        <v>7808</v>
      </c>
    </row>
    <row r="28" spans="1:3">
      <c t="s" r="A28" s="4">
        <v>167</v>
      </c>
      <c t="n" r="B28" s="5">
        <v>-40957</v>
      </c>
      <c t="n" r="C28" s="5">
        <v>-19906</v>
      </c>
    </row>
    <row r="29" spans="1:3">
      <c t="s" r="A29" s="4">
        <v>168</v>
      </c>
      <c t="n" r="C29" s="5">
        <v>-6381</v>
      </c>
    </row>
    <row r="30" spans="1:3">
      <c t="s" r="A30" s="4">
        <v>169</v>
      </c>
      <c t="n" r="B30" s="5">
        <v>-40</v>
      </c>
      <c t="n" r="C30" s="5">
        <v>325</v>
      </c>
    </row>
    <row r="31" spans="1:3">
      <c t="s" r="A31" s="4">
        <v>170</v>
      </c>
      <c t="n" r="B31" s="5">
        <v>-402</v>
      </c>
    </row>
    <row r="32" spans="1:3">
      <c t="s" r="A32" s="4">
        <v>171</v>
      </c>
      <c t="n" r="B32" s="5">
        <v>1964</v>
      </c>
      <c t="n" r="C32" s="5">
        <v>1513</v>
      </c>
    </row>
    <row r="33" spans="1:3">
      <c t="s" r="A33" s="4">
        <v>172</v>
      </c>
      <c t="n" r="B33" s="5">
        <v>-23473</v>
      </c>
      <c t="n" r="C33" s="5">
        <v>-4030</v>
      </c>
    </row>
    <row r="34" spans="1:3">
      <c t="s" r="A34" s="4">
        <v>173</v>
      </c>
      <c t="n" r="B34" s="5">
        <v>773</v>
      </c>
      <c t="n" r="C34" s="5">
        <v>329</v>
      </c>
    </row>
    <row r="35" spans="1:3">
      <c t="s" r="A35" s="4">
        <v>174</v>
      </c>
      <c t="n" r="B35" s="5">
        <v>122</v>
      </c>
      <c t="n" r="C35" s="5">
        <v>212</v>
      </c>
    </row>
    <row r="36" spans="1:3">
      <c t="s" r="A36" s="4">
        <v>175</v>
      </c>
      <c t="n" r="B36" s="5">
        <v>-580</v>
      </c>
      <c t="n" r="C36" s="5">
        <v>-129</v>
      </c>
    </row>
    <row r="37" spans="1:3">
      <c t="s" r="A37" s="4">
        <v>176</v>
      </c>
      <c t="n" r="B37" s="5">
        <v>7989</v>
      </c>
      <c t="n" r="C37" s="5">
        <v>-1040</v>
      </c>
    </row>
    <row r="38" spans="1:3">
      <c t="s" r="A38" s="3">
        <v>177</v>
      </c>
    </row>
    <row r="39" spans="1:3">
      <c t="s" r="A39" s="4">
        <v>178</v>
      </c>
      <c t="n" r="B39" s="5">
        <v>-19575</v>
      </c>
      <c t="n" r="C39" s="5">
        <v>-17779</v>
      </c>
    </row>
    <row r="40" spans="1:3">
      <c t="s" r="A40" s="4">
        <v>179</v>
      </c>
      <c t="n" r="B40" s="5">
        <v>-323</v>
      </c>
      <c t="n" r="C40" s="5">
        <v>6666</v>
      </c>
    </row>
    <row r="41" spans="1:3">
      <c t="s" r="A41" s="4">
        <v>180</v>
      </c>
      <c t="n" r="B41" s="5">
        <v>-3686</v>
      </c>
      <c t="n" r="C41" s="5">
        <v>-3821</v>
      </c>
    </row>
    <row r="42" spans="1:3">
      <c t="s" r="A42" s="4">
        <v>181</v>
      </c>
      <c t="n" r="B42" s="5">
        <v>127</v>
      </c>
      <c t="n" r="C42" s="5">
        <v>58</v>
      </c>
    </row>
    <row r="43" spans="1:3">
      <c t="s" r="A43" s="4">
        <v>182</v>
      </c>
      <c t="n" r="B43" s="5">
        <v>-23457</v>
      </c>
      <c t="n" r="C43" s="5">
        <v>-14876</v>
      </c>
    </row>
    <row r="44" spans="1:3">
      <c t="s" r="A44" s="4">
        <v>183</v>
      </c>
      <c t="n" r="B44" s="5">
        <v>-448</v>
      </c>
      <c t="n" r="C44" s="5">
        <v>-468</v>
      </c>
    </row>
    <row r="45" spans="1:3">
      <c t="s" r="A45" s="4">
        <v>184</v>
      </c>
      <c t="n" r="B45" s="5">
        <v>12894</v>
      </c>
      <c t="n" r="C45" s="5">
        <v>13283</v>
      </c>
    </row>
    <row r="46" spans="1:3">
      <c t="s" r="A46" s="4">
        <v>185</v>
      </c>
      <c t="n" r="B46" s="5">
        <v>12446</v>
      </c>
      <c t="n" r="C46" s="5">
        <v>12815</v>
      </c>
    </row>
    <row r="47" spans="1:3">
      <c t="s" r="A47" s="3">
        <v>186</v>
      </c>
    </row>
    <row r="48" spans="1:3">
      <c t="s" r="A48" s="4">
        <v>187</v>
      </c>
      <c t="n" r="B48" s="5">
        <v>3154</v>
      </c>
      <c t="n" r="C48" s="5">
        <v>3782</v>
      </c>
    </row>
    <row r="49" spans="1:3">
      <c t="s" r="A49" s="4">
        <v>188</v>
      </c>
      <c t="n" r="B49" s="5">
        <v>3380</v>
      </c>
      <c t="n" r="C49" s="5">
        <v>3892</v>
      </c>
    </row>
    <row r="50" spans="1:3">
      <c t="s" r="A50" s="3">
        <v>189</v>
      </c>
    </row>
    <row r="51" spans="1:3">
      <c t="s" r="A51" s="4">
        <v>190</v>
      </c>
      <c t="n" r="B51" s="5">
        <v>1002</v>
      </c>
      <c t="n" r="C51" s="5">
        <v>1568</v>
      </c>
    </row>
    <row r="52" spans="1:3">
      <c t="s" r="A52" s="4">
        <v>191</v>
      </c>
      <c t="n" r="B52" s="5">
        <v>620</v>
      </c>
      <c t="n" r="C52" s="5">
        <v>838</v>
      </c>
    </row>
    <row r="53" spans="1:3">
      <c t="s" r="A53" s="4">
        <v>192</v>
      </c>
      <c t="n" r="B53" s="7">
        <v>-963</v>
      </c>
      <c t="n" r="C53" s="7">
        <v>1218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General</vt:lpstr>
      <vt:lpstr>Note 2 - Stock-based Compensati</vt:lpstr>
      <vt:lpstr>Note 3 - Loan Portfolio</vt:lpstr>
      <vt:lpstr>Note 4 - Allowance for Loan Los</vt:lpstr>
      <vt:lpstr>Note 5 - Securities</vt:lpstr>
      <vt:lpstr>Note 6 - Recent Accounting Pron</vt:lpstr>
      <vt:lpstr>Note 7 - Defined Benefit Plan</vt:lpstr>
      <vt:lpstr>Note 8 - Fair Value Measurement</vt:lpstr>
      <vt:lpstr>Note 9 - Components of Accumula</vt:lpstr>
      <vt:lpstr>Note 2 - Stock-based Compensa19</vt:lpstr>
      <vt:lpstr>Note 3 - Loan Portfolio (Tables</vt:lpstr>
      <vt:lpstr>Note 4 - Allowance for Loan L21</vt:lpstr>
      <vt:lpstr>Note 5 - Securities (Tables)</vt:lpstr>
      <vt:lpstr>Note 7 - Defined Benefit Plan (</vt:lpstr>
      <vt:lpstr>Note 8 - Fair Value Measureme24</vt:lpstr>
      <vt:lpstr>Note 9 - Components of Accumu25</vt:lpstr>
      <vt:lpstr>Note 2 - Stock-based Compensa26</vt:lpstr>
      <vt:lpstr>Note 2 - Stock-based Compensa27</vt:lpstr>
      <vt:lpstr>Note 3 - Loan Portfolio (Detail</vt:lpstr>
      <vt:lpstr>Note 4 - Allowance for Loan L29</vt:lpstr>
      <vt:lpstr>Note 4 - Allowance for Loan L30</vt:lpstr>
      <vt:lpstr>Note 4 - Allowance for Loan L31</vt:lpstr>
      <vt:lpstr>Note 4 - Allowance for Loan L32</vt:lpstr>
      <vt:lpstr>Note 4 - Allowance for Loan L33</vt:lpstr>
      <vt:lpstr>Note 4 - Allowance for Loan L34</vt:lpstr>
      <vt:lpstr>Note 4 - Allowance for Loan L35</vt:lpstr>
      <vt:lpstr>Note 4 - Allowance for Loan L36</vt:lpstr>
      <vt:lpstr>Note 4 - Allowance for Loan L37</vt:lpstr>
      <vt:lpstr>Note 4 - Allowance for Loan L38</vt:lpstr>
      <vt:lpstr>Note 4 - Allowance for Loan L39</vt:lpstr>
      <vt:lpstr>Note 5 - Securities (Details)</vt:lpstr>
      <vt:lpstr>Note 5 - Securities (Details) -</vt:lpstr>
      <vt:lpstr>Note 5 - Securities (Details)42</vt:lpstr>
      <vt:lpstr>Note 5 - Securities (Details)43</vt:lpstr>
      <vt:lpstr>Note 5 - Securities (Details)44</vt:lpstr>
      <vt:lpstr>Note 7 - Defined Benefit Plan45</vt:lpstr>
      <vt:lpstr>Note 7 - Defined Benefit Plan46</vt:lpstr>
      <vt:lpstr>Note 8 - Fair Value Measureme47</vt:lpstr>
      <vt:lpstr>Note 8 - Fair Value Measureme48</vt:lpstr>
      <vt:lpstr>Note 8 - Fair Value Measureme49</vt:lpstr>
      <vt:lpstr>Note 8 - Fair Value Measureme50</vt:lpstr>
      <vt:lpstr>Note 9 - Components of Accumu51</vt:lpstr>
      <vt:lpstr>Note 9 - Components of Accumu52</vt:lpstr>
      <vt:lpstr>Note 9 - Components of Accumu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5:05Z</dcterms:created>
  <dcterms:modified xmlns:dcterms="http://purl.org/dc/terms/" xmlns:xsi="http://www.w3.org/2001/XMLSchema-instance" xsi:type="dcterms:W3CDTF">2015-11-05T18:25:05Z</dcterms:modified>
  <dc:title xmlns:dc="http://purl.org/dc/elements/1.1/">Untitled</dc:title>
  <dc:description xmlns:dc="http://purl.org/dc/elements/1.1/"/>
  <dc:subject xmlns:dc="http://purl.org/dc/elements/1.1/"/>
  <cp:keywords/>
  <cp:category/>
</cp:coreProperties>
</file>